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Business Description and Basis " sheetId="9" state="visible" r:id="rId9"/>
    <sheet xmlns:r="http://schemas.openxmlformats.org/officeDocument/2006/relationships" name="Summary of Significant Accounti" sheetId="10" state="visible" r:id="rId10"/>
    <sheet xmlns:r="http://schemas.openxmlformats.org/officeDocument/2006/relationships" name="Revenue" sheetId="11" state="visible" r:id="rId11"/>
    <sheet xmlns:r="http://schemas.openxmlformats.org/officeDocument/2006/relationships" name="Inventories" sheetId="12" state="visible" r:id="rId12"/>
    <sheet xmlns:r="http://schemas.openxmlformats.org/officeDocument/2006/relationships" name="Property, Plant and Equipment" sheetId="13" state="visible" r:id="rId13"/>
    <sheet xmlns:r="http://schemas.openxmlformats.org/officeDocument/2006/relationships" name="Investments" sheetId="14" state="visible" r:id="rId14"/>
    <sheet xmlns:r="http://schemas.openxmlformats.org/officeDocument/2006/relationships" name="Intangible Assets" sheetId="15" state="visible" r:id="rId15"/>
    <sheet xmlns:r="http://schemas.openxmlformats.org/officeDocument/2006/relationships" name="Goodwill" sheetId="16" state="visible" r:id="rId16"/>
    <sheet xmlns:r="http://schemas.openxmlformats.org/officeDocument/2006/relationships" name="Accrued Expenses" sheetId="17" state="visible" r:id="rId17"/>
    <sheet xmlns:r="http://schemas.openxmlformats.org/officeDocument/2006/relationships" name="Income Taxes" sheetId="18" state="visible" r:id="rId18"/>
    <sheet xmlns:r="http://schemas.openxmlformats.org/officeDocument/2006/relationships" name="Debt" sheetId="19" state="visible" r:id="rId19"/>
    <sheet xmlns:r="http://schemas.openxmlformats.org/officeDocument/2006/relationships" name="Stock Compensation" sheetId="20" state="visible" r:id="rId20"/>
    <sheet xmlns:r="http://schemas.openxmlformats.org/officeDocument/2006/relationships" name="Compensation and Benefit Plans" sheetId="21" state="visible" r:id="rId21"/>
    <sheet xmlns:r="http://schemas.openxmlformats.org/officeDocument/2006/relationships" name="Leases" sheetId="22" state="visible" r:id="rId22"/>
    <sheet xmlns:r="http://schemas.openxmlformats.org/officeDocument/2006/relationships" name="Commitments, Contingencies and " sheetId="23" state="visible" r:id="rId23"/>
    <sheet xmlns:r="http://schemas.openxmlformats.org/officeDocument/2006/relationships" name="Business Segment Information" sheetId="24" state="visible" r:id="rId24"/>
    <sheet xmlns:r="http://schemas.openxmlformats.org/officeDocument/2006/relationships" name="Related Party Transactions" sheetId="25" state="visible" r:id="rId25"/>
    <sheet xmlns:r="http://schemas.openxmlformats.org/officeDocument/2006/relationships" name="Summary of Significant Accoun_2" sheetId="26" state="visible" r:id="rId26"/>
    <sheet xmlns:r="http://schemas.openxmlformats.org/officeDocument/2006/relationships" name="Business Description and Basi_2" sheetId="27" state="visible" r:id="rId27"/>
    <sheet xmlns:r="http://schemas.openxmlformats.org/officeDocument/2006/relationships" name="Summary of Significant Accoun_3" sheetId="28" state="visible" r:id="rId28"/>
    <sheet xmlns:r="http://schemas.openxmlformats.org/officeDocument/2006/relationships" name="Revenue (Tables)" sheetId="29" state="visible" r:id="rId29"/>
    <sheet xmlns:r="http://schemas.openxmlformats.org/officeDocument/2006/relationships" name="Inventories (Tables)" sheetId="30" state="visible" r:id="rId30"/>
    <sheet xmlns:r="http://schemas.openxmlformats.org/officeDocument/2006/relationships" name="Property, Plant and Equipment (" sheetId="31" state="visible" r:id="rId31"/>
    <sheet xmlns:r="http://schemas.openxmlformats.org/officeDocument/2006/relationships" name="Investments (Tables)" sheetId="32" state="visible" r:id="rId32"/>
    <sheet xmlns:r="http://schemas.openxmlformats.org/officeDocument/2006/relationships" name="Intangible Assets (Tables)" sheetId="33" state="visible" r:id="rId33"/>
    <sheet xmlns:r="http://schemas.openxmlformats.org/officeDocument/2006/relationships" name="Goodwill (Tables)" sheetId="34" state="visible" r:id="rId34"/>
    <sheet xmlns:r="http://schemas.openxmlformats.org/officeDocument/2006/relationships" name="Accrued Expenses (Tables)" sheetId="35" state="visible" r:id="rId35"/>
    <sheet xmlns:r="http://schemas.openxmlformats.org/officeDocument/2006/relationships" name="Income Taxes (Tables)" sheetId="36" state="visible" r:id="rId36"/>
    <sheet xmlns:r="http://schemas.openxmlformats.org/officeDocument/2006/relationships" name="Debt (Tables)" sheetId="37" state="visible" r:id="rId37"/>
    <sheet xmlns:r="http://schemas.openxmlformats.org/officeDocument/2006/relationships" name="Stock Compensation (Tables)" sheetId="38" state="visible" r:id="rId38"/>
    <sheet xmlns:r="http://schemas.openxmlformats.org/officeDocument/2006/relationships" name="Leases (Tables)" sheetId="39" state="visible" r:id="rId39"/>
    <sheet xmlns:r="http://schemas.openxmlformats.org/officeDocument/2006/relationships" name="Business Segment Information (T" sheetId="40" state="visible" r:id="rId40"/>
    <sheet xmlns:r="http://schemas.openxmlformats.org/officeDocument/2006/relationships" name="Business Description and Basi_3"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Summary of Significant Accoun_6" sheetId="44" state="visible" r:id="rId44"/>
    <sheet xmlns:r="http://schemas.openxmlformats.org/officeDocument/2006/relationships" name="Summary of Significant Accoun_7" sheetId="45" state="visible" r:id="rId45"/>
    <sheet xmlns:r="http://schemas.openxmlformats.org/officeDocument/2006/relationships" name="Summary of Significant Accoun_8" sheetId="46" state="visible" r:id="rId46"/>
    <sheet xmlns:r="http://schemas.openxmlformats.org/officeDocument/2006/relationships" name="Revenue (Details Narrative)" sheetId="47" state="visible" r:id="rId47"/>
    <sheet xmlns:r="http://schemas.openxmlformats.org/officeDocument/2006/relationships" name="Revenue - Schedule of Disaggreg" sheetId="48" state="visible" r:id="rId48"/>
    <sheet xmlns:r="http://schemas.openxmlformats.org/officeDocument/2006/relationships" name="Revenue - Schedule of Disaggr_2" sheetId="49" state="visible" r:id="rId49"/>
    <sheet xmlns:r="http://schemas.openxmlformats.org/officeDocument/2006/relationships" name="Inventories (Details Narrative)" sheetId="50" state="visible" r:id="rId50"/>
    <sheet xmlns:r="http://schemas.openxmlformats.org/officeDocument/2006/relationships" name="Inventories - Schedule of Inven" sheetId="51" state="visible" r:id="rId51"/>
    <sheet xmlns:r="http://schemas.openxmlformats.org/officeDocument/2006/relationships" name="Property, Plant and Equipment_2" sheetId="52" state="visible" r:id="rId52"/>
    <sheet xmlns:r="http://schemas.openxmlformats.org/officeDocument/2006/relationships" name="Property, Plant and Equipment -" sheetId="53" state="visible" r:id="rId53"/>
    <sheet xmlns:r="http://schemas.openxmlformats.org/officeDocument/2006/relationships" name="Investments (Details Narrative)" sheetId="54" state="visible" r:id="rId54"/>
    <sheet xmlns:r="http://schemas.openxmlformats.org/officeDocument/2006/relationships" name="Investments - Summary of Invest" sheetId="55" state="visible" r:id="rId55"/>
    <sheet xmlns:r="http://schemas.openxmlformats.org/officeDocument/2006/relationships" name="Investments - Summary of Income" sheetId="56" state="visible" r:id="rId56"/>
    <sheet xmlns:r="http://schemas.openxmlformats.org/officeDocument/2006/relationships" name="Investments - Summarized Financ" sheetId="57" state="visible" r:id="rId57"/>
    <sheet xmlns:r="http://schemas.openxmlformats.org/officeDocument/2006/relationships" name="Intangible Assets (Details Narr" sheetId="58" state="visible" r:id="rId58"/>
    <sheet xmlns:r="http://schemas.openxmlformats.org/officeDocument/2006/relationships" name="Intangible Assets - Schedule of" sheetId="59" state="visible" r:id="rId59"/>
    <sheet xmlns:r="http://schemas.openxmlformats.org/officeDocument/2006/relationships" name="Intangible Assets - Schedule _2" sheetId="60" state="visible" r:id="rId60"/>
    <sheet xmlns:r="http://schemas.openxmlformats.org/officeDocument/2006/relationships" name="Goodwill - Summary of Changes i" sheetId="61" state="visible" r:id="rId61"/>
    <sheet xmlns:r="http://schemas.openxmlformats.org/officeDocument/2006/relationships" name="Accrued Expenses - Schedule of " sheetId="62" state="visible" r:id="rId62"/>
    <sheet xmlns:r="http://schemas.openxmlformats.org/officeDocument/2006/relationships" name="Accrued Expenses - Schedule o_2" sheetId="63" state="visible" r:id="rId63"/>
    <sheet xmlns:r="http://schemas.openxmlformats.org/officeDocument/2006/relationships" name="Income Taxes (Details Narrative" sheetId="64" state="visible" r:id="rId64"/>
    <sheet xmlns:r="http://schemas.openxmlformats.org/officeDocument/2006/relationships" name="Income Taxes - Schedule of Inco" sheetId="65" state="visible" r:id="rId65"/>
    <sheet xmlns:r="http://schemas.openxmlformats.org/officeDocument/2006/relationships" name="Income Taxes - Schedule of Comp" sheetId="66" state="visible" r:id="rId66"/>
    <sheet xmlns:r="http://schemas.openxmlformats.org/officeDocument/2006/relationships" name="Income Taxes - Schedule of Effe" sheetId="67" state="visible" r:id="rId67"/>
    <sheet xmlns:r="http://schemas.openxmlformats.org/officeDocument/2006/relationships" name="Income Taxes - Schedule of Defe" sheetId="68" state="visible" r:id="rId68"/>
    <sheet xmlns:r="http://schemas.openxmlformats.org/officeDocument/2006/relationships" name="Debt (Details Narrative)" sheetId="69" state="visible" r:id="rId69"/>
    <sheet xmlns:r="http://schemas.openxmlformats.org/officeDocument/2006/relationships" name="Debt - Schedule of Debt (Detail" sheetId="70" state="visible" r:id="rId70"/>
    <sheet xmlns:r="http://schemas.openxmlformats.org/officeDocument/2006/relationships" name="Debt - Schedule of Long-term De" sheetId="71" state="visible" r:id="rId71"/>
    <sheet xmlns:r="http://schemas.openxmlformats.org/officeDocument/2006/relationships" name="Stock Compensation (Details Nar" sheetId="72" state="visible" r:id="rId72"/>
    <sheet xmlns:r="http://schemas.openxmlformats.org/officeDocument/2006/relationships" name="Stock Compensation - Schedule o" sheetId="73" state="visible" r:id="rId73"/>
    <sheet xmlns:r="http://schemas.openxmlformats.org/officeDocument/2006/relationships" name="Stock Compensation - Summary of" sheetId="74" state="visible" r:id="rId74"/>
    <sheet xmlns:r="http://schemas.openxmlformats.org/officeDocument/2006/relationships" name="Stock Compensation - Summary _2" sheetId="75" state="visible" r:id="rId75"/>
    <sheet xmlns:r="http://schemas.openxmlformats.org/officeDocument/2006/relationships" name="Stock Compensation - Schedule_2" sheetId="76" state="visible" r:id="rId76"/>
    <sheet xmlns:r="http://schemas.openxmlformats.org/officeDocument/2006/relationships" name="Compensation and Benefit Plans " sheetId="77" state="visible" r:id="rId77"/>
    <sheet xmlns:r="http://schemas.openxmlformats.org/officeDocument/2006/relationships" name="Leases (Details Narrative)" sheetId="78" state="visible" r:id="rId78"/>
    <sheet xmlns:r="http://schemas.openxmlformats.org/officeDocument/2006/relationships" name="Leases - Schedule of Lease Cost" sheetId="79" state="visible" r:id="rId79"/>
    <sheet xmlns:r="http://schemas.openxmlformats.org/officeDocument/2006/relationships" name="Leases - Schedule of Future Min" sheetId="80" state="visible" r:id="rId80"/>
    <sheet xmlns:r="http://schemas.openxmlformats.org/officeDocument/2006/relationships" name="Leases - Schedule of Maturity A" sheetId="81" state="visible" r:id="rId81"/>
    <sheet xmlns:r="http://schemas.openxmlformats.org/officeDocument/2006/relationships" name="Commitments, Contingencies an_2" sheetId="82" state="visible" r:id="rId82"/>
    <sheet xmlns:r="http://schemas.openxmlformats.org/officeDocument/2006/relationships" name="Business Segment Information (D" sheetId="83" state="visible" r:id="rId83"/>
    <sheet xmlns:r="http://schemas.openxmlformats.org/officeDocument/2006/relationships" name="Business Segment Information - " sheetId="84" state="visible" r:id="rId84"/>
    <sheet xmlns:r="http://schemas.openxmlformats.org/officeDocument/2006/relationships" name="Business Segment Information _2" sheetId="85" state="visible" r:id="rId85"/>
    <sheet xmlns:r="http://schemas.openxmlformats.org/officeDocument/2006/relationships" name="Business Segment Information _3" sheetId="86" state="visible" r:id="rId86"/>
    <sheet xmlns:r="http://schemas.openxmlformats.org/officeDocument/2006/relationships" name="Business Segment Information _4" sheetId="87" state="visible" r:id="rId87"/>
    <sheet xmlns:r="http://schemas.openxmlformats.org/officeDocument/2006/relationships" name="Related Party Transactions (Det" sheetId="88" state="visible" r:id="rId88"/>
  </sheets>
  <definedNames/>
  <calcPr calcId="124519" fullCalcOnLoad="1"/>
</workbook>
</file>

<file path=xl/sharedStrings.xml><?xml version="1.0" encoding="utf-8"?>
<sst xmlns="http://schemas.openxmlformats.org/spreadsheetml/2006/main" uniqueCount="925">
  <si>
    <t>Document and Entity Information - USD ($) $ in Thousands</t>
  </si>
  <si>
    <t>12 Months Ended</t>
  </si>
  <si>
    <t>Dec. 31, 2019</t>
  </si>
  <si>
    <t>Mar. 01, 2020</t>
  </si>
  <si>
    <t>Jun. 28, 2019</t>
  </si>
  <si>
    <t>Document And Entity Information</t>
  </si>
  <si>
    <t>Entity Registrant Name</t>
  </si>
  <si>
    <t>BALLANTYNE STRONG, INC.</t>
  </si>
  <si>
    <t>Entity Central Index Key</t>
  </si>
  <si>
    <t>0000946454</t>
  </si>
  <si>
    <t>Document Type</t>
  </si>
  <si>
    <t>10-K</t>
  </si>
  <si>
    <t>Document Period End Date</t>
  </si>
  <si>
    <t>Dec. 31,
		2019</t>
  </si>
  <si>
    <t>Amendment Flag</t>
  </si>
  <si>
    <t>false</t>
  </si>
  <si>
    <t>Current Fiscal Year End Date</t>
  </si>
  <si>
    <t>--12-31</t>
  </si>
  <si>
    <t>Entity a Well-known Seasoned Issuer</t>
  </si>
  <si>
    <t>No</t>
  </si>
  <si>
    <t>Entity a Voluntary Filer</t>
  </si>
  <si>
    <t>Entity Reporting Status Current</t>
  </si>
  <si>
    <t>Yes</t>
  </si>
  <si>
    <t>Entity Interactive Data Current</t>
  </si>
  <si>
    <t>Entity Filer Category</t>
  </si>
  <si>
    <t>Non-accelerated Filer</t>
  </si>
  <si>
    <t>Entity Small Business Flag</t>
  </si>
  <si>
    <t>true</t>
  </si>
  <si>
    <t>Entity Emerging Growth Company</t>
  </si>
  <si>
    <t>Entity Shell Company</t>
  </si>
  <si>
    <t>Entity Public Float</t>
  </si>
  <si>
    <t>Entity Common Stock, Shares Outstanding</t>
  </si>
  <si>
    <t>Document Fiscal Period Focus</t>
  </si>
  <si>
    <t>FY</t>
  </si>
  <si>
    <t>Document Fiscal Year Focus</t>
  </si>
  <si>
    <t>2019</t>
  </si>
  <si>
    <t>Condensed Consolidated Balance Sheets - USD ($) $ in Thousands</t>
  </si>
  <si>
    <t>Dec. 31, 2018</t>
  </si>
  <si>
    <t>Current assets:</t>
  </si>
  <si>
    <t>Cash and cash equivalents</t>
  </si>
  <si>
    <t>Restricted cash</t>
  </si>
  <si>
    <t>Accounts receivable, net</t>
  </si>
  <si>
    <t>Inventories, net</t>
  </si>
  <si>
    <t>Recoverable income taxes</t>
  </si>
  <si>
    <t>Other current assets</t>
  </si>
  <si>
    <t>Total current assets</t>
  </si>
  <si>
    <t>Property, plant and equipment</t>
  </si>
  <si>
    <t>Operating lease right-of-use assets</t>
  </si>
  <si>
    <t xml:space="preserve"> </t>
  </si>
  <si>
    <t>Finance lease right-of-use assets</t>
  </si>
  <si>
    <t>Investments</t>
  </si>
  <si>
    <t>Intangible assets, net</t>
  </si>
  <si>
    <t>Goodwill</t>
  </si>
  <si>
    <t>Notes receivable</t>
  </si>
  <si>
    <t>Other assets</t>
  </si>
  <si>
    <t>Total assets</t>
  </si>
  <si>
    <t>Current liabilities:</t>
  </si>
  <si>
    <t>Accounts payable</t>
  </si>
  <si>
    <t>Accrued expenses</t>
  </si>
  <si>
    <t>Short-term debt</t>
  </si>
  <si>
    <t>Current portion of long-term debt</t>
  </si>
  <si>
    <t>Current portion of operating lease obligations</t>
  </si>
  <si>
    <t>Current portion of finance lease obligations</t>
  </si>
  <si>
    <t>Deferred revenue and customer deposits</t>
  </si>
  <si>
    <t>Total current liabilities</t>
  </si>
  <si>
    <t>Long-term debt, net of current portion and debt issuance costs</t>
  </si>
  <si>
    <t>Operating lease obligations, net of current portion</t>
  </si>
  <si>
    <t>Finance lease obligations, net of current portion</t>
  </si>
  <si>
    <t>Deferred revenue and customer deposits, net of current portion</t>
  </si>
  <si>
    <t>Deferred income taxes</t>
  </si>
  <si>
    <t>Other long-term liabilities</t>
  </si>
  <si>
    <t>Total liabilities</t>
  </si>
  <si>
    <t>Commitments and contingencies (Note 15)</t>
  </si>
  <si>
    <t>Stockholders' equity:</t>
  </si>
  <si>
    <t>Preferred stock, par value $.01 per share; authorized 1,000 shares, none outstanding</t>
  </si>
  <si>
    <t>Common stock, par value $.01 per share; authorized 25,000 shares; issued 17,410 and 17,237 shares at December 31, 2019 and December 31, 2018, respectively; outstanding 14,616 and 14,443 shares at December 31, 2019 and December 31, 2018, respectively</t>
  </si>
  <si>
    <t>Additional paid-in capital</t>
  </si>
  <si>
    <t>Retained earnings</t>
  </si>
  <si>
    <t>Less 2,794 of common shares in treasury, at cost</t>
  </si>
  <si>
    <t>Accumulated other comprehensive loss</t>
  </si>
  <si>
    <t>Total stockholders' equity</t>
  </si>
  <si>
    <t>Total liabilities and stockholders' equity</t>
  </si>
  <si>
    <t>Condensed Consolidated Balance Sheets (Parenthetical) - $ / shares</t>
  </si>
  <si>
    <t>Statement of Financial Position [Abstract]</t>
  </si>
  <si>
    <t>Preferred stock par value</t>
  </si>
  <si>
    <t>$ .01</t>
  </si>
  <si>
    <t>Preferred stock, shares authorized</t>
  </si>
  <si>
    <t>Preferred stock, shares outstanding</t>
  </si>
  <si>
    <t>Common stock par value</t>
  </si>
  <si>
    <t>Common stock, shares authorized</t>
  </si>
  <si>
    <t>Common stock, shares issued</t>
  </si>
  <si>
    <t>Common stock, shares outstanding</t>
  </si>
  <si>
    <t>Common shares in treasury, shares</t>
  </si>
  <si>
    <t>Consolidated Statements of Operations - USD ($) $ in Thousands</t>
  </si>
  <si>
    <t>Total net revenues</t>
  </si>
  <si>
    <t>Total cost of revenues</t>
  </si>
  <si>
    <t>Gross profit</t>
  </si>
  <si>
    <t>Selling and administrative expenses:</t>
  </si>
  <si>
    <t>Selling</t>
  </si>
  <si>
    <t>Administrative</t>
  </si>
  <si>
    <t>Total selling and administrative expenses</t>
  </si>
  <si>
    <t>Loss on disposal of assets</t>
  </si>
  <si>
    <t>Loss from operations</t>
  </si>
  <si>
    <t>Other income (expense):</t>
  </si>
  <si>
    <t>Interest income</t>
  </si>
  <si>
    <t>Interest expense</t>
  </si>
  <si>
    <t>Fair value adjustment to notes receivable</t>
  </si>
  <si>
    <t>Foreign currency transaction (loss) gain</t>
  </si>
  <si>
    <t>Other income (expense), net</t>
  </si>
  <si>
    <t>Total other (expense) income</t>
  </si>
  <si>
    <t>Loss before income taxes and equity method investment loss</t>
  </si>
  <si>
    <t>Income tax expense</t>
  </si>
  <si>
    <t>Equity method investment loss</t>
  </si>
  <si>
    <t>Net loss</t>
  </si>
  <si>
    <t>Basic loss per share</t>
  </si>
  <si>
    <t>Diluted loss per share</t>
  </si>
  <si>
    <t>Weighted-average shares used in computing net loss per share:</t>
  </si>
  <si>
    <t>Basic</t>
  </si>
  <si>
    <t>Diluted</t>
  </si>
  <si>
    <t>Product [Member]</t>
  </si>
  <si>
    <t>Service [Member]</t>
  </si>
  <si>
    <t>Consolidated Statements of Comprehensive Loss - USD ($) $ in Thousands</t>
  </si>
  <si>
    <t>Statement of Comprehensive Income [Abstract]</t>
  </si>
  <si>
    <t>Adjustment to postretirement benefit obligation:</t>
  </si>
  <si>
    <t>Prior service credit</t>
  </si>
  <si>
    <t>Net actuarial (loss) gain</t>
  </si>
  <si>
    <t>Total adjustment to postretirement benefit obligation</t>
  </si>
  <si>
    <t>Unrealized gain (loss) on available-for-sale securities of equity method investments, net of tax</t>
  </si>
  <si>
    <t>Reclassification adjustment of sale of equity method investment</t>
  </si>
  <si>
    <t>Currency translation adjustment:</t>
  </si>
  <si>
    <t>Unrealized net change arising during period</t>
  </si>
  <si>
    <t>Total other comprehensive income (loss)</t>
  </si>
  <si>
    <t>Comprehensive loss</t>
  </si>
  <si>
    <t>Consolidated Statements of Stockholders' Equity - USD ($) $ in Thousands</t>
  </si>
  <si>
    <t>Common Stock [Member]</t>
  </si>
  <si>
    <t>Additional Paid-In Capital [Member]</t>
  </si>
  <si>
    <t>Retained Earnings [Member]</t>
  </si>
  <si>
    <t>Treasury Stock [Member]</t>
  </si>
  <si>
    <t>Accumulated Other Comprehensive Loss [Member]</t>
  </si>
  <si>
    <t>Total</t>
  </si>
  <si>
    <t>Balance at Dec. 31, 2017</t>
  </si>
  <si>
    <t>Balance, shares at Dec. 31, 2017</t>
  </si>
  <si>
    <t>Cumulative effect of adoption of ASC 606</t>
  </si>
  <si>
    <t>Net other comprehensive income (loss)</t>
  </si>
  <si>
    <t>Issuance of warrants to purchase 100 shares of common stock, net of issuance costs</t>
  </si>
  <si>
    <t>Vesting of restricted stock</t>
  </si>
  <si>
    <t>Vesting of restricted stock, shares</t>
  </si>
  <si>
    <t>Stock-based compensation expense</t>
  </si>
  <si>
    <t>Balance at Dec. 31, 2018</t>
  </si>
  <si>
    <t>Balance, shares at Dec. 31, 2018</t>
  </si>
  <si>
    <t>Cumulative effect of adoption of ASC 842</t>
  </si>
  <si>
    <t>Balance at Dec. 31, 2019</t>
  </si>
  <si>
    <t>Balance, shares at Dec. 31, 2019</t>
  </si>
  <si>
    <t>Consolidated Statements of Stockholders' Equity (Parenthetical)</t>
  </si>
  <si>
    <t>Dec. 31, 2018shares</t>
  </si>
  <si>
    <t>Statement of Stockholders' Equity [Abstract]</t>
  </si>
  <si>
    <t>Number of warrants share purchased</t>
  </si>
  <si>
    <t>Consolidated Statements of Cash Flows - USD ($) $ in Thousands</t>
  </si>
  <si>
    <t>Cash flows from operating activities:</t>
  </si>
  <si>
    <t>Adjustments to reconcile net loss to net cash provided by (used in) operating activities:</t>
  </si>
  <si>
    <t>(Recovery of) provision for doubtful accounts</t>
  </si>
  <si>
    <t>(Benefit) provision for obsolete inventory</t>
  </si>
  <si>
    <t>(Benefit) provision for warranty</t>
  </si>
  <si>
    <t>Depreciation and amortization</t>
  </si>
  <si>
    <t>Amortization and accretion of operating leases</t>
  </si>
  <si>
    <t>Recognition of contract acquisition costs</t>
  </si>
  <si>
    <t>Gain on Firefly transaction (Note 6)</t>
  </si>
  <si>
    <t>Impairment of operating lease</t>
  </si>
  <si>
    <t>Impairment of contract acquisition costs</t>
  </si>
  <si>
    <t>Dividends received from investee</t>
  </si>
  <si>
    <t>Changes in operating assets and liabilities:</t>
  </si>
  <si>
    <t>Accounts receivable</t>
  </si>
  <si>
    <t>Inventories</t>
  </si>
  <si>
    <t>Current income taxes</t>
  </si>
  <si>
    <t>Accounts payable and accrued expenses</t>
  </si>
  <si>
    <t>Operating lease obligations</t>
  </si>
  <si>
    <t>Net cash provided by (used in) operating activities</t>
  </si>
  <si>
    <t>Cash flows from investing activities:</t>
  </si>
  <si>
    <t>Proceeds from sale of equity securities</t>
  </si>
  <si>
    <t>Proceeds from sale of property, plant and equipment</t>
  </si>
  <si>
    <t>Dividends received from investee in excess of cumulative earnings</t>
  </si>
  <si>
    <t>Capital expenditures</t>
  </si>
  <si>
    <t>Net cash (used in) provided by investing activities</t>
  </si>
  <si>
    <t>Cash flows from financing activities:</t>
  </si>
  <si>
    <t>Proceeds from issuance of long-term debt</t>
  </si>
  <si>
    <t>Proceeds from issuance of short-term debt</t>
  </si>
  <si>
    <t>Proceeds from sale-leaseback financing</t>
  </si>
  <si>
    <t>Principal payments on short-term debt</t>
  </si>
  <si>
    <t>Principal payments on long-term debt</t>
  </si>
  <si>
    <t>Payment of debt issuance costs</t>
  </si>
  <si>
    <t>Payments on capital lease obligations</t>
  </si>
  <si>
    <t>Other</t>
  </si>
  <si>
    <t>Net cash (used in) provided by financing activities</t>
  </si>
  <si>
    <t>Effect of exchange rate changes on cash and cash equivalents</t>
  </si>
  <si>
    <t>Net (decrease) increase in cash and cash equivalents and restricted cash</t>
  </si>
  <si>
    <t>Cash and cash equivalents and restricted cash at beginning of year</t>
  </si>
  <si>
    <t>Cash and cash equivalents and restricted cash at end of year</t>
  </si>
  <si>
    <t>Components of cash and cash equivalents and restricted cash:</t>
  </si>
  <si>
    <t>Total cash and cash equivalents and restricted cash</t>
  </si>
  <si>
    <t>Supplemental disclosure of cash paid for:</t>
  </si>
  <si>
    <t>Interest</t>
  </si>
  <si>
    <t>Income taxes</t>
  </si>
  <si>
    <t>Supplemental disclosure of non-cash investing and financing activities:</t>
  </si>
  <si>
    <t>Term loan borrowings to finance equipment purchases</t>
  </si>
  <si>
    <t>Capital lease obligations for property and equipment</t>
  </si>
  <si>
    <t>Investment in Firefly Systems, Inc. (Note 6)</t>
  </si>
  <si>
    <t>Business Description and Basis of Presentation</t>
  </si>
  <si>
    <t>Organization, Consolidation and Presentation of Financial Statements [Abstract]</t>
  </si>
  <si>
    <t xml:space="preserve">1. Business Description and Basis of Presentation Business
Description Ballantyne
Strong, Inc. (“Ballantyne” or the “Company”), a Delaware corporation, is a holding company with diverse
business activities focused on serving the entertainment, retail, financial, advertising and government markets. The Company, and
its wholly owned subsidiaries Strong Technical Services, Inc., Strong/MDI Screen Systems, Inc. (“Strong/MDI”), Convergent
Media Systems Corporation (“Convergent”) and Strong Digital Media, LLC (“SDM”) design, integrate and On August 8, 2019, the
Company’s Board of Directors approved the unwinding of StrongVest Global Advisors, LLC, a wholly-owned subsidiary of the
Company that served as advisor to an exchange-traded fund issued by the StrongVest ETF Trust. On August 9, 2019, the StrongVest
ETF Trust’s Board of Directors also approved the shutdown. The unwinding of this wholly owned subsidiary did not have a material
impact on the Company’s consolidated financial statements. Basis of Presentation The consolidated financial
statements include the accounts of the Company and all majority owned and controlled domestic and foreign subsidiaries. All significant
intercompany balances and transactions have been eliminated in consolidation. The preparation of consolidated
financial statements in conformity with U.S. generally accepted accounting principl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and changes in facts and circumstances may alter such estimates and affect results of operations and financial position
in future periods. The Company has adjusted
its previously issued consolidated statement of operations for the year ended December 31, 2018 to correct an immaterial error
by reclassifying certain costs of revenues from Costs of products sold to Cost of services. The reclassification did not have any
impact on total cost of revenues, gross profit, income (loss) from operations, net loss or any of the Company's segment reporting
for the year ended December 31, 2018. The Company analyzed the impact of the reclassification and determined that the adjustment
was not material to its previously issued financial statements. The following table summarizes the reclassification of amounts
previously reported for the year ended December 31, 2018 (in thousands):
Year Ended December 31, 2018
As Previously Reported Revisions As Revised
Cost of products sold $ 29,116 $ (6,064 ) $ 23,052
Cost of services 23,394 6,064 29,458
Total cost of revenues $ 52,510 $ - $ 52,510 </t>
  </si>
  <si>
    <t>Summary of Significant Accounting Policies</t>
  </si>
  <si>
    <t>Accounting Policies [Abstract]</t>
  </si>
  <si>
    <t>2. Summary of Significant Accounting Policies Revenue Recognition The Company accounts for revenue using the following
steps:
● Identify the contract, or contracts, with a customer;
● Identify the performance obligations in the contract;
● Determine the transaction price;
● Allocate the transaction price to the identified performance obligations; and
● Recognize revenue when, or as, the Company satisfies the performance obligations. The Company combines contracts
with the same customer into a single contract for accounting purposes when the contracts are entered into at or near the same time
and the contracts are negotiated as a single commercial package, consideration in one contract depends on the other contract, or
the services are considered a single performance obligation. If an arrangement involves multiple performance obligations, the items
are analyzed to determine the separate units of accounting, whether the items have value on a standalone basis and whether there
is objective and reliable evidence of their standalone selling price. The total contract transaction price is allocated to the
identified performance obligations based upon the relative standalone selling prices of the performance obligations. The standalone
selling price is based on an observable price for services sold to other comparable customers, when available, or an estimated
selling price using a cost plus margin approach. The Company estimates the amount of total contract consideration it expects to
receive for variable arrangements by determining the most likely amount it expects to earn from the arrangement based on the expected
quantities of services it expects to provide and the contractual pricing based on those quantities. The Company only includes some
or a portion of variable consideration in the transaction price when it is probable that a significant reversal in the amount of
cumulative revenue recognized will not occur or when the uncertainty associated with the variable consideration is subsequently
resolved. The Company considers the sensitivity of the estimate, its relationship and experience with the client and variable services
being performed, the range of possible revenue amounts and the magnitude of the variable consideration to the overall arrangement. As discussed in more detail
below, revenue is recognized when a customer obtains control of promised goods or services under the terms of a contract and is
measured as the amount of consideration the Company expects to receive in exchange for transferring goods or providing services.
The Company does not have any material extended payment terms, as payment is due at or shortly after the time of the sale. Observable
prices are used to determine the standalone selling price of separate performance obligations, or a cost plus margin approach is
used when observable prices are not available. Sales, value-added and other taxes collected concurrently with revenue producing
activities are excluded from revenue. The Company recognizes
contract assets or unbilled receivables related to revenue recognized for services completed but not yet invoiced to the clients.
Unbilled receivables are recorded as accounts receivable when the Company has an unconditional right to contract consideration.
A contract liability is recognized as deferred revenue when the Company invoices clients in advance of performing the related services
under the terms of a contract. Deferred revenue is recognized as revenue when the Company has satisfied the related performance
obligation. Deferred contract acquisition
costs are included in other assets. The Company defers costs to acquire contracts, including commissions, incentives and payroll
taxes, if they are incremental and recoverable costs of obtaining a customer contract with a term exceeding one year. Deferred
contract costs are reported within other assets and amortized to selling expense over the contract term, which generally ranges
from one to five years. The Company has elected to recognize the incremental costs of obtaining a contract with a term of less
than one year as a selling expense when incurred. The Company did not have any deferred contract costs as of December 31, 2019
or December 31, 2018. Screen system sales The Company recognizes
revenue on the sale of its screen systems when control of the screen is transferred to the customer, usually at time of shipment.
However, revenue is recognized upon delivery for certain international shipments with longer shipping transit time because control
does not transfer to the customer until delivery. The cost of freight and shipping to the customer is recognized in cost of sales
at the time of transfer of control to the customer. Digital equipment sales The Company recognizes
revenue on sales of digital equipment when the control of the equipment is transferred, which occurs at the time of shipment from
the Company’s warehouse or drop-shipment from a third party. The cost of freight and shipping to the customer is recognized
in cost of sales at the time of transfer of control to the customer. Field maintenance and monitoring services The Company sells service
contracts that provide maintenance and monitoring services to Strong Entertainment and Convergent customers. In the Strong Entertainment
segment, these contracts are generally 12 months in length, while the term for service contracts in the Convergent segment can
be for multiple years. Revenue related to service contracts is recognized ratably over the term of the agreement. In addition to selling
service contracts, the Company also performs discrete time and materials-based maintenance and repair work for customers in the
Strong Entertainment and Convergent segments. Revenue related to time and materials-based maintenance and repair work is recognized
at the point in time when the performance obligation has been fully satisfied. Installation services The Company performs installation
services for both its Strong Entertainment and Convergent customers and recognizes revenue upon completion of the installations. Extended warranty sales The Company sells extended
warranties to its Strong Entertainment customers. When the Company is the primary obligor, revenue is recognized on a gross basis
ratably over the term of the extended warranty. In third party extended warranty sales, the Company is not the primary obligor,
and revenue is recognized on a net basis at the time of the sale. Advertising Strong Outdoor sells advertising
space on top of taxicabs. Advertising revenue is recognized ratably over the contracted advertising periods. Cash and Cash Equivalents All short-term, highly
liquid financial instruments are classified as cash equivalents in the consolidated balance sheets and statements of cash flows.
Generally, these instruments have maturities of three months or less from date of purchase. As of December 31, 2019, $2.8 million
of the $5.0 million in cash and cash equivalents was held by our foreign subsidiary. Restricted Cash Restricted cash represents
amounts held in a collateral account for the Company’s corporate travel and purchasing credit card program. Investments The Company applies the
equity method of accounting to investments when it has significant influence, but not controlling interest, in the investee. Judgment
regarding the level of influence over each equity method investment includes considering key factors such as ownership interest,
representation on the board of directors, participation in policy-making decisions and material intercompany transactions. The
Company’s proportionate share of the net income (loss) resulting from these investments is reported under the line item captioned
“equity method investment income (loss)” in our consolidated statements of operations. The Company’s equity method
investments are reported at cost and adjusted each period for the Company’s share of the investee’s income or loss
and dividend paid, if any. The Company’s share of the investee’s income or loss is recorded on a one quarter lag for
all equity method investments. The Company classifies distributions received from equity method investments using the cumulative
earnings approach on the consolidated statements of cash flows. The Company applies the cost method of accounting to investments
when it does not have significant influence or a controlling interest in the investee and the fair value of the investment is not
readily determinable. Dividends on cost method investments received are recorded as income. The Company assesses investments
for impairment whenever events or changes in circumstances indicate that the carrying value of an investment may not be recoverable.
Management reviewed the underlying net assets of the investments during the year ended December 31, 2019 and determined that the
Company’s proportionate economic interest in the investments indicate that the investments were not other than temporarily
impaired. The carrying value of our equity method and cost method investments is reported as “investments” on the consolidated
balance sheets. Note 6 contains additional information on our equity method and cost method investments. Accounts and Notes Receivable Trade accounts receivable
are recorded at the invoiced amount and do not bear interest. The Company determines the allowance for doubtful accounts based
on several factors, including overall customer credit quality, historical write-off experience and a specific analysis that projects
the ultimate collectability of the account. As such, these factors may change over time, causing the allowance level and bad debt
expense to be adjusted accordingly. The accounts receivable balances on the consolidated balance sheets are net of an allowance
for doubtful accounts of $1.3 million and $1.8 million as of December 31, 2019 and 2018, respectively. The Company elected the
fair value option on its notes receivable. See “ Fair Value of Financial and Derivative Instruments . Past due accounts are written
off for accounts and notes receivable when our efforts have been unsuccessful in collecting amounts due. Inventories Inventories are stated
at the lower of cost (first-in, first-out) or net realizable value. Inventories include appropriate elements of material, labor
and manufacturing overhead. Inventory balances are net of reserves on slow moving or obsolete inventory based on management’s
review of inventories on hand compared to estimated future usage and sales, technological changes and product pricing. Business Combinations The Company uses the acquisition
method of accounting for acquired businesses. Under the acquisition method, the financial statements reflect the operations of
an acquired business starting from the completion of the acquisition. The assets acquired and liabilities assumed are recorded
at their respective estimated fair values at the date of the acquisition. Any excess of the purchase price over the estimated fair
values of the identifiable net assets acquired is recorded as goodwill. Significant judgment is often required in estimating the
fair value of assets acquired, particularly intangible assets. As a result, in the case of significant acquisitions, the Company
normally obtains the assistance of third-party valuation specialists in estimating fair values of tangible and intangible assets.
The fair value estimates are based on available historical information and on expectations and assumptions about the future, considering
the perspective of marketplace participants. While management believes those expectations and assumptions are reasonable, they
are inherently uncertain. Unanticipated market or macroeconomic events and circumstances may occur, which could affect the accuracy
or validity of the estimates and assumptions. Intangible Assets The Company’s intangible
assets consist primarily of costs incurred to develop or obtain software, as well as costs incurred for upgrades and enhancements
resulting in new or enhanced functionality. The Company evaluates its intangible assets for impairment when events or circumstances
indicate that the carrying amount of these assets may not be recoverable. Intangible assets with definite lives are amortized over
their respective estimated useful lives to their estimated residual values. Significant judgments and assumptions are required
in the impairment evaluations. Goodwill Goodwill is not amortized
and is tested for impairment at least annually, or whenever events or changes in circumstances indicate the carrying amount of
the asset may be impaired. The annual impairment test is performed as of December 31 each year. Significant judgment is involved
in determining if an indicator of impairment has occurred. The Company may consider indicators such as deterioration in general
economic conditions, adverse changes in the markets in which the reporting unit operates, increases in input costs that have negative
effects on earnings and cash flows, or a trend of negative or declining cash flows over multiple periods, among others. The fair
value that could be realized in an actual transaction may differ from that used to evaluate the impairment of goodwill. The Company may first review
for goodwill impairment by assessing qualitative factors to determine whether any impairment may exist. For a reporting unit in
which the Company concludes, based on the qualitative assessment, that it is more likely than not that the fair value of the reporting
unit is less than its carrying amount (or if the Company elects to skip the optional qualitative assessment), the Company is required
to perform a quantitative impairment test, which includes measuring the fair value of the reporting unit and comparing it to the
reporting unit’s carrying amount. If the fair value of a reporting unit exceeds its carrying value, the goodwill of the reporting
unit is not impaired. If the carrying value of a reporting unit exceeds its fair value, the Company must record an impairment loss
for the amount that the carrying value of the reporting unit, including goodwill, exceeds the fair value of the reporting unit. Goodwill was recorded in
connection with the acquisition of Peintures Elite, Inc. in 2013. A qualitative assessment was performed for the year ended December
31, 2019 and it was determined that no events had occurred since the acquisition that would indicate an impairment was more likely
than not. Property, Plant and Equipment Significant expenditures
for the replacement or expansion of property, plant and equipment are capitalized. Depreciation of property, plant and equipment
is provided over the estimated useful lives of the respective assets using the straight-line method. For financial reporting purposes,
assets are depreciated over the estimated useful lives of 20 years for buildings and improvements, the lesser of the lease term
or the estimated useful life for leasehold improvements, 3 to 10 years for machinery and equipment, 7 years for furniture and fixtures
and 3 years for computers and accessories. The Company generally uses accelerated methods of depreciation for income tax purposes.
The Company reviews long-lived assets for impairment whenever events or changes in circumstances indicate that the carrying amount
of an asset may not be recoverable. The recoverability of property, plant and equipment is based on management’s estimates
of future undiscounted cash flows and these estimates may vary due to a number of factors, some of which may be outside of management’s
control. To the extent that the Company is unable to achieve management’s forecasts of future income, it may become necessary
to record impairment losses for any excess of the net book value of property, plant and equipment over their fair value. The Company incurs maintenance
costs on all of its major equipment. Repair and maintenance costs are expensed as incurred. Income Taxes Income taxes are accounted
for under the asset and liability method. The Company uses an estimate of its annual effective rate at each interim period based
on the facts and circumstances at the time while the actual effective rate is calculated at year-en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In assessing whether the deferred tax assets are realizable,
management considers whether it is more likely than not that some portion or all of the deferred tax assets will not be realized. The Company’s uncertain
tax positions are evaluated in a two-step process, whereby 1) the Company determines whether it is more likely than not that the
tax positions will be sustained based on the technical merits of the position and 2) for those tax positions that meet the more
likely than not recognition threshold, the Company would recognize the largest amount of tax benefit that is greater than fifty
percent likely to be realized upon ultimate settlement with the related tax authority. The Company accrues interest and penalties
related to uncertain tax positions in the consolidated statements of operations as income tax expense. Other Taxes Sales taxes assessed by
governmental authorities, including sales, use and excise taxes, are recorded on a net basis. Such taxes are excluded from revenues
and are shown as a liability on the balance sheet until remitted to the appropriate taxing authorities. Research and Development Research and development
related costs are charged to operations in the period incurred. Such costs amounted to $0.4 million and $0.1 million for the years
ended December 31, 2019 and 2018, respectively, and are included within administrative expenses on the consolidated statements
of operations. Advertising Costs Advertising and promotional
costs are expensed as incurred and amounted to approximately $0.2 million and $0.3 million for the years ended December 31, 2019
and 2018, respectively, and are included within selling expenses on the consolidated statements of operations. Fair Value of Financial and Derivative
Instruments Assets and liabilities
measured at fair value are categorized into a fair value hierarchy based upon the observability of inputs to the valuation of an
asset or liability as of the measurement date. Inputs refer broadly to the assumptions that market participants would use in pricing
the asset or liability, including assumptions about risk. The categorization within the valuation hierarchy is based upon the lowest
level of input that is significant to the fair value measurement. Financial assets and liabilities carried at fair value are classified
and disclosed in one of the following three categories:
● Level 1 — inputs to the valuation techniques are quoted prices in active markets for identical assets or liabilities
● Level 2 — inputs to the valuation techniques are other than quoted prices but are observable for the assets or liabilities, either directly or indirectly
● Level 3 — inputs to the valuation techniques are unobservable for the assets or liabilities The following tables present
the Company’s financial assets and liabilities measured at fair value based upon the level within the fair value hierarchy
in which the fair value measurements fall, as of December 31, 2019 and 2018. Fair values measured on
a recurring basis at December 31, 2019 (in thousands):
Level 1 Level 2 Level 3 Total
Cash and cash equivalents $ 4,951 $ - $ - $ 4,951
Restricted cash 351 - - 351
Notes receivable - - - -
Total $ 5,302 $ - $ - $ 5,302 Fair values measured on
a recurring basis at December 31, 2018 (in thousands):
Level 1 Level 2 Level 3 Total
Cash and cash equivalents $ 6,698 $ - $ - $ 6,698
Restricted cash 350 - 350
Notes receivable - - 3,965 3,965
Total $ 7,048 $ - $ 3,965 $ 11,013 Quantitative information
about the Company’s level 3 fair value measurements at December 31, 2019 is set forth below (dollars in thousands):
Fair value at December 31, 2019 Valuation technique Unobservable input Value
Notes receivable $ - Discounted cash flow Default percentage 100 %
Discount rate 18 % During 2011, the Company
entered into certain unsecured notes receivable arrangements with CDF2 Holdings, LLC pertaining to the sale and installation of
digital projection equipment. The notes receivable accrue interest at a rate of 15% per annum. Interest not paid in any particular
year is added to the principal and also accrues interest at 15%. In connection with this
transaction, the Company also entered into an agreement with one of its customers, pursuant to which the Company is obligated to
provide up to $1.1 million of credits against any amounts due to the Company from the customer based on cash collected on the notes
receivable. In the event the Company does not have any outstanding balances due from the customer, the Company would be obligated
to remit up to the first $1.1 million collected on the notes receivable directly to the customer. The notes receivable are
recorded at estimated fair value. The significant unobservable inputs used in the fair value measurement of the Company’s
notes receivable are the discount rate and percentage of default. Significant increases (decreases) in any of these inputs in isolation
would result in a significantly lower (higher) fair value measurements. Adjustments to the fair value of the notes receivable are
included in other (expense) income on the Company’s consolidated statements of operations. In order to estimate the
fair value, the Company reviews the financial position and estimated cash flows of the debtor of the notes receivable. The Company
recorded a decrease to the fair value of the notes receivable of $2.9 million during the year ended December 31, 2019 and an increase
to the fair value of the notes receivable of $1.2 million during the year ended December 31, 2018. The changes to the estimated
fair value of the notes in 2019 were based on management’s review of the debtor’s financial statements and changes
in the underlying trend of historical and projected cash flows available to service the notes. The related $1.1 million contingent
liability was also adjusted during the year ended December 31, 2019, based on the Company’s expectation that cash flow from
the notes receivable will not be available. The significant unobservable
inputs used in the fair value measurement of the Company’s notes receivable are the discount rate and percentage of default.
Significant increases (decreases) in any of these inputs in isolation would result in a significantly lower (higher) fair value
measurement. The following table reconciles
the beginning and ending balance of the Company’s notes receivable at fair value (in thousands):
Years Ended December 31,
2019 2018
Notes receivable balance, beginning of year $ 3,965 $ 2,815
Fair value adjustment (2,857 ) 1,150
Derecognition of contingent liability (1,108 ) -
Notes receivable balance, end of year $ - $ 3,965 The Company’s short-term
and long-term debt is recorded at historical cost. As of December 31, 2019, the Company’s long-term debt, including current
maturities, had a carrying value of $4.0 million. Based on discounted cash flows using current quoted interest rates (Level 2 of
the fair value hierarchy), the estimated fair value at December 31, 2019 was $3.7 million. The carrying values of
all other financial assets and liabilities, including accounts receivable, accounts payable, accrued expenses and short-term debt
reported in the consolidated balance sheets equal or approximate their fair values due to the short-term nature of these instruments.
Based on quoted market prices, the fair value of the Company’s equity method investments was $8.3 million at December 31,
2019 (see Note 6). All non-financial assets
that are not recognized or disclosed at fair value in the financial statements on a recurring basis, which include non-financial
long-lived assets, are measured at fair value in certain circumstances (for example, when there is evidence of impairment). During
2018, the Company recorded other-than-temporary impairment charges totaling $0.7 million related to its equity method investments.
During 2018, the Company recorded an impairment charge of $2.1 million, included within loss on disposal of assets on the consolidated
statements of operations, related to groups of long-lived assets after the Company determined the carrying amount of the assets
was not recoverable, and adjusted the carrying amount of the related assets to $0. Loss Per Common Share Basic loss per share has
been computed on the basis of the weighted average number of shares of common stock outstanding. Diluted earnings per share would
be computed on the basis of the weighted average number of shares of common stock outstanding after giving effect to potential
common shares from dilutive stock options and certain non-vested shares of restricted stock. However, because the Company reported
losses in both years presented, there were no differences between average shares used to compute basic and diluted loss per share
for either of the years ended December 31, 2019 and 2018. Options to purchase 787,000
and 645,000 shares of common stock were outstanding as of December 31, 2019 and 2018, respectively, but were not included in the
computation of diluted loss per share as the exercise price of such options was greater than the average market price of the common
shares for the respective periods. An additional 137,578 and 80,855 common stock equivalents related to options and restricted
stock units were excluded for the years ended December 31, 2019 and 2018, respectively, as their inclusion would be anti-dilutive,
thereby decreasing the net losses per share. Stock Compensation Plans The Company recognizes
compensation expense for all stock-based payment awards made to employees and directors based on estimated fair values on the date
of grant. The Company uses the straight-line amortization method over the vesting period of the awards. The Company has historically
issued shares upon exercise of stock options or vesting of restricted stock from new stock issuances. The Company estimates the
fair value of restricted stock awards based upon the market price of the underlying common stock on the date of grant. The fair
value of stock options granted is calculated using the Black-Scholes option pricing model. No stock-based compensation cost was
capitalized as a part of inventory in 2019 and 2018. Post-Retirement Benefits The Company recognizes
the overfunded or underfunded position of a defined benefit postretirement plan as an asset or liability in the balance sheet,
measures the plan’s assets and its obligations that determine its funded status as of each balance sheet date and recognizes
the changes in the funded status through comprehensive income (loss) in the year in which the changes occur. Foreign Currency Translation For the Company’s
foreign subsidiary, the environment in which the business conducts operations is considered the functional currency, generally
the local currency. The assets and liabilities of the foreign subsidiary are translated into the United States dollar at the foreign
exchange rates in effect at the end of the period. Revenue and expenses of the Company’s foreign subsidiary are translated
using an average of the foreign exchange rates in effect during the period. Translation adjustments are not included in determining
net earnings but are presented in comprehensive loss within the consolidated statements of comprehensive loss. Transaction gains
and losses that arise from foreign exchange rate fluctuations on transactions denominated in a currency other than the functional
currency are included in the consolidated statement of operations as incurred. If the Company disposes of its investment in a foreign
entity, any gain or loss on currency translation balance recorded in accumulated other comprehensive income would be recognized
as part of the gain or loss on disposition. Warranty Reserves In most instances, digital
products are covered by the manufacturing firm’s warranty; however, for certain customers the Company may grant warranties
in excess of the manufacturer’s warranty. In addition, the Company provides warranty coverage on screens it manufactures.
The Company accrues for these costs at the time of sale. The following table summarizes warranty activity for the two years ended
December 31 (in thousands):
2019 2018
Warranty accrual at beginning of year $ 350 $ 521
Charged to expense (73 ) 208
Claims paid, net of recoveries (121 ) (349 )
Foreign currency adjustment 13 (30 )
Warranty accrual at end of year $ 169 $ 350 Contingencies The Company accrues for
contingencies when its assessments indicate that it is probable that a liability has been incurred and an amount can be reasonably
estimated. The Company’s estimates are based on currently available facts and its estimates of the ultimate outcome or resolution.
Actual results may differ from the Company’s estimates, resulting in an impact, positive or negative, on earnings. Recently Adopted Accounting Pronouncements In February 2016, the Financial
Accounting Standards Board (“FASB”) issued ASU 2016-02, “Leases (Topic 842),” which was further clarified
by ASU 2018-11, “Leases – Targeted Improvements,” issued in July 2018. ASU 2016-02 requires lessees to recognize
a lease liability and a right-to-use asset for all leases, including operating leases, with a term greater than twelve months,
on its balance sheet. This ASU is effective in fiscal years beginning after December 15, 2018 and initially required a modified
retrospective transition method under which entities would initially apply Topic 842 at the beginning of the earliest period presented
in the financial statements. ASU 2018-11 added an additional optional transition method allowing entities to apply Topic 842 as
of the adoption date and recognize a cumulative-effect adjustment to the opening balance of retained earnings in the period of
adoption. The Company adopted Topic 842 using the optional transition method from ASU 2018-11 as of January 1, 2019. Upon adoption,
the Company recorded a balance sheet gross-up of approximately $4.7 million to record operating lease liabilities and related right-of-use
assets. In addition, the sale-leaseback of the Company’s Alpharetta, Georgia office facility in June 2018, which did not
qualify for sale-leaseback accounting under the previous lease accounting standard, qualified for sale-leaseback accounting under
Topic 842, as Topic 842 eliminated the concept of continuing involvement by the seller-lessee precluding sale-leaseback accounting.
Upon adoption, the Company recorded a cumulative effect adjustment increasing retained earnings by approximately $2.8 million,
which represents the gain on the sale of the facility. The Company also derecognized approximately $4.0 million of net land and
building assets and approximately $6.8 million of debt associated with the previous accounting as a failed sale-leaseback and recorded
approximately $5.0 million of operating lease right-of-use assets and liabilities for the leaseback under Topic 842. See Note 14
for more information about the Company’s leases. In August 2018, the Securities
and Exchange Commission (the “SEC”) adopted the final rule under SEC Release No. 33-10532, “Disclosure Update
and Simplification,” amending certain disclosure requirements that were redundant, duplicative, overlapping, outdated or
superseded. In addition, the amendments expanded the disclosure requirements on the analysis of stockholders’ equity for
interim financial statements. Under the amendments, an analysis of changes in each caption of stockholders’ equity presented
in the balance sheet must be provided in a note or separate statement. The analysis should present a reconciliation of the beginning
balance to the ending balance of each period for which a statement of comprehensive income is required to be filed. The final rule
is effective for all filings made on and after November 5, 2018. Given the effective date and proximity to most filers’ quarterly
reports, the SEC did not object to filers deferring the presentation of changes in stockholders’ equity in their qua</t>
  </si>
  <si>
    <t>Revenue</t>
  </si>
  <si>
    <t>Revenue from Contract with Customer [Abstract]</t>
  </si>
  <si>
    <t>3. Revenue The following tables disaggregate the Company’s
revenue by major source for the years ended December 31, 2019 and December 31, 2018 (in thousands):
Year Ended December 31, 2019
Strong Entertainment Convergent Strong Outdoor Other Total
Screen system sales $ 15,357 $ - $ - $ - $ 15,357
Digital equipment sales 8,523 2,981 - - 11,504
Extended warranty sales 746 - - - 746
Other product sales 1,822 7 - - 1,829
Total product sales 26,448 2,988 - - 29,436
Field maintenance and monitoring services 8,061 11,808 330 - 20,199
Installation services 2,120 5,161 - - 7,281
Advertising - - 4,897 - 4,897
Other service revenues 245 71 20 401 737
Total service revenues 10,426 17,040 5,247 401 33,114
Total $ 36,874 $ 20,028 $ 5,247 $ 401 $ 62,550
Year Ended December 31, 2018
Strong Entertainment Convergent Strong Outdoor Other Total
Screen system sales $ 17,445 $ - $ - $ - $ 17,445
Digital equipment sales 9,956 3,832 - - 13,788
Extended warranty sales 1,041 - - - 1,041
Other product sales 2,104 18 - - 2,122
Total product sales 30,546 3,850 - - 34,396
Field maintenance and monitoring services 11,055 8,726 6 - 19,787
Installation services 2,055 4,356 - - 6,411
Advertising - - 3,601 - 3,601
Other service revenues 219 - 25 250 494
Total service revenues 13,329 13,082 3,632 250 30,293
Total $ 43,875 $ 16,932 $ 3,632 $ 250 $ 64,689 The following tables disaggregate
the Company’s revenue by the timing of transfer of goods or services to the customer for the years ended December 31, 2019
and December 31, 2018 (in thousands):
Year Ended December 31, 2019
Strong Entertainment Convergent Strong Outdoor Other Total
Point in time $ 30,630 $ 8,763 $ - $ 239 $ 39,632
Over time 6,244 11,265 5,247 162 22,918
Total $ 36,874 $ 20,028 $ 5,247 $ 401 $ 62,550
Year Ended December 31, 2018
Strong Entertainment Convergent Strong Outdoor Other Total
Point in time $ 36,970 $ 9,287 $ - $ 48 $ 46,305
Over time 6,905 7,645 3,632 202 18,384
Total $ 43,875 $ 16,932 $ 3,632 $ 250 $ 64,689 At December 31, 2019,
the unearned revenue amount associated with maintenance and monitoring services, extended warranty sales and advertising services
in which the Company is the primary obligor was $2.3 million. The Company expects to recognize $2.3 million of unearned revenue
amounts during 2020 and immaterial amounts during 2021-2023.</t>
  </si>
  <si>
    <t>Inventory Disclosure [Abstract]</t>
  </si>
  <si>
    <t>4. Inventories Inventories, net consist of the following (in
thousands):
December 31, 2019 December 31, 2018
Raw materials and components $ 1,584 $ 1,422
Work in process 211 -
Finished goods 1,084 2,068
$ 2,879 $ 3,490 The inventory balances
are net of reserves of approximately $0.9 million and $1.4 million as of December 31, 2019 and 2018, respectively. The inventory
reserves primarily related to the Company’s finished goods inventory.</t>
  </si>
  <si>
    <t>Property, Plant and Equipment</t>
  </si>
  <si>
    <t>Property, Plant and Equipment [Abstract]</t>
  </si>
  <si>
    <t>5. Property, Plant and Equipment Property, plant and equipment include the following
(in thousands):
December 31, 2019 December 31, 2018
Land $ 50 $ 1,597
Buildings and improvements 7,033 9,231
Digital signage equipment 5,692 4,737
Machinery and other equipment 4,930 5,147
Office furniture and fixtures 2,664 2,799
Construction in progress 429 -
Total properties, cost 20,798 23,511
Less: accumulated depreciation (10,238 ) (9,028 )
Net property, plant and equipment $ 10,560 $ 14,483 Depreciation expense approximated
$2.7 million and $1.9 million for the years ended December 31, 2019 and 2018, respectively.</t>
  </si>
  <si>
    <t>Equity Method Investments and Joint Ventures [Abstract]</t>
  </si>
  <si>
    <t>6. Investments The following summarizes our investments (dollars
in thousands):
December 31, 2019 December 31, 2018
Carrying Amount Economic Interest Carrying Amount Economic Interest
Equity Method Investments
1347 Property Insurance Holdings, Inc. $ 6,897 17.2 % $ 7,738 17.3 %
Itasca Capital, Ltd. 2,800 32.3 % 3,429 32.3 %
Total Equity Method Investments 9,697 11,167
Cost Method Investment
Firefly Systems, Inc. 3,614 -
Total Investments $ 13,311 $ 11,167 Equity Method Investments The following summarizes
the (loss) income of equity method investees reflected in the consolidated statements of operations (in thousands):
Year Ended December 31,
2019 2018
Entity
1347 Property Insurance Holdings, Inc. $ (1,232 ) $ 237
Itasca Capital, Ltd. (779 ) (1,232 )
BK Technologies Corporation - 443
Total $ (2,011 ) $ (552 ) 1347 Property Insurance
Holdings, Inc. (“PIH”) is a publicly traded company that operates as a diversified holding company of reinsurance and
investment management businesses. The Company’s Chief Executive Officer is chairman of the board of directors of PIH, and
controls entities that, when combined with the Company’s ownership in PIH, own greater than 20% of PIH, providing the Company
with significant influence over PIH, but not controlling interest. PIH previously provided property and casualty insurance in the
States of Louisiana, Texas and Florida. On December 2, 2019, PIH announced the closing of the sale of its homeowners’ insurance
operations to FedNat Holding Company. During 2019, PIH classified its homeowners’ insurance operations as discontinued operations.
The Company did not receive dividends from PIH in 2019 or 2018. Based on quoted market prices, the fair value of the Company’s
ownership in PIH was $5.7 million at December 31, 2019. Itasca Capital, Ltd. (“Itasca”)
is a publicly traded Canadian company that is an investment vehicle seeking strategic investments. The Company’s Chief Executive
Officer is chairman of the board of directors of Itasca. This board seat, combined with the Company’s 32.3% ownership of
Itasca, provide the Company with significant influence over Itasca, but not controlling interest. The Company received a dividend
of $0.8 million from Itasca during 2018 and did not receive dividends from Itasca during 2019. Based on quoted market prices, the
fair value of the Company’s ownership in Itasca was $2.6 million at December 31, 2019. A $0.7 million other-than-temporary
impairment charge for Itasca is included in equity method investment loss on the consolidated statements of operations for the
year ended December 31, 2018. BK Technologies Corporation
(“BKTI”) is a publicly traded holding company that, through its wholly-owned operating subsidiary BK Technologies,
Inc., designs, manufactures and markets two-way land mobile radios, repeaters, base stations and related components and subsystems.
BK Technologies Corporation became the parent company of BK Technologies, Inc. following the completion of a holding company reorganization
on March 28, 2019. On September 9, 2018, the Company entered into an agreement with Fundamental Global Investors, a related party,
where the Company sold its shares of common stock of BKTI to Fundamental Global Investors. Due to the Company’s significant
influence, but not controlling interest, in BKTI, the Company’s investment in BKTI was accounted for using the equity method.
The Company recorded a gain on the sale of the equity method investment of $0.8 million within equity method investment income
on the consolidated statements of operations for the year ended December 31, 2018. Prior to the sale of the BKTI common stock,
the Company received dividends of $0.1 million during 2018. As of December 31, 2019,
the Company’s retained earnings included undistributed earnings from equity method investees of $1.4 million. The summarized financial
information presented below reflects the aggregated financial information of all significant equity method investees as of and
for the twelve months ended September 30 of each year, consistent with the Company’s recognition of the results of its equity
method investments on a one quarter lag. The summarized financial information is presented only for the periods when the Company
owned its investment. Because PIH does not present a classified balance sheet, major components of its assets and liabilities are
presented instead of current and noncurrent assets and liabilities. Dollar amounts presented below are in thousands.
For the twelve months ended September 30, 2019 2018
Revenue (1) $ 17,236 $ 12,010
Operating (loss) income (1) $ (1,066 ) $ 876
Net loss $ (9,570 ) $ (466 ) (1) Except for the three month periods
ended December 31, 2018 and 2017, these amounts have been restated to reflect PIH's reclassification of a significant portion of
its business to discontinued operations.
As of September 30, 2019 2018
Cash and cash equivalents - PIH $ 1,803 $ 30,024
Investments - PIH 3,994 80,918
Reinsurance recoverables - PIH - 10,598
Other assets - PIH 19,591 22,928
Assets of discontinued operations - PIH 138,700 -
Current assets - Itasca 970 1,397
Noncurrent assets - Itasca 9,342 11,693
Total assets - PIH and Itasca $ 174,400 $ 157,558
Loss and loss adjustment expense reserves - PIH $ - $ 14,172
Unearned premium reserves - PIH - 49,964
Other liabilities - PIH 5,596 18,651
Liabilities of discontinued operations - PIH 102,809 -
Current liabilities - Itasca 73 98
Total liabilities - PIH and Itasca $ 108,478 $ 82,885 Cost Method Investment On May 21, 2019, SDM entered
into a Taxicab Advertising Collaboration Agreement (the “Commercial Agreement”) and a Unit Purchase Agreement (the
“Unit Purchase Agreement”) with Firefly Systems, Inc. (“Firefly”), pursuant to which SDM has agreed to
make available to Firefly 300 digital taxi tops and the parties have agreed to coordinate the fulfilling of SDM’s agreements
with the Metropolitan Taxicab Board of Trade, Inc. (“MTBOT”) and Creative Mobile Media, LLC (“CMM”), each
dated February 8, 2018. Firefly has agreed to fulfill the digital taxi top advertising obligations under the MTBOT agreement and
CMM agreement, and SDM has agreed to fulfill the non-digital taxi top advertising obligations under the MTBOT agreement and CMM
agreement. The Company is a party to the Unit Purchase Agreement and has agreed to guarantee the payment obligations of SDM under
the Commercial Agreement. As consideration for entering into these agreements, the Company received $4.8 million of Firefly’s
Series A-2 preferred shares (“Firefly Shares”). The Firefly Shares, including those subsequently issued pursuant to
an earn-out provision (if any), will be subject to a repurchase option for a period of three years to cover SDM’s indemnity
obligations and other post-closing covenants under the Commercial Agreement and the Unit Purchase Agreement. As a condition of
the transaction, SDM has agreed to hold the Firefly Shares in an investment fund managed by Fundamental Global Investors, the controlling
stockholder of the Company, that is wholly owned by SDM. The 300 digital tops the
Company has made available to Firefly are subject to a master equipment lease agreement the Company entered into during 2017. Pursuant
to the master lease agreement and the Unit Purchase Agreement, the Company will remain the primary obligor until such time as the
lease expires. In addition, of the $4.8 million of Firefly Shares received, $1.2 million are eligible for repurchase by Firefly
if the Company does not exercise the purchase option contained within the master lease agreement. Accordingly, the Company has
deferred recognizing an investment related to these Firefly Shares eligible for repurchase until such time it is reasonably certain
the Company will exercise the purchase option. The transaction, in effect, transferred control of the Company’s underlying
right-of-use asset to Firefly. Therefore, the Company accounted for the transaction as a sales-type lease resulting in the derecognition
of the $3.4 million right-of-use asset related to the master lease agreement and a selling profit of $0.2 million, which is recorded
within other income (expense) on the consolidated statements of operations. As additional consideration for the right to use the
digital taxi tops, Firefly has agreed to pay for certain of Company’s operating expenses associated with the non-digital
taxi tops. The Company concluded the payments that Firefly will make on its behalf are considered variable payments and were not
included in the calculation of the selling profit. Therefore, the Company will record the benefit and the related operating expenses
in the period when the changes in facts and circumstances on which the variable lease payments are based occur. The Unit Purchase Agreement
contains an earnout provision pursuant to which SDM can obtain additional Firefly Shares. The earnout period runs from May 22,
2019 through June 30, 2020. SDM will earn additional Firefly Shares equivalent to the cash collections under certain digital top
contracts that were in place at the closing of the transaction. In connection with the additional Firefly Shares expected to be
received, the Company recorded an additional $0.2 million gain on the Firefly transaction during 2019. The Firefly Shares will
be delivered to SDM shortly after the conclusion of the earnout period.</t>
  </si>
  <si>
    <t>Intangible Assets</t>
  </si>
  <si>
    <t>Goodwill and Intangible Assets Disclosure [Abstract]</t>
  </si>
  <si>
    <t xml:space="preserve">7. Intangible Assets Intangible assets consisted
of the following at December 31, 2019 (dollars in thousands):
Useful life Gross Accumulated Amortization Net
(Years)
Intangible assets not yet subject to amortization:
Software in development $ 203 $ - $ 203
Intangible assets subject to amortization:
Software in service 5 2,362 (1,087 ) 1,275
Product formulation 10 471 (415 ) $ 56
Total $ 3,036 $ (1,502 ) $ 1,534 Intangible assets consisted of the following
at December 31, 2018 (dollars in thousands):
Useful life Gross Accumulated Amortization Net
(Years)
Intangible assets not yet subject to amortization:
Software in development $ 119 $ - $ 119
Intangible assets subject to amortization:
Software in service 5 2,188 (595 ) 1,593
Product formulation 10 447 (364 ) 83
Total $ 2,754 $ (959 ) $ 1,795 Intangible assets, other
than goodwill, with definite lives are amortized over their useful lives. The Company recorded amortization expense relating to
intangible assets of $0.6 million during each of the years ended December 31, 2019 and 2018. During 2018, the Company recorded
impairment charges of $2.1 million related to abandoned software in service within loss on disposal of assets on the consolidated
statements of operations. The following table shows
the Company’s estimated future amortization expense related to intangible assets currently subject to amortization for the
next five years (in thousands).
2020 $ 537
2021 498
2022 238
2023 58
2024 -
Thereafter -
Total $ 1,331 </t>
  </si>
  <si>
    <t xml:space="preserve">8. Goodwill All of the Company’s goodwill is related
to the Strong Entertainment segment. The following represents a summary of changes in the Company’s carrying amount of goodwill
(in thousands):
Balance as of December 31, 2018 $ 875
Foreign currency translation adjustment 44
Balance as of December 31, 2019 $ 919 </t>
  </si>
  <si>
    <t>Accrued Expenses</t>
  </si>
  <si>
    <t>Payables and Accruals [Abstract]</t>
  </si>
  <si>
    <t xml:space="preserve">9. Accrued Expenses The major components of current accrued expenses
are as follows (in thousands):
December 31, 2019 December 31, 2018
Employee related $ 2,373 $ 1,431
Deferred business interruption proceeds 926 -
Legal and professional fees 92 343
Warranty obligation 169 350
Interest and taxes 213 374
Post-retirement benefit obligation 10 14
Lease expenses - 150
Other 633 120
Total $ 4,416 $ 2,782 The major components of long-term accrued expenses
are as follows (in thousands):
December 31, 2019 December 31, 2018
Post-retirement benefit obligation $ 116 $ 140
Lease expenses - 114
Total $ 116 $ 254 </t>
  </si>
  <si>
    <t>Income Taxes</t>
  </si>
  <si>
    <t>Income Tax Disclosure [Abstract]</t>
  </si>
  <si>
    <t>10. Income Taxes Loss before income taxes consists of (in thousands):
Years Ended December 31,
2019 2018
United States $ (14,059 ) $ (16,581 )
Foreign 6,238 6,681
Total $ (7,821 ) $ (9,900 ) Income tax expense consists of (in thousands):
Years Ended December 31,
2019 2018
Federal:
Current $ - $ -
Deferred - -
Total - -
State:
Current 56 66
Deferred - -
Total 56 66
Foreign:
Current 2,114 2,609
Deferred 112 (248 )
Total 2,226 2,361
Total $ 2,282 $ 2,427 Income tax expense differed
from the amounts computed by applying the U.S. Federal income tax rate to pretax loss from continuing operations as follows (in
thousands):
Years Ended December 31,
2019 2018
Expected federal income tax benefit $ (1,643 ) $ (2,079 )
State income taxes, net of federal benefit 44 52
Foreign tax rate differential 537 381
Change in state tax rate 185 (139 )
Change in valuation allowance (863 ) 3,859
GILTI inclusion 991 597
Return to provision 1,860 (490 )
Foreign dividend inclusion 245 128
Deferred tax adjustments 677 -
Other 249 118
Total $ 2,282 $ 2,427 Deferred tax assets and liabilities were comprised
of the following (in thousands):
December 31, 2019 December 31, 2018
Deferred tax assets:
Deferred revenue $ 813 $ 228
Non-deductible accruals 773 1,811
Inventory reserves 222 370
Stock compensation expense 446 325
Warranty reserves 44 93
Uncollectible receivable reserves 313 456
Net operating losses 10,272 10,658
Fair value adjustment to notes receivable 568 -
Tax credits 1,699 2,084
Disallowed interest expense 682 394
Equity in income of equity method investments 253 -
Other 152 129
Total deferred tax assets 16,237 16,548
Valuation allowance (15,314 ) (15,063 )
Net deferred tax assets after valuation allowance 923 1,485
Deferred tax liabilities:
Depreciation and amortization 1,315 1,601
Cash repatriation 2,257 2,012
Fair value adjustment to notes receivable - 136
Equity in income of equity method investments - 252
Total deferred tax liabilities 3,572 4,001
Net deferred tax liability $ (2,649 ) $ (2,516 ) The Company has adjusted
the disclosure related to its deferred tax assets and liabilities for the year ended December 31, 2018 to correct an immaterial
error. The Company has reclassified $1.1 million from the notes receivable reserve deferred tax item to the valuation allowance.
There was no impact to the total net deferred tax liability. In assessing the realizability
of deferred tax assets, the Company considers whether it is more likely than not that some portion or all of the deferred tax assets
will not be realized. The ultimate realization of deferred tax assets is dependent upon the generation of future taxable income.
The Company considers the scheduled reversal of taxable temporary differences, projected future taxable income and tax planning
strategies in making this assessment. A cumulative loss in a particular jurisdiction in recent years is a significant piece of
evidence with respect to the realizability that is difficult to overcome. Based on the available objective evidence including recent
updates to the taxing jurisdictions generating income, the Company concluded that a valuation allowance of $15.3 million and $16.2
million should be recorded against the Company’s U.S. tax jurisdiction deferred tax assets as of December 31, 2019 and 2018,
respectively. In December 2017, the Tax
Cuts and Jobs Act of 2017 (the “2017 Tax Act”) was signed into law in the United States. The law includes significant
changes to the United States corporate income tax system, including a federal corporate rate reduction and the transition to a
territorial tax system. The 2017 Tax Act required taxpayers to calculate a one-time transition tax based on the deemed repatriation
of undistributed earnings of foreign subsidiaries. The Company included this repatriation tax and changes to the existing deferred
tax balances in the 2017 consolidated financial statements. Provisional amounts were originally recorded for the repatriation and
subsequently updated through the filing of the 2017 tax return. After applying foreign tax credits, the Company calculated its
tax liability to be zero and recorded a deferred tax liability related to withholding tax on earnings from its Canadian subsidiary
of $2.3 million and $2.0 million at December 31, 2019 and 2018, respectively. During 2018, numerous provisions
of the 2017 Tax Act went into effect. These provisions include, but are not limited to, reductions in the corporate income tax
rate with regard to current income taxes, limitations with regard to interest expense under IRC §163(j) that disallow a portion
of interest expense but is carried forward with no future expiration, changes to the deductibility of meals and entertainment,
changes to bonus depreciation and a reduced tax rate on foreign export sales. An additional provision
of the 2017 Tax Act is the implementation of the Global Intangible Low-Taxed Income Tax (“GILTI”). The Company has
elected to account for the impact of GILTI in the period in which the tax actually applies to the Company. During 2019, the Company
incurred an estimated $3.9 million of additional taxable income as a result of this provision. This increase of taxable income
was incorporated into the overall net operating loss and valuation allowance. The Company’s net
operating loss carryforwards for federal and state tax purposes total approximately $43.2 million and $41.9 million, respectively,
as of December 31, 2019, expiring at various times in 2033 through 2037 for state net operating losses and federal losses generated
through December 31, 2017. As a result of the 2017 Tax Act, all net operating losses that are generated beginning January 1, 2018
and beyond will carryforward indefinitely with no carryback. The Company has foreign tax credit carryforwards of approximately
$1.7 million at December 31, 2019 that expire at in 2024. Utilization of these losses may be limited in the event certain changes
in ownership occur. The Company is subject
to possible examinations not yet initiated for federal purposes for the years 2016, 2017 and 2018. In most cases, the Company has
examinations open for state or local jurisdictions based on the particular jurisdiction’s statute of limitations. Estimated amounts related
to underpayment of income taxes, including interest and penalties, are classified as a component of income tax expense in the
consolidated statements of operations and were not material for the years ended December 31, 2019 and 2018. Amounts accrued for
estimated underpayment of income taxes were zero as of December 31, 2019 and 2018.</t>
  </si>
  <si>
    <t>Debt</t>
  </si>
  <si>
    <t>Debt Disclosure [Abstract]</t>
  </si>
  <si>
    <t xml:space="preserve">11. Debt The Company’s long-term debt consists
of the following (in thousands):
December 31, 2019 December 31, 2018
Short-term debt:
Strong/MDI installment loan $ 3,080 $ 3,152
Current portion of long-term debt 998 1,094
Total short-term debt 4,078 4,246
Long-term debt:
Sale-leaseback financing - 6,769
Equipment term loans 4,031 4,398
Total principal balance of long-term debt 4,031 11,167
Less: current portion (998 ) (1,094 )
Less: unamortized debt issuance costs (14 ) (20 )
Total long-term debt 3,019 10,053
Total short-term and long-term debt $ 7,097 $ 14,299 Equipment Term Loans On May 22, 2018, Convergent
entered into an installment payment agreement with an equipment financing company in order to purchase media players and related
equipment in an aggregate amount of up to approximately $4.4 million. In each of December 2018 and June 2019, Convergent entered
into additional installment payment agreements with other financing companies in order to purchase additional media players and
related equipment, with each round of financing totaling approximately $0.6 million and $0.2 million, respectively. Installment
payments under each contract are due monthly for a period of 60 months. The financing under each of the agreements is secured by
the respective equipment. The borrowings under the agreements are recorded as long-term debt on the Company’s consolidated
balance sheet. Collectively, the Company had $4.0 million of outstanding borrowings under equipment term loan agreements at December
31, 2019, which bear interest at a weighted-average fixed rate of 7.7%. Strong/MDI Installment Loan On September 5, 2017, the
Company’s Canadian subsidiary, Strong/MDI, entered into a demand credit agreement, as amended and restated May 15, 2018,
with a bank consisting of a revolving line of credit for up to CDN$3.5 million subject to a borrowing base requirement, a 20-year
installment loan for up to CDN$6.0 million and a 5-year installment loan for up to CDN$500,000. Amounts outstanding under the line
of credit are payable on demand and bear interest at the prime rate established by the lender. Amounts outstanding under the installment
loans bear interest at the lender’s prime rate plus 0.5% and are payable in monthly installments, including interest, over
their respective borrowing periods. The lender may also demand repayment of the installment loans at any time. The Strong/MDI credit
facilities are secured by a lien on Strong/MDI’s Quebec, Canada facility and substantially all of Strong/MDI’s assets.
The credit agreement requires Strong/MDI to maintain a ratio of liabilities to “effective equity” (tangible stockholders’
equity, less amounts receivable from affiliates and equity method investments) not exceeding 2 to 1, a current ratio (excluding
amounts due from related parties) of at least 1.5 to 1 and minimum “effective equity” of CDN$8.0 million. There was
CDN$4.0 million, or approximately $3.1 million, of principal outstanding on the 20-year installment loan as of December 31, 2019,
which bears variable interest at 4.45%. Strong/MDI was in compliance with its debt covenants as of December 31, 2019. Sale-leaseback Financing On June 29, 2018, the Company
and Convergent completed a sale-leaseback of Convergent’s Alpharetta, Georgia office facility. The transaction did not qualify
for sale-leaseback accounting under the previous lease accounting standard and was accounted for as a financing liability. Upon
adoption of ASC 842 during the first quarter of 2019, the Company derecognized approximately $6.8 million of debt associated with
the previous accounting as a failed sale-leaseback. See Note 2 for additional details. Scheduled repayments are
as follows for the Company’s long-term debt outstanding as of December 31, 2019 (in thousands):
2020 $ 1,002
2021 1,079
2022 1,146
2023 786
2024 18
Thereafter -
Total $ 4,031 </t>
  </si>
  <si>
    <t>Stock Compensation</t>
  </si>
  <si>
    <t>Share-based Payment Arrangement [Abstract]</t>
  </si>
  <si>
    <t>12. Stock Compensation The Company recognizes
compensation expense for all stock-based payment awards made to employees and directors based on estimated grant date fair values.
Stock-based compensation expense included in selling and administrative expenses approximated $1.1 million and $0.8 million for
the years ended December 31, 2019 and 2018, respectively. The Company’s 2017
Omnibus Equity Compensation Plan (“2017 Plan”) was approved by the Company’s stockholders and provides the Compensation
Committee of the Board of Directors with the discretion to grant stock options, stock appreciation rights, restricted shares, restricted
stock units, performance shares, performance units and other stock-based awards and cash-based awards. Vesting terms vary with
each grant and may be subject to vesting upon a “change in control” of the Company. On December 17, 2019, the Company’s
stockholders approved the amendment and restatement of the 2017 Plan to (i) increase the number of shares of the Company’s
common stock authorized for issuance under the 2017 Plan by 1,975,000 shares and (ii) extend the expiration date of the 2017 Plan
by approximately two years, until October 27, 2029. As of December 31, 2019, 2,366,778 shares were available for issuance under
the amended and restated 2017 Plan. Stock Options The Company granted a total
of 295,000 and 437,500 options during the years ended December 31, 2019 and 2018, respectively. Options to purchase shares of common
stock were granted with exercise prices equal to the fair value of the common stock on the date of the grant. The weighted average grant
date fair value of stock options granted during the years ended December 31, 2019 and 2018 was $2.91 and $1.72, respectively. The
fair value of each stock option granted is estimated on the date of grant using a Black-Scholes valuation model with the following
weighted average assumptions:
2019 2018
Expected dividend yield at date of grant 0.00 % 0.00 %
Risk-free interest rate 1.62% - 1.98 % 2.53 %
Expected stock price volatility 47.9% - 50.6 % 35.9 %
Expected life of options (in years) 6.0 6.0 The risk-free interest
rate assumptions were based on the U.S. Treasury yield curve in effect at the time of the grant. The expected volatility was based
on historical daily price changes of the Company’s stock for six years prior to the date of grant. The expected life of options
is the average number of years the Company estimates that options will be outstanding. The following table summarizes
stock option activity for 2019:
Number of Options Weighted Average Exercise Price Per Share Weighted Average Remaining Contractual Term (Years) Aggregate Intrinsic Value (in thousands)
Outstanding at December 31, 2018 867,000 $ 5.06 8.3 $ -
Granted 295,000 2.91
Exercised - -
Forfeited (41,500 ) 5.29
Expired (13,500 ) 5.38
Outstanding at December 31, 2019 1,107,000 $ 4.47 7.9 $ 148
Exercisable at December 31, 2019 342,000 $ 5.06 6.7 $ 10 The aggregate intrinsic
value in the table above represents the total that would have been received by the option holders if all in-the-money options had
been exercised and sold on the date indicated. No options were exercised in 2019 or 2018. As of December 31, 2019,
765,000 stock option awards were non-vested. Unrecognized compensation costs related to all stock options outstanding amounted
to $1.1 million at December 31, 2019, which is expected to be recognized over a weighted-average period of 3.2 years. Restricted Stock Shares and Restricted Stock
Units The Company awarded a total
of 417,378 and 277,498 restricted stock units during the years ended December 31, 2019 and 2018, respectively. The Company estimates
the fair value of restricted stock awards based upon the market price of the underlying common stock on the date of grant. The
weighted average grant date fair value of restricted stock units granted during the years ended December 31, 2019 and 2018 was
$2.95 and $3.33, respectively. The fair value of restricted stock awards that vested during the years ended December 31, 2019 and
2018 was $0.4 million and $0.3 million, respectively. The following table summarizes
restricted stock share activity for 2019:
Number of Restricted Stock Shares Weighted Average Grant Date Fair Value
Non-vested at December 31, 2018 46,667 $ 6.50
Granted - -
Shares vested (23,333 ) 6.50
Shares forfeited - -
Non-vested at December 31, 2019 23,334 $ 6.50 The following table summarizes
restricted stock unit activity for 2019:
Number of Restricted Stock Units Weighted Average Grant Date Fair Value
Non-vested at December 31, 2018 277,498 $ 3.33
Granted 417,378 2.95
Shares vested (172,497 ) 2.96
Shares forfeited - -
Non-vested at December 31, 2019 522,379 $ 3.14 As of December 31, 2019,
the total unrecognized compensation cost related to non-vested restricted stock awards was approximately $1.3 million, which is
expected to be recognized over a weighted average period of 2.2 years.</t>
  </si>
  <si>
    <t>Compensation and Benefit Plans</t>
  </si>
  <si>
    <t>Retirement Benefits [Abstract]</t>
  </si>
  <si>
    <t>13. Compensation and Benefit Plans Retirement Plan The Company sponsors a
defined contribution 401(k) plan (the “Plan”) for all eligible employees. Pursuant to the provisions of the Plan,
employees may defer up to 100% of their compensation. The Company will match 50% of the amount deferred up to 6% of their compensation.
The contributions made to the Plan by the Company were approximately $0.4 million for each of the years ended December 31, 2019
and 2018.</t>
  </si>
  <si>
    <t>Leases</t>
  </si>
  <si>
    <t>Leases [Abstract]</t>
  </si>
  <si>
    <t>14. Leases The Company and its subsidiaries
lease plant and office facilities and equipment under operating and finance leases expiring through 2028. The Company determines
if a contract is or contains a lease at inception or modification of a contract. A contract is or contains a lease if the contract
conveys the right to control the use of an identified asset for a period in exchange for consideration. Control over the use of
the identified asset means the lessee has both (a) the right to obtain substantially all of the economic benefits from the use
of the asset and (b) the right to direct the use of the asset. Right-of-use assets and
liabilities are recognized based on the present value of future minimum lease payments over the expected lease term at commencement
date. Certain of the leases contain extension options; however, the Company has not included such options as part of its right-of-use
assets and lease liabilities because it does not expect to extend the leases. The Company measures and records a right-of-use asset
and lease liability based on the discount rate implicit in the lease, if known. In cases where the discount rate implicit in the
lease is not known, the Company measures the right-of-use assets and lease liabilities using a discount rate equal to the Company’s
estimated incremental borrowing rate for loans with similar collateral and duration. The Company elected to
not apply the recognition requirements of Topic 842 to leases of all classes of underlying assets that, at the commencement date,
have a lease term of 12 months or less and do not include an option to purchase the underlying asset that the lessee is reasonably
certain to exercise. Instead, lease payments for such short-term leases are recognized in profit or loss on a straight-line basis
over the lease term and variable lease payments in the period in which the obligation for those payments is incurred. The Company elected, as
a lessee, for all classes of underlying assets, to not separate nonlease components from lease components and instead to account
for each separate lease component and the nonlease components associated with that lease component as a single lease component. The following tables present
the Company’s lease costs and other lease information (dollars in thousands):
Lease cost
Year Ended
Finance lease cost:
Amortization of right-of-use assets $ 712
Interest on lease liabilities 327
Operating lease cost 2,334
Short-term lease cost 37
Sublease income (463 )
Net lease cost $ 2,947
Other information
Year Ended
Cash paid for amounts included in the measurement of lease liabilities:
Operating cash flows from finance leases $ 327
Operating cash flows from operating leases $ 1,902
Financing cash flows from finance leases $ 712
Right-of-use assets obtained in exchange for new finance lease liabilities $ 2,369
Right-of-use assets obtained in exchange for new operating lease liabilities $ 852
Derecognition of right-of-use asset in connection with Firefly transaction $ 3,394
As of
Weighted-average remaining lease term - finance leases (years) 3.1
Weighted-average remaining lease term - operating leases (years) 7.2
Weighted-average discount rate - finance leases 12.1 %
Weighted-average discount rate - operating leases 3.9 % The following table presents
a maturity analysis of the Company’s finance and operating lease liabilities as of December 31, 2019 (in thousands):
Operating Leases Finance Leases
2020 $ 1,232 $ 2,173
2021 1,136 2,173
2022 786 1,967
2023 656 353
2024 669 89
Thereafter 2,446 -
Total lease payments 6,925 6,755
Less: Amount representing interest (1,145 ) (1,181 )
Present value of lease payments 5,780 5,574
Less: Current maturities (971 ) (1,586 )
Lease obligations, net of current portion $ 4,809 $ 3,988 The Company subleases certain office and warehouse
space and equipment to third parties. Sublease income is included in net service revenues in the consolidated statements of operations.
The following table presents a maturity analysis of the Company’s long-term subleases (in thousands):
2020 $ 163
2021 137
2022 23
2023 -
2024 -
Thereafter -
Total sublease payments $ 323 The Company leases certain
equipment to customers as a component of its Digital Signage as a Service (“DSaaS”) offering. Under DSaaS, the Company
provides support, maintenance and content management services in addition to the use of a media player to the customer. The Company
elected, as a lessor, for all classes of underlying assets, to not separate nonlease components from lease components and, instead,
to account for each separate lease component and the nonlease components associated with that lease component as a single component
if the nonlease components otherwise would be accounted for under Accounting Standards Codification Topic 606 on revenue from
contracts with customers, and both of the following conditions are met: 1) the timing and pattern of transfer for the lease component
and nonlease components associated with that lease component are the same and 2) the lease component, if accounted for separately,
would be classified as an operating lease in accordance with Topic 842. The combined component is accounted for as a single performance
obligation under Topic 606 if the nonlease component or components are the predominant component(s) of the combined component.
Otherwise, if the lease component is the predominant component, the combined component is accounted for as an operating lease
under ASC 842. In the case of the Company’s DSaaS contracts, the nonlease components are predominant; therefore, revenue
from DSaaS contracts is accounted for under Topic 606 and is included in net service revenues in the consolidated statements of
operations.</t>
  </si>
  <si>
    <t>Commitments, Contingencies and Concentrations</t>
  </si>
  <si>
    <t>Commitments and Contingencies Disclosure [Abstract]</t>
  </si>
  <si>
    <t>15. Commitments, Contingencies and Concentrations Concentrations The Company’s top
ten customers accounted for approximately 47% of 2019 consolidated net revenues. Trade accounts receivable from these customers
represented approximately 41% of net consolidated receivables at December 31, 2019. In addition, the Company had one customer account
for more than 10% of both its consolidated net revenues during 2019 and its net consolidated receivables as of December 31, 2019.
While the Company believes its relationships with such customers are stable, most arrangements are made by purchase order and are
terminable at will by either party. A significant decrease or interruption in business from the Company’s significant customers
could have a material adverse effect on the Company’s business, financial condition and results of operations. The Company
could also be adversely affected by such factors as changes in foreign currency rates and weak economic and political conditions
in each of the countries in which the Company sells its products. Litigation The Company is involved,
from time to time, in certain legal disputes in the ordinary course of business. No such disputes, individually or in the aggregate,
are expected to have a material effect on the Company’s business or financial condition. Insurance Recoveries During February 2019, one
portion of Strong/MDI’s Quebec, Canada facility sustained damage as a result of inclement weather. The Company has property
and casualty and business interruption insurance and has been working with its insurance carrier with regard to the insurance claims
for reimbursement of incurred costs of the affected portion of the facility and compensation for the Company’s business interruption
losses. During the year ended December
31, 2019, the insurance carrier advanced $3.0 million of insurance proceeds to the Company, which included $1.9 million related
to the property and casualty claim and the remaining $1.1 million related to our business interruption claim. Any additional future
claims payments are at the discretion of the insurance carrier based on its continuing claims analysis. For the year ended December
31, 2019, the Company recorded total insurance recoveries of its incurred costs totaling $0.9 million. Of the $0.9 million of
insurance recoveries during the year ended December 31, 2019, $0.7 million related to the property and casualty claim and $0.2
million related to the business interruption claim. Those recoveries effectively offset the incremental costs incurred by the
Company during the year ended December 31, 2019. During the year ended December 31, 2019, the Company recorded a gain of $1.2
million related to its property and casualty claim. The remaining $0.9 million of proceeds received in connection with the business
interruption claim has been deferred and recorded within accrued expenses on the consolidated balance sheet as of December 31,
2019. Recovery of lost profit under the business interruption coverage will be reflected in future periods as contingencies are
resolved and the amounts are confirmed with the insurer.</t>
  </si>
  <si>
    <t>Business Segment Information</t>
  </si>
  <si>
    <t>Segment Reporting [Abstract]</t>
  </si>
  <si>
    <t>16. Business Segment Information The Company conducts its
operations through three primary business segments: Strong Entertainment (formerly known as Strong Cinema), Convergent and Strong
Outdoor. The Strong Entertainment segment name change is to the name only and had no impact on the Company’s historical financial
position, results of operations, cash flow or segment level results previously reported. Strong Entertainment is one of the largest
manufacturers of premium projection screens and also manufactures customized screen support systems, distributes other products
and provides technical support services to the cinema, amusement park and other markets. Convergent delivers digital signage solutions
and related services to large multi-location organizations in the United States and Canada. Strong Outdoor provides outdoor advertising
and experiential marketing to advertising agencies and corporate accounts, primarily in New York City. The Company’s operating
segments were determined based on the manner in which management organizes segments for making operating decisions and assessing
performance. Summary by Business Segments
Years Ended December 31,
2019 2018
(in thousands)
Net revenues
Strong Entertainment $ 36,874 $ 43,875
Convergent 20,028 16,932
Strong Outdoor 5,247 3,632
Other 401 250
Total net revenues 62,550 64,689
Gross profit (loss)
Strong Entertainment 12,159 14,710
Convergent 6,677 2,061
Strong Outdoor (764 ) (4,843 )
Other 401 251
Total gross profit 18,473 12,179
Operating income (loss)
Strong Entertainment 6,671 10,407
Convergent 2,068 (4,483 )
Strong Outdoor (3,461 ) (6,070 )
Other (683 ) (309 )
Total segment operating income (loss) 4,595 (455 )
Unallocated administrative expenses (8,595 ) (9,076 )
Unallocated loss on disposal of assets - (818 )
Income (loss) from operations (4,000 ) (10,349 )
Other (expense) income, net (1,810 ) 1,001
Loss before income taxes and equity method investment loss $ (5,810 ) $ (9,348 )
Years Ended December 31,
2019 2018
(in thousands)
Capital expenditures:
Strong Entertainment $ 1,687 $ 639
Convergent 275 1,056
Strong Outdoor 464 286
Unallocated 41 3
Total capital expenditures $ 2,467 $ 1,984
Depreciation, amortization and impairment:
Strong Entertainment $ 896 $ 892
Convergent 1,991 2,904
Strong Outdoor 434 267
Unallocated 213 1,091
Total depreciation, amortization and impairment $ 3,534 $ 5,154
(In thousands) December 31, 2019 December 31, 2018
Identifiable assets
Strong Entertainment $ 18,135 $ 27,009
Convergent 15,797 14,024
Strong Outdoor 3,737 3,454
Corporate assets 19,964 15,150
Total $ 57,633 $ 59,637 Summary by Geographical Area
Years Ended December 31,
(In thousands) 2019 2018
Net revenue
United States $ 52,652 $ 51,950
Canada 4,195 5,055
China 2,163 3,700
Mexico 88 1,336
Latin America 848 803
Europe 1,190 1,096
Asia (excluding China) 937 518
Other 477 231
Total $ 62,550 $ 64,689 The Company has adjusted
the disclosure related to net revenues to China and Mexico for the year ended December 31, 2018 to correct an immaterial error.
The Company has reclassified net revenues previously attributed to Mexico to China in the amount of approximately $1.5 million.
(In thousands) December 31, 2019 December 31, 2018
Identifiable assets
United States $ 37,508 $ 42,780
Canada 20,125 16,857
Total $ 57,633 $ 59,637 Net revenues by business
segment are to unaffiliated customers. Identifiable assets by geographical area are based on location of facilities. Net sales
by geographical area are based on destination of sales.</t>
  </si>
  <si>
    <t>Related Party Transactions</t>
  </si>
  <si>
    <t>Related Party Transactions [Abstract]</t>
  </si>
  <si>
    <t>17. Related Party Transactions Fundamental Global Investors
and certain of its affiliates held approximately 39.9% of the Company’s outstanding shares of common stock as of December
31, 2019. Mr. D. Kyle Cerminara, the Chief Executive Officer, Co-Founder and Partner of Fundamental Global Investors, LLC, serves
as the Company’s Chairman and Chief Executive Officer. The Company’s purchases of the equity securities that comprise
its equity method investments were made in companies in which Fundamental Global Investors and its affiliates have an ownership
interest. The independent members of the Board of Directors approved these purchases and the Company made no payments to Fundamental
Global Investors or its affiliates related to these purchases. On September 9, 2018, the Company entered into an agreement with
Fundamental Global Investors and its affiliates where the Company sold 1,147,087 shares of common stock of BKTI to FGI for a price
of $3.95 per share and total proceeds of approximately $4.5 million. The per share transaction price of $3.95 represented the
immediately preceding closing price on the NYSE American stock exchange, and the transaction was approved by the Company’s
Audit Committee, comprised of only independent directors. See Note 6 for further information on the Company’s equity method
investments.</t>
  </si>
  <si>
    <t>Summary of Significant Accounting Policies (Policies)</t>
  </si>
  <si>
    <t>Revenue Recognition</t>
  </si>
  <si>
    <t>Revenue Recognition The Company accounts for revenue using the following
steps:
● Identify the contract, or contracts, with a customer;
● Identify the performance obligations in the contract;
● Determine the transaction price;
● Allocate the transaction price to the identified performance obligations; and
● Recognize revenue when, or as, the Company satisfies the performance obligations. The Company combines contracts
with the same customer into a single contract for accounting purposes when the contracts are entered into at or near the same time
and the contracts are negotiated as a single commercial package, consideration in one contract depends on the other contract, or
the services are considered a single performance obligation. If an arrangement involves multiple performance obligations, the items
are analyzed to determine the separate units of accounting, whether the items have value on a standalone basis and whether there
is objective and reliable evidence of their standalone selling price. The total contract transaction price is allocated to the
identified performance obligations based upon the relative standalone selling prices of the performance obligations. The standalone
selling price is based on an observable price for services sold to other comparable customers, when available, or an estimated
selling price using a cost plus margin approach. The Company estimates the amount of total contract consideration it expects to
receive for variable arrangements by determining the most likely amount it expects to earn from the arrangement based on the expected
quantities of services it expects to provide and the contractual pricing based on those quantities. The Company only includes some
or a portion of variable consideration in the transaction price when it is probable that a significant reversal in the amount of
cumulative revenue recognized will not occur or when the uncertainty associated with the variable consideration is subsequently
resolved. The Company considers the sensitivity of the estimate, its relationship and experience with the client and variable services
being performed, the range of possible revenue amounts and the magnitude of the variable consideration to the overall arrangement. As discussed in more detail
below, revenue is recognized when a customer obtains control of promised goods or services under the terms of a contract and is
measured as the amount of consideration the Company expects to receive in exchange for transferring goods or providing services.
The Company does not have any material extended payment terms, as payment is due at or shortly after the time of the sale. Observable
prices are used to determine the standalone selling price of separate performance obligations, or a cost plus margin approach is
used when observable prices are not available. Sales, value-added and other taxes collected concurrently with revenue producing
activities are excluded from revenue. The Company recognizes
contract assets or unbilled receivables related to revenue recognized for services completed but not yet invoiced to the clients.
Unbilled receivables are recorded as accounts receivable when the Company has an unconditional right to contract consideration.
A contract liability is recognized as deferred revenue when the Company invoices clients in advance of performing the related services
under the terms of a contract. Deferred revenue is recognized as revenue when the Company has satisfied the related performance
obligation. Deferred contract acquisition
costs are included in other assets. The Company defers costs to acquire contracts, including commissions, incentives and payroll
taxes, if they are incremental and recoverable costs of obtaining a customer contract with a term exceeding one year. Deferred
contract costs are reported within other assets and amortized to selling expense over the contract term, which generally ranges
from one to five years. The Company has elected to recognize the incremental costs of obtaining a contract with a term of less
than one year as a selling expense when incurred. The Company did not have any deferred contract costs as of December 31, 2019
or December 31, 2018. Screen system sales The Company recognizes
revenue on the sale of its screen systems when control of the screen is transferred to the customer, usually at time of shipment.
However, revenue is recognized upon delivery for certain international shipments with longer shipping transit time because control
does not transfer to the customer until delivery. The cost of freight and shipping to the customer is recognized in cost of sales
at the time of transfer of control to the customer. Digital equipment sales The Company recognizes
revenue on sales of digital equipment when the control of the equipment is transferred, which occurs at the time of shipment from
the Company’s warehouse or drop-shipment from a third party. The cost of freight and shipping to the customer is recognized
in cost of sales at the time of transfer of control to the customer. Field maintenance and monitoring services The Company sells service
contracts that provide maintenance and monitoring services to Strong Entertainment and Convergent customers. In the Strong Entertainment
segment, these contracts are generally 12 months in length, while the term for service contracts in the Convergent segment can
be for multiple years. Revenue related to service contracts is recognized ratably over the term of the agreement. In addition to selling
service contracts, the Company also performs discrete time and materials-based maintenance and repair work for customers in the
Strong Entertainment and Convergent segments. Revenue related to time and materials-based maintenance and repair work is recognized
at the point in time when the performance obligation has been fully satisfied. Installation services The Company performs installation
services for both its Strong Entertainment and Convergent customers and recognizes revenue upon completion of the installations. Extended warranty sales The Company sells extended
warranties to its Strong Entertainment customers. When the Company is the primary obligor, revenue is recognized on a gross basis
ratably over the term of the extended warranty. In third party extended warranty sales, the Company is not the primary obligor,
and revenue is recognized on a net basis at the time of the sale. Advertising Strong Outdoor sells advertising
space on top of taxicabs. Advertising revenue is recognized ratably over the contracted advertising periods.</t>
  </si>
  <si>
    <t>Cash and Cash Equivalents</t>
  </si>
  <si>
    <t>Cash and Cash Equivalents All short-term, highly
liquid financial instruments are classified as cash equivalents in the consolidated balance sheets and statements of cash flows.
Generally, these instruments have maturities of three months or less from date of purchase. As of December 31, 2019, $2.8 million
of the $5.0 million in cash and cash equivalents was held by our foreign subsidiary.</t>
  </si>
  <si>
    <t>Restricted Cash</t>
  </si>
  <si>
    <t>Restricted Cash Restricted cash represents
amounts held in a collateral account for the Company’s corporate travel and purchasing credit card program.</t>
  </si>
  <si>
    <t>Investments The Company applies the
equity method of accounting to investments when it has significant influence, but not controlling interest, in the investee. Judgment
regarding the level of influence over each equity method investment includes considering key factors such as ownership interest,
representation on the board of directors, participation in policy-making decisions and material intercompany transactions. The
Company’s proportionate share of the net income (loss) resulting from these investments is reported under the line item captioned
“equity method investment income (loss)” in our consolidated statements of operations. The Company’s equity method
investments are reported at cost and adjusted each period for the Company’s share of the investee’s income or loss
and dividend paid, if any. The Company’s share of the investee’s income or loss is recorded on a one quarter lag for
all equity method investments. The Company classifies distributions received from equity method investments using the cumulative
earnings approach on the consolidated statements of cash flows. The Company applies the cost method of accounting to investments
when it does not have significant influence or a controlling interest in the investee and the fair value of the investment is not
readily determinable. Dividends on cost method investments received are recorded as income. The Company assesses investments
for impairment whenever events or changes in circumstances indicate that the carrying value of an investment may not be recoverable.
Management reviewed the underlying net assets of the investments during the year ended December 31, 2019 and determined that the
Company’s proportionate economic interest in the investments indicate that the investments were not other than temporarily
impaired. The carrying value of our equity method and cost method investments is reported as “investments” on the
consolidated balance sheets. Note 6 contains additional information on our equity method and cost method investments.</t>
  </si>
  <si>
    <t>Accounts and Notes Receivable</t>
  </si>
  <si>
    <t>Accounts and Notes Receivable Trade accounts receivable
are recorded at the invoiced amount and do not bear interest. The Company determines the allowance for doubtful accounts based
on several factors, including overall customer credit quality, historical write-off experience and a specific analysis that projects
the ultimate collectability of the account. As such, these factors may change over time, causing the allowance level and bad debt
expense to be adjusted accordingly. The accounts receivable balances on the consolidated balance sheets are net of an allowance
for doubtful accounts of $1.3 million and $1.8 million as of December 31, 2019 and 2018, respectively. The Company elected the
fair value option on its notes receivable. See “ Fair Value of Financial and Derivative Instruments . Past due accounts are
written off for accounts and notes receivable when our efforts have been unsuccessful in collecting amounts due.</t>
  </si>
  <si>
    <t>Inventories Inventories are stated
at the lower of cost (first-in, first-out) or net realizable value. Inventories include appropriate elements of material, labor
and manufacturing overhead. Inventory balances are net of reserves on slow moving or obsolete inventory based on management’s
review of inventories on hand compared to estimated future usage and sales, technological changes and product pricing.</t>
  </si>
  <si>
    <t>Business Combinations</t>
  </si>
  <si>
    <t>Business Combinations The Company uses the acquisition
method of accounting for acquired businesses. Under the acquisition method, the financial statements reflect the operations of
an acquired business starting from the completion of the acquisition. The assets acquired and liabilities assumed are recorded
at their respective estimated fair values at the date of the acquisition. Any excess of the purchase price over the estimated
fair values of the identifiable net assets acquired is recorded as goodwill. Significant judgment is often required in estimating
the fair value of assets acquired, particularly intangible assets. As a result, in the case of significant acquisitions, the Company
normally obtains the assistance of third-party valuation specialists in estimating fair values of tangible and intangible assets.
The fair value estimates are based on available historical information and on expectations and assumptions about the future, considering
the perspective of marketplace participants. While management believes those expectations and assumptions are reasonable, they
are inherently uncertain. Unanticipated market or macroeconomic events and circumstances may occur, which could affect the accuracy
or validity of the estimates and assumptions.</t>
  </si>
  <si>
    <t>Intangible Assets The Company’s intangible
assets consist primarily of costs incurred to develop or obtain software, as well as costs incurred for upgrades and enhancements
resulting in new or enhanced functionality. The Company evaluates its intangible assets for impairment when events or circumstances
indicate that the carrying amount of these assets may not be recoverable. Intangible assets with definite lives are amortized
over their respective estimated useful lives to their estimated residual values. Significant judgments and assumptions are required
in the impairment evaluations.</t>
  </si>
  <si>
    <t>Goodwill Goodwill is not amortized
and is tested for impairment at least annually, or whenever events or changes in circumstances indicate the carrying amount of
the asset may be impaired. The annual impairment test is performed as of December 31 each year. Significant judgment is involved
in determining if an indicator of impairment has occurred. The Company may consider indicators such as deterioration in general
economic conditions, adverse changes in the markets in which the reporting unit operates, increases in input costs that have negative
effects on earnings and cash flows, or a trend of negative or declining cash flows over multiple periods, among others. The fair
value that could be realized in an actual transaction may differ from that used to evaluate the impairment of goodwill. The Company may first review
for goodwill impairment by assessing qualitative factors to determine whether any impairment may exist. For a reporting unit in
which the Company concludes, based on the qualitative assessment, that it is more likely than not that the fair value of the reporting
unit is less than its carrying amount (or if the Company elects to skip the optional qualitative assessment), the Company is required
to perform a quantitative impairment test, which includes measuring the fair value of the reporting unit and comparing it to the
reporting unit’s carrying amount. If the fair value of a reporting unit exceeds its carrying value, the goodwill of the reporting
unit is not impaired. If the carrying value of a reporting unit exceeds its fair value, the Company must record an impairment loss
for the amount that the carrying value of the reporting unit, including goodwill, exceeds the fair value of the reporting unit. Goodwill was recorded
in connection with the acquisition of Peintures Elite, Inc. in 2013. A qualitative assessment was performed for the year ended
December 31, 2019 and it was determined that no events had occurred since the acquisition that would indicate an impairment was
more likely than not.</t>
  </si>
  <si>
    <t>Property, Plant and Equipment Significant expenditures
for the replacement or expansion of property, plant and equipment are capitalized. Depreciation of property, plant and equipment
is provided over the estimated useful lives of the respective assets using the straight-line method. For financial reporting purposes,
assets are depreciated over the estimated useful lives of 20 years for buildings and improvements, the lesser of the lease term
or the estimated useful life for leasehold improvements, 3 to 10 years for machinery and equipment, 7 years for furniture and fixtures
and 3 years for computers and accessories. The Company generally uses accelerated methods of depreciation for income tax purposes.
The Company reviews long-lived assets for impairment whenever events or changes in circumstances indicate that the carrying amount
of an asset may not be recoverable. The recoverability of property, plant and equipment is based on management’s estimates
of future undiscounted cash flows and these estimates may vary due to a number of factors, some of which may be outside of management’s
control. To the extent that the Company is unable to achieve management’s forecasts of future income, it may become necessary
to record impairment losses for any excess of the net book value of property, plant and equipment over their fair value. The Company incurs maintenance
costs on all of its major equipment. Repair and maintenance costs are expensed as incurred.</t>
  </si>
  <si>
    <t>Income Taxes Income taxes are accounted
for under the asset and liability method. The Company uses an estimate of its annual effective rate at each interim period based
on the facts and circumstances at the time while the actual effective rate is calculated at year-en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In assessing whether the deferred tax assets are realizable,
management considers whether it is more likely than not that some portion or all of the deferred tax assets will not be realized. The Company’s uncertain
tax positions are evaluated in a two-step process, whereby 1) the Company determines whether it is more likely than not that the
tax positions will be sustained based on the technical merits of the position and 2) for those tax positions that meet the more
likely than not recognition threshold, the Company would recognize the largest amount of tax benefit that is greater than fifty
percent likely to be realized upon ultimate settlement with the related tax authority. The Company accrues interest and penalties
related to uncertain tax positions in the consolidated statements of operations as income tax expense.</t>
  </si>
  <si>
    <t>Other Taxes</t>
  </si>
  <si>
    <t>Other Taxes Sales taxes assessed by
governmental authorities, including sales, use and excise taxes, are recorded on a net basis. Such taxes are excluded from revenues
and are shown as a liability on the balance sheet until remitted to the appropriate taxing authorities.</t>
  </si>
  <si>
    <t>Research and Development</t>
  </si>
  <si>
    <t>Research and Development Research and development
related costs are charged to operations in the period incurred. Such costs amounted to $0.4 million and $0.1 million for the years
ended December 31, 2019 and 2018, respectively, and are included within administrative expenses on the consolidated statements
of operations.</t>
  </si>
  <si>
    <t>Advertising Costs</t>
  </si>
  <si>
    <t>Advertising Costs Advertising and promotional
costs are expensed as incurred and amounted to approximately $0.2 million and $0.3 million for the years ended December 31, 2019
and 2018, respectively, and are included within selling expenses on the consolidated statements of operations.</t>
  </si>
  <si>
    <t>Fair Value of Financial and Derivative Instruments</t>
  </si>
  <si>
    <t>Fair Value of Financial and Derivative
Instruments Assets and liabilities
measured at fair value are categorized into a fair value hierarchy based upon the observability of inputs to the valuation of an
asset or liability as of the measurement date. Inputs refer broadly to the assumptions that market participants would use in pricing
the asset or liability, including assumptions about risk. The categorization within the valuation hierarchy is based upon the lowest
level of input that is significant to the fair value measurement. Financial assets and liabilities carried at fair value are classified
and disclosed in one of the following three categories:
● Level 1 — inputs to the valuation techniques are quoted prices in active markets for identical assets or liabilities
● Level 2 — inputs to the valuation techniques are other than quoted prices but are observable for the assets or liabilities, either directly or indirectly
● Level 3 — inputs to the valuation techniques are unobservable for the assets or liabilities The following tables present
the Company’s financial assets and liabilities measured at fair value based upon the level within the fair value hierarchy
in which the fair value measurements fall, as of December 31, 2019 and 2018. Fair values measured on
a recurring basis at December 31, 2019 (in thousands):
Level 1 Level 2 Level 3 Total
Cash and cash equivalents $ 4,951 $ - $ - $ 4,951
Restricted cash 351 - - 351
Notes receivable - - - -
Total $ 5,302 $ - $ - $ 5,302 Fair values measured on
a recurring basis at December 31, 2018 (in thousands):
Level 1 Level 2 Level 3 Total
Cash and cash equivalents $ 6,698 $ - $ - $ 6,698
Restricted cash 350 - 350
Notes receivable - - 3,965 3,965
Total $ 7,048 $ - $ 3,965 $ 11,013 Quantitative information
about the Company’s level 3 fair value measurements at December 31, 2019 is set forth below (dollars in thousands):
Fair value at December 31, 2019 Valuation technique Unobservable input Value
Notes receivable $ - Discounted cash flow Default percentage 100 %
Discount rate 18 % During 2011, the Company
entered into certain unsecured notes receivable arrangements with CDF2 Holdings, LLC pertaining to the sale and installation of
digital projection equipment. The notes receivable accrue interest at a rate of 15% per annum. Interest not paid in any particular
year is added to the principal and also accrues interest at 15%. In connection with this
transaction, the Company also entered into an agreement with one of its customers, pursuant to which the Company is obligated to
provide up to $1.1 million of credits against any amounts due to the Company from the customer based on cash collected on the notes
receivable. In the event the Company does not have any outstanding balances due from the customer, the Company would be obligated
to remit up to the first $1.1 million collected on the notes receivable directly to the customer. The notes receivable are
recorded at estimated fair value. The significant unobservable inputs used in the fair value measurement of the Company’s
notes receivable are the discount rate and percentage of default. Significant increases (decreases) in any of these inputs in isolation
would result in a significantly lower (higher) fair value measurements. Adjustments to the fair value of the notes receivable are
included in other (expense) income on the Company’s consolidated statements of operations. In order to estimate the
fair value, the Company reviews the financial position and estimated cash flows of the debtor of the notes receivable. The Company
recorded a decrease to the fair value of the notes receivable of $2.9 million during the year ended December 31, 2019 and an increase
to the fair value of the notes receivable of $1.2 million during the year ended December 31, 2018. The changes to the estimated
fair value of the notes in 2019 were based on management’s review of the debtor’s financial statements and changes
in the underlying trend of historical and projected cash flows available to service the notes. The related $1.1 million contingent
liability was also adjusted during the year ended December 31, 2019, based on the Company’s expectation that cash flow from
the notes receivable will not be available. The significant unobservable
inputs used in the fair value measurement of the Company’s notes receivable are the discount rate and percentage of default.
Significant increases (decreases) in any of these inputs in isolation would result in a significantly lower (higher) fair value
measurement. The following table reconciles
the beginning and ending balance of the Company’s notes receivable at fair value (in thousands):
Years Ended December 31,
2019 2018
Notes receivable balance, beginning of year $ 3,965 $ 2,815
Fair value adjustment (2,857 ) 1,150
Derecognition of contingent liability (1,108 ) -
Notes receivable balance, end of year $ - $ 3,965 The Company’s short-term
and long-term debt is recorded at historical cost. As of December 31, 2019, the Company’s long-term debt, including current
maturities, had a carrying value of $4.0 million. Based on discounted cash flows using current quoted interest rates (Level 2 of
the fair value hierarchy), the estimated fair value at December 31, 2019 was $3.7 million. The carrying values of
all other financial assets and liabilities, including accounts receivable, accounts payable, accrued expenses and short-term debt
reported in the consolidated balance sheets equal or approximate their fair values due to the short-term nature of these instruments.
Based on quoted market prices, the fair value of the Company’s equity method investments was $8.3 million at December 31,
2019 (see Note 6). All non-financial assets
that are not recognized or disclosed at fair value in the financial statements on a recurring basis, which include non-financial
long-lived assets, are measured at fair value in certain circumstances (for example, when there is evidence of impairment). During
2018, the Company recorded other-than-temporary impairment charges totaling $0.7 million related to its equity method investments.
During 2018, the Company recorded an impairment charge of $2.1 million, included within loss on disposal of assets on the consolidated
statements of operations, related to groups of long-lived assets after the Company determined the carrying amount of the assets
was not recoverable, and adjusted the carrying amount of the related assets to $0.</t>
  </si>
  <si>
    <t>Loss Per Common Share</t>
  </si>
  <si>
    <t>Loss Per Common Share Basic loss per share has
been computed on the basis of the weighted average number of shares of common stock outstanding. Diluted earnings per share would
be computed on the basis of the weighted average number of shares of common stock outstanding after giving effect to potential
common shares from dilutive stock options and certain non-vested shares of restricted stock. However, because the Company reported
losses in both years presented, there were no differences between average shares used to compute basic and diluted loss per share
for either of the years ended December 31, 2019 and 2018. Options to purchase 787,000
and 645,000 shares of common stock were outstanding as of December 31, 2019 and 2018, respectively, but were not included in the
computation of diluted loss per share as the exercise price of such options was greater than the average market price of the common
shares for the respective periods. An additional 137,578 and 80,855 common stock equivalents related to options and restricted
stock units were excluded for the years ended December 31, 2019 and 2018, respectively, as their inclusion would be anti-dilutive,
thereby decreasing the net losses per share.</t>
  </si>
  <si>
    <t>Stock Compensation Plans</t>
  </si>
  <si>
    <t>Stock Compensation Plans The Company recognizes
compensation expense for all stock-based payment awards made to employees and directors based on estimated fair values on the
date of grant. The Company uses the straight-line amortization method over the vesting period of the awards. The Company has historically
issued shares upon exercise of stock options or vesting of restricted stock from new stock issuances. The Company estimates the
fair value of restricted stock awards based upon the market price of the underlying common stock on the date of grant. The fair
value of stock options granted is calculated using the Black-Scholes option pricing model. No stock-based compensation cost was
capitalized as a part of inventory in 2019 and 2018.</t>
  </si>
  <si>
    <t>Post-retirement Benefits</t>
  </si>
  <si>
    <t>Post-Retirement Benefits The Company recognizes
the overfunded or underfunded position of a defined benefit postretirement plan as an asset or liability in the balance sheet,
measures the plan’s assets and its obligations that determine its funded status as of each balance sheet date and recognizes
the changes in the funded status through comprehensive income (loss) in the year in which the changes occur.</t>
  </si>
  <si>
    <t>Foreign Currency Translation</t>
  </si>
  <si>
    <t>Foreign Currency Translation For the Company’s
foreign subsidiary, the environment in which the business conducts operations is considered the functional currency, generally
the local currency. The assets and liabilities of the foreign subsidiary are translated into the United States dollar at the foreign
exchange rates in effect at the end of the period. Revenue and expenses of the Company’s foreign subsidiary are translated
using an average of the foreign exchange rates in effect during the period. Translation adjustments are not included in determining
net earnings but are presented in comprehensive loss within the consolidated statements of comprehensive loss. Transaction gains
and losses that arise from foreign exchange rate fluctuations on transactions denominated in a currency other than the functional
currency are included in the consolidated statement of operations as incurred. If the Company disposes of its investment in a
foreign entity, any gain or loss on currency translation balance recorded in accumulated other comprehensive income would be recognized
as part of the gain or loss on disposition.</t>
  </si>
  <si>
    <t>Warranty Reserves</t>
  </si>
  <si>
    <t xml:space="preserve">Warranty Reserves In most instances, digital
products are covered by the manufacturing firm’s warranty; however, for certain customers the Company may grant warranties
in excess of the manufacturer’s warranty. In addition, the Company provides warranty coverage on screens it manufactures.
The Company accrues for these costs at the time of sale. The following table summarizes warranty activity for the two years ended
December 31 (in thousands):
2019 2018
Warranty accrual at beginning of year $ 350 $ 521
Charged to expense (73 ) 208
Claims paid, net of recoveries (121 ) (349 )
Foreign currency adjustment 13 (30 )
Warranty accrual at end of year $ 169 $ 350 </t>
  </si>
  <si>
    <t>Contingencies</t>
  </si>
  <si>
    <t>Contingencies The Company accrues for
contingencies when its assessments indicate that it is probable that a liability has been incurred and an amount can be reasonably
estimated. The Company’s estimates are based on currently available facts and its estimates of the ultimate outcome or resolution.
Actual results may differ from the Company’s estimates, resulting in an impact, positive or negative, on earnings.</t>
  </si>
  <si>
    <t>Recently Adopted Accounting Pronouncements</t>
  </si>
  <si>
    <t>Recently Adopted Accounting Pronouncements In February 2016, the Financial
Accounting Standards Board (“FASB”) issued ASU 2016-02, “Leases (Topic 842),” which was further clarified
by ASU 2018-11, “Leases – Targeted Improvements,” issued in July 2018. ASU 2016-02 requires lessees to recognize
a lease liability and a right-to-use asset for all leases, including operating leases, with a term greater than twelve months,
on its balance sheet. This ASU is effective in fiscal years beginning after December 15, 2018 and initially required a modified
retrospective transition method under which entities would initially apply Topic 842 at the beginning of the earliest period presented
in the financial statements. ASU 2018-11 added an additional optional transition method allowing entities to apply Topic 842 as
of the adoption date and recognize a cumulative-effect adjustment to the opening balance of retained earnings in the period of
adoption. The Company adopted Topic 842 using the optional transition method from ASU 2018-11 as of January 1, 2019. Upon adoption,
the Company recorded a balance sheet gross-up of approximately $4.7 million to record operating lease liabilities and related right-of-use
assets. In addition, the sale-leaseback of the Company’s Alpharetta, Georgia office facility in June 2018, which did not
qualify for sale-leaseback accounting under the previous lease accounting standard, qualified for sale-leaseback accounting under
Topic 842, as Topic 842 eliminated the concept of continuing involvement by the seller-lessee precluding sale-leaseback accounting.
Upon adoption, the Company recorded a cumulative effect adjustment increasing retained earnings by approximately $2.8 million,
which represents the gain on the sale of the facility. The Company also derecognized approximately $4.0 million of net land and
building assets and approximately $6.8 million of debt associated with the previous accounting as a failed sale-leaseback and recorded
approximately $5.0 million of operating lease right-of-use assets and liabilities for the leaseback under Topic 842. See Note 14
for more information about the Company’s leases. In August 2018, the Securities
and Exchange Commission (the “SEC”) adopted the final rule under SEC Release No. 33-10532, “Disclosure Update
and Simplification,” amending certain disclosure requirements that were redundant, duplicative, overlapping, outdated or
superseded. In addition, the amendments expanded the disclosure requirements on the analysis of stockholders’ equity for
interim financial statements. Under the amendments, an analysis of changes in each caption of stockholders’ equity presented
in the balance sheet must be provided in a note or separate statement. The analysis should present a reconciliation of the beginning
balance to the ending balance of each period for which a statement of comprehensive income is required to be filed. The final rule
is effective for all filings made on and after November 5, 2018. Given the effective date and proximity to most filers’ quarterly
reports, the SEC did not object to filers deferring the presentation of changes in stockholders’ equity in their quarterly
reports on Forms 10-Q until the quarter beginning after November 5, 2018. The Company elected to provide the required disclosure
in a separate statement of stockholders’ equity beginning with Form 10-Q for the quarter ended March 31, 2019. In January 2017, the FASB
issued ASU 2017-04, “Intangibles – Goodwill and Other (Topic 350): Simplifying the Test for Goodwill Impairment.”
The new guidance eliminates step 2 of the goodwill impairment testing which requires the fair value of individual assets and liabilities
of a reporting unit to be determined when measuring goodwill impairment. The new guidance may result in different amounts of impairment
that could be recognized compared to existing guidance. In addition, failing step 1 of the impairment test may not result in impairment
under existing guidance. However, under the revised guidance, failing step 1 will always result in a goodwill impairment. ASU
2017-04 is to be applied prospectively for goodwill impairment testing performed in years beginning after December 15, 2019 with
early adoption permitted. The Company adopted ASU 2017-04 in the first quarter of 2019. Adoption of ASU 2017-04 did not significantly
impact the Company’s results of operations or financial position.</t>
  </si>
  <si>
    <t>Recently Issued Accounting Pronouncements</t>
  </si>
  <si>
    <t>Recently Issued Accounting Pronouncements In June 2016, the FASB
issued ASU 2016-13, “Financial Instruments – Credit Losses (Topic 326): Measurement of Credit Losses on Financial Instruments.”
This ASU will require the measurement of all expected credit losses for financial assets, including trade receivables, held at
the reporting date based on historical experience, current conditions and reasonable and supportable forecasts. The guidance was
initially effective for the Company for annual reporting periods beginning after December 15, 2019 and interim periods within those
fiscal years. In November 2019, the FASB issued ASU 2019-10, “Financial Instruments – Credit Losses (Topic 326), Derivatives
and Hedging (Topic 815), and Leases (Topic 842): Effective Dates,” which, among other things, defers the effective date of
ASU 2016-13 for public filers that are considered smaller reporting companies as defined by the SEC to fiscal years beginning after
December 15, 2022, including interim periods within those years. Early adoption is permitted. The Company believes the adoption
of this ASU will not significantly impact its results of operations and financial position. In August 2018, the FASB
issued ASU 2018-15, “Intangibles- Goodwill and Other- Internal Use Software (Topic 350): Customer's Accounting for Implementation
Costs Incurred in a Cloud Computing Arrangement that is a Service Contract.” This ASU requires customers in a cloud computing
arrangement (i.e., hosting arrangement) that is a service contract to follow the internal use software guidance in ASC 350-40 to
determine which implementation costs to capitalize or expense. The effective date of the standard will be for annual periods beginning
after December 15, 2019, and interim periods within those fiscal years. The Company is currently evaluating the impact of the adoption
of the new standard on its consolidated financial statements and related disclosures. In August 2018, the FASB
issued ASU 2018-13, “Fair Value Measurement (Topic 820): Disclosure Framework- Changes to the Disclosure Requirements for
Fair Value Measurement.” This ASU improves the effectiveness of fair value measurement disclosures by eliminating, adding
and modifying certain disclosure requirements for fair value measurements as part of its disclosure framework project. Entities
will no longer be required to disclose the amount of and reasons for transfers between Level 1 and Level 2 of the fair value hierarchy,
but public companies will be required to disclose the range and weighted average used to develop significant unobservable inputs
for Level 3 fair value measurements. The effective date of the standard will be for annual periods beginning after December 15,
2019, and interim periods within those fiscal years. Early adoption is permitted. The Company is currently evaluating the impact
of the adoption of the new standard on its consolidated financial statements and related disclosures. In December 2019, the FASB
issued ASU 2019-12, “Income Taxes (Topic 740): Simplifying the Accounting for Income Taxes.” This ASU removes certain
exceptions for investments, intraperiod allocations and interim tax calculations and adds guidance to reduce complexity in accounting
for income taxes. The effective date of the standard will be for annual periods beginning after December 15, 2020, with early adoption
permitted. The various amendments in the standard are applied on a retrospective basis, modified retrospective basis and prospective
basis, depending on the amendment. The Company is currently evaluating the new guidance to determine the impact it may have on
its consolidated financial statements. In January 2020, the FASB
issued ASU 2020-01, “Clarifying the Interactions Between Topic 321, Topic 323, and Topic 815.” This ASU clarifies
the interaction between accounting standards related to equity securities, equity method investments and certain derivatives.
The effective date of the standard will be for annual periods beginning after December 15, 2020, and interim periods within those
fiscal years. The Company is currently evaluating the impact of the adoption of the new standard on its consolidated financial
statements and related disclosures.</t>
  </si>
  <si>
    <t>Business Description and Basis of Presentation (Tables)</t>
  </si>
  <si>
    <t>Schedule of Reclassification of Amount Previously Reported</t>
  </si>
  <si>
    <t xml:space="preserve">The following table summarizes
the reclassification of amounts previously reported for the year ended December 31, 2018 (in thousands):
Year Ended December 31, 2018
As Previously Reported Revisions As Revised
Cost of products sold $ 29,116 $ (6,064 ) $ 23,052
Cost of services 23,394 6,064 29,458
Total cost of revenues $ 52,510 $ - $ 52,510 </t>
  </si>
  <si>
    <t>Summary of Significant Accounting Policies (Tables)</t>
  </si>
  <si>
    <t>Schedule of Fair Value Measured Financial Assets and Liabilities</t>
  </si>
  <si>
    <t xml:space="preserve">Fair values measured on
a recurring basis at December 31, 2019 (in thousands):
Level 1 Level 2 Level 3 Total
Cash and cash equivalents $ 4,951 $ - $ - $ 4,951
Restricted cash 351 - - 351
Notes receivable - - - -
Total $ 5,302 $ - $ - $ 5,302 Fair values measured on
a recurring basis at December 31, 2018 (in thousands):
Level 1 Level 2 Level 3 Total
Cash and cash equivalents $ 6,698 $ - $ - $ 6,698
Restricted cash 350 - 350
Notes receivable - - 3,965 3,965
Total $ 7,048 $ - $ 3,965 $ 11,013 </t>
  </si>
  <si>
    <t>Summary of Quantitative Information About Company's Level 3 Fair Value Measurements</t>
  </si>
  <si>
    <t>Quantitative information
about the Company’s level 3 fair value measurements at December 31, 2019 is set forth below (dollars in thousands):
Fair value at December 31, 2019 Valuation technique Unobservable input Value
Notes receivable $ - Discounted cash flow Default percentage 100 %
Discount rate 18 %</t>
  </si>
  <si>
    <t>Summary of Notes Receivable Reconciliation</t>
  </si>
  <si>
    <t xml:space="preserve">The following table reconciles
the beginning and ending balance of the Company’s notes receivable at fair value (in thousands):
Years Ended December 31,
2019 2018
Notes receivable balance, beginning of year $ 3,965 $ 2,815
Fair value adjustment (2,857 ) 1,150
Derecognition of contingent liability (1,108 ) -
Notes receivable balance, end of year $ - $ 3,965 </t>
  </si>
  <si>
    <t>Schedule of Product Warranty Liability</t>
  </si>
  <si>
    <t xml:space="preserve">The following table summarizes
warranty activity for the two years ended December 31 (in thousands):
2019 2018
Warranty accrual at beginning of year $ 350 $ 521
Charged to expense (73 ) 208
Claims paid, net of recoveries (121 ) (349 )
Foreign currency adjustment 13 (30 )
Warranty accrual at end of year $ 169 $ 350 </t>
  </si>
  <si>
    <t>Revenue (Tables)</t>
  </si>
  <si>
    <t>Major Source [Member]</t>
  </si>
  <si>
    <t>Schedule of Disaggregation of Revenue</t>
  </si>
  <si>
    <t xml:space="preserve">The following tables disaggregate the Company’s
revenue by major source for the years ended December 31, 2019 and December 31, 2018 (in thousands):
Year Ended December 31, 2019
Strong Entertainment Convergent Strong Outdoor Other Total
Screen system sales $ 15,357 $ - $ - $ - $ 15,357
Digital equipment sales 8,523 2,981 - - 11,504
Extended warranty sales 746 - - - 746
Other product sales 1,822 7 - - 1,829
Total product sales 26,448 2,988 - - 29,436
Field maintenance and monitoring services 8,061 11,808 330 - 20,199
Installation services 2,120 5,161 - - 7,281
Advertising - - 4,897 - 4,897
Other service revenues 245 71 20 401 737
Total service revenues 10,426 17,040 5,247 401 33,114
Total $ 36,874 $ 20,028 $ 5,247 $ 401 $ 62,550
Year Ended December 31, 2018
Strong Entertainment Convergent Strong Outdoor Other Total
Screen system sales $ 17,445 $ - $ - $ - $ 17,445
Digital equipment sales 9,956 3,832 - - 13,788
Extended warranty sales 1,041 - - - 1,041
Other product sales 2,104 18 - - 2,122
Total product sales 30,546 3,850 - - 34,396
Field maintenance and monitoring services 11,055 8,726 6 - 19,787
Installation services 2,055 4,356 - - 6,411
Advertising - - 3,601 - 3,601
Other service revenues 219 - 25 250 494
Total service revenues 13,329 13,082 3,632 250 30,293
Total $ 43,875 $ 16,932 $ 3,632 $ 250 $ 64,689 </t>
  </si>
  <si>
    <t>Timing of Transfer [Member]</t>
  </si>
  <si>
    <t xml:space="preserve">The following tables disaggregate
the Company’s revenue by the timing of transfer of goods or services to the customer for the years ended December 31, 2019
and December 31, 2018 (in thousands):
Year Ended December 31, 2019
Strong Entertainment Convergent Strong Outdoor Other Total
Point in time $ 30,630 $ 8,763 $ - $ 239 $ 39,632
Over time 6,244 11,265 5,247 162 22,918
Total $ 36,874 $ 20,028 $ 5,247 $ 401 $ 62,550
Year Ended December 31, 2018
Strong Entertainment Convergent Strong Outdoor Other Total
Point in time $ 36,970 $ 9,287 $ - $ 48 $ 46,305
Over time 6,905 7,645 3,632 202 18,384
Total $ 43,875 $ 16,932 $ 3,632 $ 250 $ 64,689 </t>
  </si>
  <si>
    <t>Inventories (Tables)</t>
  </si>
  <si>
    <t>Schedule of Inventories</t>
  </si>
  <si>
    <t xml:space="preserve">Inventories, net consist of the following (in
thousands):
December 31, 2019 December 31, 2018
Raw materials and components $ 1,584 $ 1,422
Work in process 211 -
Finished goods 1,084 2,068
$ 2,879 $ 3,490 </t>
  </si>
  <si>
    <t>Property, Plant and Equipment (Tables)</t>
  </si>
  <si>
    <t>Schedule of Property, Plant and Equipment</t>
  </si>
  <si>
    <t xml:space="preserve">Property, plant and equipment include the following
(in thousands):
December 31, 2019 December 31, 2018
Land $ 50 $ 1,597
Buildings and improvements 7,033 9,231
Digital signage equipment 5,692 4,737
Machinery and other equipment 4,930 5,147
Office furniture and fixtures 2,664 2,799
Construction in progress 429 -
Total properties, cost 20,798 23,511
Less: accumulated depreciation (10,238 ) (9,028 )
Net property, plant and equipment $ 10,560 $ 14,483 </t>
  </si>
  <si>
    <t>Investments (Tables)</t>
  </si>
  <si>
    <t>Summary of Investments</t>
  </si>
  <si>
    <t xml:space="preserve">The following summarizes our investments (dollars
in thousands):
December 31, 2019 December 31, 2018
Carrying Amount Economic Interest Carrying Amount Economic Interest
Equity Method Investments
1347 Property Insurance Holdings, Inc. $ 6,897 17.2 % $ 7,738 17.3 %
Itasca Capital, Ltd. 2,800 32.3 % 3,429 32.3 %
Total Equity Method Investments 9,697 11,167
Cost Method Investment
Firefly Systems, Inc. 3,614 -
Total Investments $ 13,311 $ 11,167 </t>
  </si>
  <si>
    <t>Summary of Income (Loss) of Equity Method Investees</t>
  </si>
  <si>
    <t>The following summarizes
the (loss) income of equity method investees reflected in the consolidated statements of operations (in thousands):
Year Ended December 31,
2019 2018
Entity
1347 Property Insurance Holdings, Inc. $ (1,232 ) $ 237
Itasca Capital, Ltd. (779 ) (1,232 )
BK Technologies Corporation - 443
Total $ (2,011 ) $ (552 )</t>
  </si>
  <si>
    <t>Summarized Financial Information</t>
  </si>
  <si>
    <t xml:space="preserve">The summarized financial
information is presented only for the periods when the Company owned its investment. Because PIH does not present a classified
balance sheet, major components of its assets and liabilities are presented instead of current and noncurrent assets and liabilities.
Dollar amounts presented below are in thousands.
For the twelve months ended September 30, 2019 2018
Revenue (1) $ 17,236 $ 12,010
Operating (loss) income (1) $ (1,066 ) $ 876
Net loss $ (9,570 ) $ (466 ) (1) Except for the three month periods
ended December 31, 2018 and 2017, these amounts have been restated to reflect PIH's reclassification of a significant portion of
its business to discontinued operations.
As of September 30, 2019 2018
Cash and cash equivalents - PIH $ 1,803 $ 30,024
Investments - PIH 3,994 80,918
Reinsurance recoverables - PIH - 10,598
Other assets - PIH 19,591 22,928
Assets of discontinued operations - PIH 138,700 -
Current assets - Itasca 970 1,397
Noncurrent assets - Itasca 9,342 11,693
Total assets - PIH and Itasca $ 174,400 $ 157,558
Loss and loss adjustment expense reserves - PIH $ - $ 14,172
Unearned premium reserves - PIH - 49,964
Other liabilities - PIH 5,596 18,651
Liabilities of discontinued operations - PIH 102,809 -
Current liabilities - Itasca 73 98
Total liabilities - PIH and Itasca $ 108,478 $ 82,885 </t>
  </si>
  <si>
    <t>Intangible Assets (Tables)</t>
  </si>
  <si>
    <t>Schedule of Intangible Assets</t>
  </si>
  <si>
    <t xml:space="preserve">Intangible assets consisted
of the following at December 31, 2019 (dollars in thousands):
Useful life Gross Accumulated Amortization Net
(Years)
Intangible assets not yet subject to amortization:
Software in development $ 203 $ - $ 203
Intangible assets subject to amortization:
Software in service 5 2,362 (1,087 ) 1,275
Product formulation 10 471 (415 ) $ 56
Total $ 3,036 $ (1,502 ) $ 1,534 Intangible assets consisted of the following
at December 31, 2018 (dollars in thousands):
Useful life Gross Accumulated Amortization Net
(Years)
Intangible assets not yet subject to amortization:
Software in development $ 119 $ - $ 119
Intangible assets subject to amortization:
Software in service 5 2,188 (595 ) 1,593
Product formulation 10 447 (364 ) 83
Total $ 2,754 $ (959 ) $ 1,795 </t>
  </si>
  <si>
    <t>Schedule of Intangible Assets Future Amortization Expense</t>
  </si>
  <si>
    <t xml:space="preserve">The following table shows
the Company’s estimated future amortization expense related to intangible assets currently subject to amortization for the
next five years (in thousands).
2020 $ 537
2021 498
2022 238
2023 58
2024 -
Thereafter -
Total $ 1,331 </t>
  </si>
  <si>
    <t>Goodwill (Tables)</t>
  </si>
  <si>
    <t>Summary of Changes in Carrying Amount of Goodwill</t>
  </si>
  <si>
    <t xml:space="preserve">The following represents a summary of changes
in the Company’s carrying amount of goodwill (in thousands):
Balance as of December 31, 2018 $ 875
Foreign currency translation adjustment 44
Balance as of December 31, 2019 $ 919 </t>
  </si>
  <si>
    <t>Accrued Expenses (Tables)</t>
  </si>
  <si>
    <t>Schedule of Accrued Expenses</t>
  </si>
  <si>
    <t xml:space="preserve">The major components of current accrued expenses
are as follows (in thousands):
December 31, 2019 December 31, 2018
Employee related $ 2,373 $ 1,431
Deferred business interruption proceeds 926 -
Legal and professional fees 92 343
Warranty obligation 169 350
Interest and taxes 213 374
Post-retirement benefit obligation 10 14
Lease expenses - 150
Other 633 120
Total $ 4,416 $ 2,782 </t>
  </si>
  <si>
    <t>Schedule of Long Term Accrued Liabilities</t>
  </si>
  <si>
    <t xml:space="preserve">The major components of long-term accrued expenses
are as follows (in thousands):
December 31, 2019 December 31, 2018
Post-retirement benefit obligation $ 116 $ 140
Lease expenses - 114
Total $ 116 $ 254 </t>
  </si>
  <si>
    <t>Income Taxes (Tables)</t>
  </si>
  <si>
    <t>Schedule of Income Before Income Tax, Domestic and Foreign</t>
  </si>
  <si>
    <t>Loss before income taxes consists of (in thousands):
Years Ended December 31,
2019 2018
United States $ (14,059 ) $ (16,581 )
Foreign 6,238 6,681
Total $ (7,821 ) $ (9,900 )</t>
  </si>
  <si>
    <t>Schedule of Components of Income Tax Expense (Benefit)</t>
  </si>
  <si>
    <t xml:space="preserve">Income tax expense consists of (in thousands):
Years Ended December 31,
2019 2018
Federal:
Current $ - $ -
Deferred - -
Total - -
State:
Current 56 66
Deferred - -
Total 56 66
Foreign:
Current 2,114 2,609
Deferred 112 (248 )
Total 2,226 2,361
Total $ 2,282 $ 2,427 </t>
  </si>
  <si>
    <t>Schedule of Effective Income Tax Rate Reconciliation</t>
  </si>
  <si>
    <t xml:space="preserve">Income tax expense differed
from the amounts computed by applying the U.S. Federal income tax rate to pretax loss from continuing operations as follows (in
thousands):
Years Ended December 31,
2019 2018
Expected federal income tax benefit $ (1,643 ) $ (2,079 )
State income taxes, net of federal benefit 44 52
Foreign tax rate differential 537 381
Change in state tax rate 185 (139 )
Change in valuation allowance (863 ) 3,859
GILTI inclusion 991 597
Return to provision 1,860 (490 )
Foreign dividend inclusion 245 128
Deferred tax adjustments 677 -
Other 249 118
Total $ 2,282 $ 2,427 </t>
  </si>
  <si>
    <t>Schedule of Deferred Tax Assets and Liabilities</t>
  </si>
  <si>
    <t>Deferred tax assets and liabilities were comprised
of the following (in thousands):
December 31, 2019 December 31, 2018
Deferred tax assets:
Deferred revenue $ 813 $ 228
Non-deductible accruals 773 1,811
Inventory reserves 222 370
Stock compensation expense 446 325
Warranty reserves 44 93
Uncollectible receivable reserves 313 456
Net operating losses 10,272 10,658
Fair value adjustment to notes receivable 568 -
Tax credits 1,699 2,084
Disallowed interest expense 682 394
Equity in income of equity method investments 253 -
Other 152 129
Total deferred tax assets 16,237 16,548
Valuation allowance (15,314 ) (15,063 )
Net deferred tax assets after valuation allowance 923 1,485
Deferred tax liabilities:
Depreciation and amortization 1,315 1,601
Cash repatriation 2,257 2,012
Fair value adjustment to notes receivable - 136
Equity in income of equity method investments - 252
Total deferred tax liabilities 3,572 4,001
Net deferred tax liability $ (2,649 ) $ (2,516 )</t>
  </si>
  <si>
    <t>Debt (Tables)</t>
  </si>
  <si>
    <t>Schedule of Debt</t>
  </si>
  <si>
    <t xml:space="preserve">The Company’s long-term debt consists
of the following (in thousands):
December 31, 2019 December 31, 2018
Short-term debt:
Strong/MDI installment loan $ 3,080 $ 3,152
Current portion of long-term debt 998 1,094
Total short-term debt 4,078 4,246
Long-term debt:
Sale-leaseback financing - 6,769
Equipment term loans 4,031 4,398
Total principal balance of long-term debt 4,031 11,167
Less: current portion (998 ) (1,094 )
Less: unamortized debt issuance costs (14 ) (20 )
Total long-term debt 3,019 10,053
Total short-term and long-term debt $ 7,097 $ 14,299 </t>
  </si>
  <si>
    <t>Schedule of Long-term Debt Maturities</t>
  </si>
  <si>
    <t xml:space="preserve">Scheduled repayments are
as follows for the Company’s long-term debt outstanding as of December 31, 2019 (in thousands):
2020 $ 1,002
2021 1,079
2022 1,146
2023 786
2024 18
Thereafter -
Total $ 4,031 </t>
  </si>
  <si>
    <t>Stock Compensation (Tables)</t>
  </si>
  <si>
    <t>Schedule of Weighted Average Assumptions for Fair Value of Stock Options Granted During the Period</t>
  </si>
  <si>
    <t xml:space="preserve">The fair value of each
stock option granted is estimated on the date of grant using a Black-Scholes valuation model with the following weighted average
assumptions:
2019 2018
Expected dividend yield at date of grant 0.00 % 0.00 %
Risk-free interest rate 1.62% - 1.98 % 2.53 %
Expected stock price volatility 47.9% - 50.6 % 35.9 %
Expected life of options (in years) 6.0 6.0 </t>
  </si>
  <si>
    <t>Summary of Stock Options Activities</t>
  </si>
  <si>
    <t xml:space="preserve">The following table summarizes
stock option activity for 2019:
Number of Options Weighted Average Exercise Price Per Share Weighted Average Remaining Contractual Term (Years) Aggregate Intrinsic Value (in thousands)
Outstanding at December 31, 2018 867,000 $ 5.06 8.3 $ -
Granted 295,000 2.91
Exercised - -
Forfeited (41,500 ) 5.29
Expired (13,500 ) 5.38
Outstanding at December 31, 2019 1,107,000 $ 4.47 7.9 $ 148
Exercisable at December 31, 2019 342,000 $ 5.06 6.7 $ 10 </t>
  </si>
  <si>
    <t>Summary of Restricted Stock Activity</t>
  </si>
  <si>
    <t xml:space="preserve">The following table summarizes
restricted stock share activity for 2019:
Number of Restricted Stock Shares Weighted Average Grant Date Fair Value
Non-vested at December 31, 2018 46,667 $ 6.50
Granted - -
Shares vested (23,333 ) 6.50
Shares forfeited - -
Non-vested at December 31, 2019 23,334 $ 6.50 </t>
  </si>
  <si>
    <t>Schedule of Nonvested Restricted Stock Units Activity</t>
  </si>
  <si>
    <t xml:space="preserve">The following table summarizes
restricted stock unit activity for 2019:
Number of Restricted Stock Units Weighted Average Grant Date Fair Value
Non-vested at December 31, 2018 277,498 $ 3.33
Granted 417,378 2.95
Shares vested (172,497 ) 2.96
Shares forfeited - -
Non-vested at December 31, 2019 522,379 $ 3.14 </t>
  </si>
  <si>
    <t>Leases (Tables)</t>
  </si>
  <si>
    <t>Schedule of Lease Costs and Other Lease Information</t>
  </si>
  <si>
    <t>The following tables present
the Company’s lease costs and other lease information (dollars in thousands):
Lease cost
Year Ended
Finance lease cost:
Amortization of right-of-use assets $ 712
Interest on lease liabilities 327
Operating lease cost 2,334
Short-term lease cost 37
Sublease income (463 )
Net lease cost $ 2,947
Other information
Year Ended
Cash paid for amounts included in the measurement of lease liabilities:
Operating cash flows from finance leases $ 327
Operating cash flows from operating leases $ 1,902
Financing cash flows from finance leases $ 712
Right-of-use assets obtained in exchange for new finance lease liabilities $ 2,369
Right-of-use assets obtained in exchange for new operating lease liabilities $ 852
Derecognition of right-of-use asset in connection with Firefly transaction $ 3,394
As of
Weighted-average remaining lease term - finance leases (years) 3.1
Weighted-average remaining lease term - operating leases (years) 7.2
Weighted-average discount rate - finance leases 12.1 %
Weighted-average discount rate - operating leases 3.9 %</t>
  </si>
  <si>
    <t>Schedule of Future Minimum Lease Payments</t>
  </si>
  <si>
    <t xml:space="preserve">The following table presents
a maturity analysis of the Company’s finance and operating lease liabilities as of December 31, 2019 (in thousands):
Operating Leases Finance Leases
2020 $ 1,232 $ 2,173
2021 1,136 2,173
2022 786 1,967
2023 656 353
2024 669 89
Thereafter 2,446 -
Total lease payments 6,925 6,755
Less: Amount representing interest (1,145 ) (1,181 )
Present value of lease payments 5,780 5,574
Less: Current maturities (971 ) (1,586 )
Lease obligations, net of current portion $ 4,809 $ 3,988 </t>
  </si>
  <si>
    <t>Schedule of Maturity Analysis of Long-term Subleases</t>
  </si>
  <si>
    <t xml:space="preserve">The following table presents a maturity analysis
of the Company’s long-term subleases (in thousands):
2020 $ 163
2021 137
2022 23
2023 -
2024 -
Thereafter -
Total sublease payments $ 323 </t>
  </si>
  <si>
    <t>Business Segment Information (Tables)</t>
  </si>
  <si>
    <t>Schedule of Segment Reporting Information by Segment</t>
  </si>
  <si>
    <t xml:space="preserve">Summary by Business Segments
Years Ended December 31,
2019 2018
(in thousands)
Net revenues
Strong Entertainment $ 36,874 $ 43,875
Convergent 20,028 16,932
Strong Outdoor 5,247 3,632
Other 401 250
Total net revenues 62,550 64,689
Gross profit (loss)
Strong Entertainment 12,159 14,710
Convergent 6,677 2,061
Strong Outdoor (764 ) (4,843 )
Other 401 251
Total gross profit 18,473 12,179
Operating income (loss)
Strong Entertainment 6,671 10,407
Convergent 2,068 (4,483 )
Strong Outdoor (3,461 ) (6,070 )
Other (683 ) (309 )
Total segment operating income (loss) 4,595 (455 )
Unallocated administrative expenses (8,595 ) (9,076 )
Unallocated loss on disposal of assets - (818 )
Income (loss) from operations (4,000 ) (10,349 )
Other (expense) income, net (1,810 ) 1,001
Loss before income taxes and equity method investment loss $ (5,810 ) $ (9,348 )
Years Ended December 31,
2019 2018
(in thousands)
Capital expenditures:
Strong Entertainment $ 1,687 $ 639
Convergent 275 1,056
Strong Outdoor 464 286
Unallocated 41 3
Total capital expenditures $ 2,467 $ 1,984
Depreciation, amortization and impairment:
Strong Entertainment $ 896 $ 892
Convergent 1,991 2,904
Strong Outdoor 434 267
Unallocated 213 1,091
Total depreciation, amortization and impairment $ 3,534 $ 5,154 </t>
  </si>
  <si>
    <t>Reconciliation of Assets from Segment to Consolidated</t>
  </si>
  <si>
    <t xml:space="preserve">(In thousands) December 31, 2019 December 31, 2018
Identifiable assets
Strong Entertainment $ 18,135 $ 27,009
Convergent 15,797 14,024
Strong Outdoor 3,737 3,454
Corporate assets 19,964 15,150
Total $ 57,633 $ 59,637 </t>
  </si>
  <si>
    <t>Schedule of Segment Reporting Information by Geographic Area</t>
  </si>
  <si>
    <t xml:space="preserve">Summary by Geographical Area
Years Ended December 31,
(In thousands) 2019 2018
Net revenue
United States $ 52,652 $ 51,950
Canada 4,195 5,055
China 2,163 3,700
Mexico 88 1,336
Latin America 848 803
Europe 1,190 1,096
Asia (excluding China) 937 518
Other 477 231
Total $ 62,550 $ 64,689 </t>
  </si>
  <si>
    <t>Summary of Identifiable Assets by Geographical Area</t>
  </si>
  <si>
    <t xml:space="preserve">(In thousands) December 31, 2019 December 31, 2018
Identifiable assets
United States $ 37,508 $ 42,780
Canada 20,125 16,857
Total $ 57,633 $ 59,637 </t>
  </si>
  <si>
    <t>Business Description and Basis of Presentation - Schedule of Reclassification of Amount Previously Reported (Details) - USD ($) $ in Thousands</t>
  </si>
  <si>
    <t>Previously Reported [Member]</t>
  </si>
  <si>
    <t>Previously Reported [Member] | Product [Member]</t>
  </si>
  <si>
    <t>Previously Reported [Member] | Service [Member]</t>
  </si>
  <si>
    <t>Revisions [Member]</t>
  </si>
  <si>
    <t>Revisions [Member] | Product [Member]</t>
  </si>
  <si>
    <t>Revisions [Member] | Service [Member]</t>
  </si>
  <si>
    <t>Summary of Significant Accounting Policies (Details Narrative) - USD ($) $ in Thousands</t>
  </si>
  <si>
    <t>Dec. 31, 2011</t>
  </si>
  <si>
    <t>Mar. 31, 2019</t>
  </si>
  <si>
    <t>Jan. 02, 2019</t>
  </si>
  <si>
    <t>Cash held in foreign subsidiaries</t>
  </si>
  <si>
    <t>Allowance for doubtful accounts</t>
  </si>
  <si>
    <t>Research and development expense</t>
  </si>
  <si>
    <t>Advertising expense</t>
  </si>
  <si>
    <t>Fair value adjustment of notes receivable</t>
  </si>
  <si>
    <t>Fair value adjustment to contingent liability</t>
  </si>
  <si>
    <t>Long-term debt</t>
  </si>
  <si>
    <t>Estimated fair value of long term debt</t>
  </si>
  <si>
    <t>Quoted fair value of company's ownership</t>
  </si>
  <si>
    <t>Equity method investment, other than temporary impairment</t>
  </si>
  <si>
    <t>Intangible assets, impairment charge</t>
  </si>
  <si>
    <t>Adjusted carrying amount of assets</t>
  </si>
  <si>
    <t>Share-based compensation cost</t>
  </si>
  <si>
    <t>Operating lease, right-of-use asset</t>
  </si>
  <si>
    <t>Operating lease, liability</t>
  </si>
  <si>
    <t>Cumulative effect adjustment increasing retained earnings</t>
  </si>
  <si>
    <t>ASU 2016-02 [Member]</t>
  </si>
  <si>
    <t>Derecognized land and building assets net</t>
  </si>
  <si>
    <t>Derecognized debt</t>
  </si>
  <si>
    <t>Restricted Stock Units And Stock Options In Which Exercise Price Is Less Than or equal to The Average Market Price Of Common Shares [Member]</t>
  </si>
  <si>
    <t>Number of options granted not included in computation of diluted earnings per share</t>
  </si>
  <si>
    <t>Stock Option In Which Exercise Price Exceeds The Average Market Price of Common Shares [Member]</t>
  </si>
  <si>
    <t>Unsecured Notes Receivable Arrangements [Member] | CDF2 Holdings, LLC [Member]</t>
  </si>
  <si>
    <t>Percentage of notes receivable accrue interest rate</t>
  </si>
  <si>
    <t>15.00%</t>
  </si>
  <si>
    <t>Description of accrued interest rate</t>
  </si>
  <si>
    <t>The notes receivable accrue interest at a rate of 15% per annum. Interest not paid in any particular year is added to the principal and also accrues interest at 15%.</t>
  </si>
  <si>
    <t>Amount obligated to customer</t>
  </si>
  <si>
    <t>Amount obligated to remit from customer</t>
  </si>
  <si>
    <t>Buildings and Improvements [Member]</t>
  </si>
  <si>
    <t>Property plant and equipment, useful life</t>
  </si>
  <si>
    <t>20 years</t>
  </si>
  <si>
    <t>Leasehold Improvements [Member]</t>
  </si>
  <si>
    <t>Description on property plant and equipment, useful life</t>
  </si>
  <si>
    <t>The lesser of the lease term or the estimated useful life</t>
  </si>
  <si>
    <t>Machinery and Other Equipment [Member] | Minimum [Member]</t>
  </si>
  <si>
    <t>3 years</t>
  </si>
  <si>
    <t>Machinery and Other Equipment [Member] | Maximum [Member]</t>
  </si>
  <si>
    <t>10 years</t>
  </si>
  <si>
    <t>Office Furniture and Fixtures [Member]</t>
  </si>
  <si>
    <t>7 years</t>
  </si>
  <si>
    <t>Computers And Accessories [Member]</t>
  </si>
  <si>
    <t>Summary of Significant Accounting Policies - Schedule of Fair Value Measured Financial Assets and Liabilities (Details) - USD ($) $ in Thousands</t>
  </si>
  <si>
    <t>Fair Value, Balance Sheet Grouping, Financial Statement Captions [Line Items]</t>
  </si>
  <si>
    <t>Level 1 [Member]</t>
  </si>
  <si>
    <t>Level 2 [Member]</t>
  </si>
  <si>
    <t>Level 3 [Member]</t>
  </si>
  <si>
    <t>Summary of Significant Accounting Policies - Summary of Quantitative Information About Company's Level 3 Fair Value Measurements (Details) - USD ($) $ in Thousands</t>
  </si>
  <si>
    <t>Note receivable</t>
  </si>
  <si>
    <t>Valuation Technique</t>
  </si>
  <si>
    <t>Discounted cash flow</t>
  </si>
  <si>
    <t>Default Percentage [Member]</t>
  </si>
  <si>
    <t>Unobservable input</t>
  </si>
  <si>
    <t>100.00%</t>
  </si>
  <si>
    <t>Discount Rate [Member]</t>
  </si>
  <si>
    <t>18.00%</t>
  </si>
  <si>
    <t>Summary of Significant Accounting Policies - Summary of Notes Receivable Reconciliation (Details) - USD ($) $ in Thousands</t>
  </si>
  <si>
    <t>Notes receivable balance, beginning of year</t>
  </si>
  <si>
    <t>Fair value adjustment</t>
  </si>
  <si>
    <t>Derecognition of contingent liability</t>
  </si>
  <si>
    <t>Notes receivable balance, end of year</t>
  </si>
  <si>
    <t>Summary of Significant Accounting Policies - Schedule of Product Warranty Liability (Details) - USD ($) $ in Thousands</t>
  </si>
  <si>
    <t>Warranty accrual at beginning of year</t>
  </si>
  <si>
    <t>Charged to expense</t>
  </si>
  <si>
    <t>Claims paid, net of recoveries</t>
  </si>
  <si>
    <t>Foreign currency adjustment</t>
  </si>
  <si>
    <t>Warranty accrual at end of year</t>
  </si>
  <si>
    <t>Revenue (Details Narrative) $ in Thousands</t>
  </si>
  <si>
    <t>Dec. 31, 2019USD ($)</t>
  </si>
  <si>
    <t>Unearned revenue</t>
  </si>
  <si>
    <t>2020 [Member]</t>
  </si>
  <si>
    <t>2021-2023 [Member]</t>
  </si>
  <si>
    <t>Revenue - Schedule of Disaggregation of Revenue (Major Source) (Details) - USD ($) $ in Thousands</t>
  </si>
  <si>
    <t>Disaggregation of Revenue [Line Items]</t>
  </si>
  <si>
    <t>Strong Entertainment [Member]</t>
  </si>
  <si>
    <t>Convergent [Member]</t>
  </si>
  <si>
    <t>Strong Outdoor [Member]</t>
  </si>
  <si>
    <t>Other [Member]</t>
  </si>
  <si>
    <t>Product [Member] | Screen System Sales [Member]</t>
  </si>
  <si>
    <t>Product [Member] | Digital Equipment Sales [Member]</t>
  </si>
  <si>
    <t>Product [Member] | Extended Warranty Sales [Member]</t>
  </si>
  <si>
    <t>Product [Member] | Other Product Sales [Member]</t>
  </si>
  <si>
    <t>Product [Member] | Strong Entertainment [Member]</t>
  </si>
  <si>
    <t>Product [Member] | Strong Entertainment [Member] | Screen System Sales [Member]</t>
  </si>
  <si>
    <t>Product [Member] | Strong Entertainment [Member] | Digital Equipment Sales [Member]</t>
  </si>
  <si>
    <t>Product [Member] | Strong Entertainment [Member] | Extended Warranty Sales [Member]</t>
  </si>
  <si>
    <t>Product [Member] | Strong Entertainment [Member] | Other Product Sales [Member]</t>
  </si>
  <si>
    <t>Product [Member] | Convergent [Member]</t>
  </si>
  <si>
    <t>Product [Member] | Convergent [Member] | Screen System Sales [Member]</t>
  </si>
  <si>
    <t>Product [Member] | Convergent [Member] | Digital Equipment Sales [Member]</t>
  </si>
  <si>
    <t>Product [Member] | Convergent [Member] | Extended Warranty Sales [Member]</t>
  </si>
  <si>
    <t>Product [Member] | Convergent [Member] | Other Product Sales [Member]</t>
  </si>
  <si>
    <t>Product [Member] | Strong Outdoor [Member]</t>
  </si>
  <si>
    <t>Product [Member] | Strong Outdoor [Member] | Screen System Sales [Member]</t>
  </si>
  <si>
    <t>Product [Member] | Strong Outdoor [Member] | Digital Equipment Sales [Member]</t>
  </si>
  <si>
    <t>Product [Member] | Strong Outdoor [Member] | Extended Warranty Sales [Member]</t>
  </si>
  <si>
    <t>Product [Member] | Strong Outdoor [Member] | Other Product Sales [Member]</t>
  </si>
  <si>
    <t>Product [Member] | Other [Member]</t>
  </si>
  <si>
    <t>Product [Member] | Other [Member] | Screen System Sales [Member]</t>
  </si>
  <si>
    <t>Product [Member] | Other [Member] | Digital Equipment Sales [Member]</t>
  </si>
  <si>
    <t>Product [Member] | Other [Member] | Extended Warranty Sales [Member]</t>
  </si>
  <si>
    <t>Product [Member] | Other [Member] | Other Product Sales [Member]</t>
  </si>
  <si>
    <t>Product [Member] | Entertainment [Member] | Extended Warranty Sales [Member]</t>
  </si>
  <si>
    <t>Service [Member] | Field Maintenance and Monitoring Services [Member]</t>
  </si>
  <si>
    <t>Service [Member] | Installation Services [Member]</t>
  </si>
  <si>
    <t>Service [Member] | Advertising [Member]</t>
  </si>
  <si>
    <t>Service [Member] | Other Service Revenues [Member]</t>
  </si>
  <si>
    <t>Service [Member] | Strong Entertainment [Member]</t>
  </si>
  <si>
    <t>Service [Member] | Strong Entertainment [Member] | Field Maintenance and Monitoring Services [Member]</t>
  </si>
  <si>
    <t>Service [Member] | Strong Entertainment [Member] | Installation Services [Member]</t>
  </si>
  <si>
    <t>Service [Member] | Strong Entertainment [Member] | Advertising [Member]</t>
  </si>
  <si>
    <t>Service [Member] | Strong Entertainment [Member] | Other Service Revenues [Member]</t>
  </si>
  <si>
    <t>Service [Member] | Convergent [Member]</t>
  </si>
  <si>
    <t>Service [Member] | Convergent [Member] | Field Maintenance and Monitoring Services [Member]</t>
  </si>
  <si>
    <t>Service [Member] | Convergent [Member] | Installation Services [Member]</t>
  </si>
  <si>
    <t>Service [Member] | Convergent [Member] | Advertising [Member]</t>
  </si>
  <si>
    <t>Service [Member] | Convergent [Member] | Other Service Revenues [Member]</t>
  </si>
  <si>
    <t>Service [Member] | Strong Outdoor [Member]</t>
  </si>
  <si>
    <t>Service [Member] | Strong Outdoor [Member] | Field Maintenance and Monitoring Services [Member]</t>
  </si>
  <si>
    <t>Service [Member] | Strong Outdoor [Member] | Installation Services [Member]</t>
  </si>
  <si>
    <t>Service [Member] | Strong Outdoor [Member] | Advertising [Member]</t>
  </si>
  <si>
    <t>Service [Member] | Strong Outdoor [Member] | Other Service Revenues [Member]</t>
  </si>
  <si>
    <t>Service [Member] | Other [Member]</t>
  </si>
  <si>
    <t>Service [Member] | Other [Member] | Field Maintenance and Monitoring Services [Member]</t>
  </si>
  <si>
    <t>Service [Member] | Other [Member] | Installation Services [Member]</t>
  </si>
  <si>
    <t>Service [Member] | Other [Member] | Advertising [Member]</t>
  </si>
  <si>
    <t>Service [Member] | Other [Member] | Other Service Revenues [Member]</t>
  </si>
  <si>
    <t>Revenue - Schedule of Disaggregation of Revenue (Timing of Transfer) (Details) - USD ($) $ in Thousands</t>
  </si>
  <si>
    <t>Transferred at Point in Time [Member]</t>
  </si>
  <si>
    <t>Transferred Over Time [Member]</t>
  </si>
  <si>
    <t>Strong Cinema [Member] | Transferred at Point in Time [Member]</t>
  </si>
  <si>
    <t>Strong Cinema [Member] | Transferred Over Time [Member]</t>
  </si>
  <si>
    <t>Convergent [Member] | Transferred at Point in Time [Member]</t>
  </si>
  <si>
    <t>Convergent [Member] | Transferred Over Time [Member]</t>
  </si>
  <si>
    <t>Strong Outdoor [Member] | Transferred at Point in Time [Member]</t>
  </si>
  <si>
    <t>Strong Outdoor [Member] | Transferred Over Time [Member]</t>
  </si>
  <si>
    <t>Other [Member] | Transferred at Point in Time [Member]</t>
  </si>
  <si>
    <t>Other [Member] | Transferred Over Time [Member]</t>
  </si>
  <si>
    <t>Inventories (Details Narrative) - USD ($) $ in Thousands</t>
  </si>
  <si>
    <t>Inventory valuation reserves</t>
  </si>
  <si>
    <t>Inventories - Schedule of Inventories (Details) - USD ($) $ in Thousands</t>
  </si>
  <si>
    <t>Raw materials and components</t>
  </si>
  <si>
    <t>Work in process</t>
  </si>
  <si>
    <t>Finished goods</t>
  </si>
  <si>
    <t>Inventories net</t>
  </si>
  <si>
    <t>Property, Plant and Equipment (Details Narrative) - USD ($) $ in Thousands</t>
  </si>
  <si>
    <t>Depreciation expense</t>
  </si>
  <si>
    <t>Property, Plant and Equipment - Schedule of Property, Plant and Equipment (Details) - USD ($) $ in Thousands</t>
  </si>
  <si>
    <t>Property, plant and equipment, gross</t>
  </si>
  <si>
    <t>Less accumulated depreciation</t>
  </si>
  <si>
    <t>Net property, plant and equipment</t>
  </si>
  <si>
    <t>Land [Member]</t>
  </si>
  <si>
    <t>Digital Signage Equipment [Member]</t>
  </si>
  <si>
    <t>Machinery and Other Equipment [Member]</t>
  </si>
  <si>
    <t>Construction in Progress [Member]</t>
  </si>
  <si>
    <t>Investments (Details Narrative) - USD ($) $ in Thousands</t>
  </si>
  <si>
    <t>May 21, 2019</t>
  </si>
  <si>
    <t>Schedule of Equity Method Investments [Line Items]</t>
  </si>
  <si>
    <t>Dividend received</t>
  </si>
  <si>
    <t>Retained earnings undistributed earnings from our equity method investees</t>
  </si>
  <si>
    <t>Master Lease Agreement and Unit Purchase Agreement [Member]</t>
  </si>
  <si>
    <t>Number of shares can be repurchased, amount</t>
  </si>
  <si>
    <t>Master Lease Agreement [Member]</t>
  </si>
  <si>
    <t>Sales-type lease transaction de-recognition of right-of-use asset</t>
  </si>
  <si>
    <t>Master Lease Agreement [Member] | Other Income (Expense) [Member]</t>
  </si>
  <si>
    <t>Selling profit</t>
  </si>
  <si>
    <t>1347 Property Insurance Holdings, Inc. [Member]</t>
  </si>
  <si>
    <t>Quoted fair value of the company's ownership</t>
  </si>
  <si>
    <t>Equity method ownership percentage</t>
  </si>
  <si>
    <t>17.20%</t>
  </si>
  <si>
    <t>17.30%</t>
  </si>
  <si>
    <t>1347 Property Insurance Holdings, Inc. [Member] | Minimum [Member]</t>
  </si>
  <si>
    <t>Combined equity ownership percentage</t>
  </si>
  <si>
    <t>20.00%</t>
  </si>
  <si>
    <t>Itasca Capital, Ltd. [Member]</t>
  </si>
  <si>
    <t>32.30%</t>
  </si>
  <si>
    <t>BK Technologies, Inc. [Member]</t>
  </si>
  <si>
    <t>Gain on sale of equity method investment</t>
  </si>
  <si>
    <t>Firefly Systems, Inc. [Member] | Taxicab Advertising Collaboration Agreement [Member] | Series A-2 Preferred Shares [Member]</t>
  </si>
  <si>
    <t>Consideration received for agreement</t>
  </si>
  <si>
    <t>Investments - Summary of Investments (Details) - USD ($) $ in Thousands</t>
  </si>
  <si>
    <t>Equity method investments, Carrying Amount</t>
  </si>
  <si>
    <t>Total Investments</t>
  </si>
  <si>
    <t>Equity method investments, Economic Interest</t>
  </si>
  <si>
    <t>Firefly Systems, Inc. [Member]</t>
  </si>
  <si>
    <t>Cost method investment, Carrying Amount</t>
  </si>
  <si>
    <t>Investments - Summary of Income (Loss) of Equity Method Investees (Details) - USD ($) $ in Thousands</t>
  </si>
  <si>
    <t>Equity method investment income (loss)</t>
  </si>
  <si>
    <t>BK Technologies Corporation [Member]</t>
  </si>
  <si>
    <t>Investments - Summarized Financial Information (Details) - USD ($) $ in Thousands</t>
  </si>
  <si>
    <t>Sep. 30, 2019</t>
  </si>
  <si>
    <t>Sep. 30, 2018</t>
  </si>
  <si>
    <t>[1]</t>
  </si>
  <si>
    <t>Operating (loss) income</t>
  </si>
  <si>
    <t>Net (loss) income</t>
  </si>
  <si>
    <t>Reinsurance recoverables</t>
  </si>
  <si>
    <t>Assets of discontinued operations</t>
  </si>
  <si>
    <t>Loss and loss adjustment expense reserves</t>
  </si>
  <si>
    <t>Unearned premium reserves</t>
  </si>
  <si>
    <t>Other liabilities</t>
  </si>
  <si>
    <t>Liabilities of discontinued operations</t>
  </si>
  <si>
    <t>Current assets</t>
  </si>
  <si>
    <t>Noncurrent assets</t>
  </si>
  <si>
    <t>Current liabilities</t>
  </si>
  <si>
    <t>1347 Property Insurance Holdings Inc, And Itasca Capital, Ltd. [Member]</t>
  </si>
  <si>
    <t>Except for the three month periods ended December 31, 2018 and 2017, these amounts have been restated to reflect PIH's reclassification of a significant portion of its business to discontinued operations.</t>
  </si>
  <si>
    <t>Intangible Assets (Details Narrative) - USD ($) $ in Thousands</t>
  </si>
  <si>
    <t>Amortization expense</t>
  </si>
  <si>
    <t>Intangible Assets - Schedule of Intangible Assets (Details) - USD ($) $ in Thousands</t>
  </si>
  <si>
    <t>Finite-Lived Intangible Assets [Line Items]</t>
  </si>
  <si>
    <t>Intangible assets, Gross</t>
  </si>
  <si>
    <t>Intangible assets, Accumulated amortization</t>
  </si>
  <si>
    <t>Intangible assets, Net</t>
  </si>
  <si>
    <t>Software in Service [Member]</t>
  </si>
  <si>
    <t>Intangible assets, Useful life</t>
  </si>
  <si>
    <t>5 years</t>
  </si>
  <si>
    <t>Product Formulation [Member]</t>
  </si>
  <si>
    <t>Software in Development [Member]</t>
  </si>
  <si>
    <t>Intangible Assets - Schedule of Intangible Assets Future Amortization Expense (Details) - USD ($) $ in Thousands</t>
  </si>
  <si>
    <t>Intangible Assets [Member]</t>
  </si>
  <si>
    <t>2020</t>
  </si>
  <si>
    <t>2021</t>
  </si>
  <si>
    <t>2022</t>
  </si>
  <si>
    <t>2023</t>
  </si>
  <si>
    <t>2024</t>
  </si>
  <si>
    <t>Thereafter</t>
  </si>
  <si>
    <t>Goodwill - Summary of Changes in Carrying Amount of Goodwill (Details) $ in Thousands</t>
  </si>
  <si>
    <t>Balance</t>
  </si>
  <si>
    <t>Foreign currency translation adjustment</t>
  </si>
  <si>
    <t>Accrued Expenses - Schedule of Accrued Expenses (Details) - USD ($) $ in Thousands</t>
  </si>
  <si>
    <t>Employee related</t>
  </si>
  <si>
    <t>Deferred business interruption proceeds</t>
  </si>
  <si>
    <t>Legal and professional fees</t>
  </si>
  <si>
    <t>Warranty obligation</t>
  </si>
  <si>
    <t>Interest and taxes</t>
  </si>
  <si>
    <t>Post-retirement benefit obligation</t>
  </si>
  <si>
    <t>Lease expenses</t>
  </si>
  <si>
    <t>Accrued Expenses - Schedule of Long Term Accrued Liabilities (Details) - USD ($) $ in Thousands</t>
  </si>
  <si>
    <t>Income Taxes (Details Narrative) - USD ($) $ in Thousands</t>
  </si>
  <si>
    <t>Notes receivable reserve deferred tax item to the valuation allowance, reclassified</t>
  </si>
  <si>
    <t>Valuation allowance</t>
  </si>
  <si>
    <t>Deferred tax liability for withholding tax on foreign earnings</t>
  </si>
  <si>
    <t>Additional taxable income resulting from Global Intangible-Low Taxed Income Tax</t>
  </si>
  <si>
    <t>Income tax examination description</t>
  </si>
  <si>
    <t>The Company is subject to possible examinations not yet initiated for federal purposes for the years 2016, 2017 and 2018. In most cases, the Company has examinations open for state or local jurisdictions based on the particular jurisdiction's statute of limitations.</t>
  </si>
  <si>
    <t>Federal Tax Purposes [Member]</t>
  </si>
  <si>
    <t>Net operating loss carryforwards</t>
  </si>
  <si>
    <t>State Tax Purposes [Member]</t>
  </si>
  <si>
    <t>Federal and State Tax Purposes [Member]</t>
  </si>
  <si>
    <t>Operating loss carryforwards for federal and state tax expiring time description</t>
  </si>
  <si>
    <t>expiring at various times in 2033 through 2037</t>
  </si>
  <si>
    <t>Foreign Tax Authority [Member]</t>
  </si>
  <si>
    <t>Tax credit carryforward, amount</t>
  </si>
  <si>
    <t>Tax credit carryforward, descriptions</t>
  </si>
  <si>
    <t>expire at in 2024</t>
  </si>
  <si>
    <t>Income Taxes - Schedule of Income Before Income Tax, Domestic and Foreign (Details) - USD ($) $ in Thousands</t>
  </si>
  <si>
    <t>United States</t>
  </si>
  <si>
    <t>Foreign</t>
  </si>
  <si>
    <t>Income Taxes - Schedule of Components of Income Tax Expense (Benefit) (Details) - USD ($) $ in Thousands</t>
  </si>
  <si>
    <t>Federal: Current</t>
  </si>
  <si>
    <t>Federal: Deferred</t>
  </si>
  <si>
    <t>Federal: Total</t>
  </si>
  <si>
    <t>State: Current</t>
  </si>
  <si>
    <t>State: Deferred</t>
  </si>
  <si>
    <t>State: Total</t>
  </si>
  <si>
    <t>Foreign: Current</t>
  </si>
  <si>
    <t>Foreign: Deferred</t>
  </si>
  <si>
    <t>Foreign: Total</t>
  </si>
  <si>
    <t>Income Taxes - Schedule of Effective Income Tax Rate Reconciliation (Details) - USD ($) $ in Thousands</t>
  </si>
  <si>
    <t>Expected federal income tax benefit</t>
  </si>
  <si>
    <t>State income taxes, net of federal benefit</t>
  </si>
  <si>
    <t>Foreign tax rate differential</t>
  </si>
  <si>
    <t>Change in state tax rate</t>
  </si>
  <si>
    <t>Change in valuation allowance</t>
  </si>
  <si>
    <t>GILTI inclusion</t>
  </si>
  <si>
    <t>Return to provision</t>
  </si>
  <si>
    <t>Foreign dividend inclusion</t>
  </si>
  <si>
    <t>Deferred tax adjustments</t>
  </si>
  <si>
    <t>Income Taxes - Schedule of Deferred Tax Assets and Liabilities (Details) - USD ($) $ in Thousands</t>
  </si>
  <si>
    <t>Deferred revenue</t>
  </si>
  <si>
    <t>Non-deductible accruals</t>
  </si>
  <si>
    <t>Inventory reserves</t>
  </si>
  <si>
    <t>Stock compensation expense</t>
  </si>
  <si>
    <t>Warranty reserves</t>
  </si>
  <si>
    <t>Uncollectible receivable reserves</t>
  </si>
  <si>
    <t>Net operating losses</t>
  </si>
  <si>
    <t>Tax credits</t>
  </si>
  <si>
    <t>Disallowed interest expense</t>
  </si>
  <si>
    <t>Equity in income of equity method investments</t>
  </si>
  <si>
    <t>Total deferred tax assets</t>
  </si>
  <si>
    <t>Net deferred tax assets after valuation allowance</t>
  </si>
  <si>
    <t>Cash repatriation</t>
  </si>
  <si>
    <t>Total deferred tax liabilities</t>
  </si>
  <si>
    <t>Net deferred tax liability</t>
  </si>
  <si>
    <t>Debt (Details Narrative) $ in Thousands, $ in Thousands</t>
  </si>
  <si>
    <t>May 22, 2018USD ($)</t>
  </si>
  <si>
    <t>Sep. 05, 2017CAD ($)</t>
  </si>
  <si>
    <t>Mar. 31, 2019USD ($)</t>
  </si>
  <si>
    <t>Dec. 31, 2019CAD ($)</t>
  </si>
  <si>
    <t>Dec. 31, 2018USD ($)</t>
  </si>
  <si>
    <t>Debt Instrument [Line Items]</t>
  </si>
  <si>
    <t>20-year Installment Loan [Member]</t>
  </si>
  <si>
    <t>Loan term</t>
  </si>
  <si>
    <t>Proceeds from issuance of debt</t>
  </si>
  <si>
    <t>Debt bearing interest fixed rate</t>
  </si>
  <si>
    <t>4.45%</t>
  </si>
  <si>
    <t>Canadian Dollar [Member] | 20-year Installment Loan [Member]</t>
  </si>
  <si>
    <t>Installment Payment Agreement [Member]</t>
  </si>
  <si>
    <t>Line of credit facility, maximum borrowing capacity</t>
  </si>
  <si>
    <t>Debt description</t>
  </si>
  <si>
    <t>In each of December 2018 and June 2019, Convergent entered into additional installment payment agreements with other financing companies in order to purchase additional media players and related equipment, with each round of financing totaling approximately $0.6 million and $0.2 million, respectively. Installment payments under each contract are due monthly for a period of 60 months.</t>
  </si>
  <si>
    <t>Number of installment payments</t>
  </si>
  <si>
    <t>60 months</t>
  </si>
  <si>
    <t>Equipment Term Loans [Member]</t>
  </si>
  <si>
    <t>Weighted average fixed rate</t>
  </si>
  <si>
    <t>7.70%</t>
  </si>
  <si>
    <t>Demand Credit Agreement [Member]</t>
  </si>
  <si>
    <t>Description on effective equity</t>
  </si>
  <si>
    <t>The credit agreement requires Strong/MDI to maintain a ratio of liabilities to "effective equity" (tangible stockholders' equity, less amounts receivable from affiliates and equity method investments) not exceeding 2 to 1, a current ratio (excluding amounts due from related parties) of at least 1.5 to 1 and minimum "effective equity" of CDN$8.0 million.</t>
  </si>
  <si>
    <t>Maximum liabilities to effective equity</t>
  </si>
  <si>
    <t>200.00%</t>
  </si>
  <si>
    <t>Minimum current ratio</t>
  </si>
  <si>
    <t>150.00%</t>
  </si>
  <si>
    <t>Demand Credit Agreement [Member] | Prime Rate [Member]</t>
  </si>
  <si>
    <t>Interest rate on lender of installment loans</t>
  </si>
  <si>
    <t>0.50%</t>
  </si>
  <si>
    <t>Demand Credit Agreement [Member] | 20-year Installment Loan [Member]</t>
  </si>
  <si>
    <t>Demand Credit Agreement [Member] | 5-year Installment Loan [Member]</t>
  </si>
  <si>
    <t>Demand Credit Agreement [Member] | 5-year Installment Loan [Member] | Prime Rate [Member]</t>
  </si>
  <si>
    <t>Demand Credit Agreement [Member] | Canadian Dollar [Member]</t>
  </si>
  <si>
    <t>Minimum effective equity</t>
  </si>
  <si>
    <t>Demand Credit Agreement [Member] | Canadian Dollar [Member] | 20-year Installment Loan [Member]</t>
  </si>
  <si>
    <t>Demand Credit Agreement [Member] | Canadian Dollar [Member] | 5-year Installment Loan [Member]</t>
  </si>
  <si>
    <t>Demand Credit Agreement [Member] | Line of Credit [Member] | Canadian Dollar [Member]</t>
  </si>
  <si>
    <t>Debt - Schedule of Debt (Details) - USD ($) $ in Thousands</t>
  </si>
  <si>
    <t>Strong/MDI installment loan</t>
  </si>
  <si>
    <t>Total short-term debt</t>
  </si>
  <si>
    <t>Total principal balance of long-term debt</t>
  </si>
  <si>
    <t>Less: current portion</t>
  </si>
  <si>
    <t>Less: unamortized debt issuance costs</t>
  </si>
  <si>
    <t>Total long-term debt</t>
  </si>
  <si>
    <t>Total short-term and long-term debt</t>
  </si>
  <si>
    <t>Strong/MDI Installment Loan [Member]</t>
  </si>
  <si>
    <t>Sale-leaseback Financing [Member]</t>
  </si>
  <si>
    <t>Debt - Schedule of Long-term Debt Maturities (Details) - USD ($) $ in Thousands</t>
  </si>
  <si>
    <t>Stock Compensation (Details Narrative) - USD ($) $ / shares in Units, $ in Thousands</t>
  </si>
  <si>
    <t>Dec. 17, 2019</t>
  </si>
  <si>
    <t>Number of shares granted</t>
  </si>
  <si>
    <t>Restricted Stock Shares and Restricted Stock Units [Member]</t>
  </si>
  <si>
    <t>Compensation cost expected to be recognized, weighted average period</t>
  </si>
  <si>
    <t>2 years 2 months 12 days</t>
  </si>
  <si>
    <t>Number of shares awarded</t>
  </si>
  <si>
    <t>Weighted average grant date fair value of restricted stock awarded</t>
  </si>
  <si>
    <t>Restricted stock, vested in period, fair value</t>
  </si>
  <si>
    <t>Unrecognized for restricted stock, value</t>
  </si>
  <si>
    <t>Stock Options [Member]</t>
  </si>
  <si>
    <t>Share based compensation arrangement by share based payment award options grants in period weighted average grant date fair value</t>
  </si>
  <si>
    <t>Intrinsic value of options exercised</t>
  </si>
  <si>
    <t>Share-based compensation arrangement by share-based payment award, options, non-vested, number</t>
  </si>
  <si>
    <t>Total unrecognized compensation cost related to stock option awards</t>
  </si>
  <si>
    <t>3 years 2 months 12 days</t>
  </si>
  <si>
    <t>Year 2017 Plan [Member]</t>
  </si>
  <si>
    <t>Number of shares authorized for issuance</t>
  </si>
  <si>
    <t>Share based compensation extended expiration date</t>
  </si>
  <si>
    <t>Oct. 27,
		2029</t>
  </si>
  <si>
    <t>Share based compensation arrangement by share based payment award number of shares available for grant</t>
  </si>
  <si>
    <t>Selling, General and Administrative Expenses [Member]</t>
  </si>
  <si>
    <t>Share based compensation expense</t>
  </si>
  <si>
    <t>Stock Compensation - Schedule of Weighted Average Assumptions for Fair Value of Stock Options Granted During the Period (Details)</t>
  </si>
  <si>
    <t>Expected dividend yield at date of grant</t>
  </si>
  <si>
    <t>0.00%</t>
  </si>
  <si>
    <t>Risk-free interest rate, minimum</t>
  </si>
  <si>
    <t>1.62%</t>
  </si>
  <si>
    <t>Risk-free interest rate, maximum</t>
  </si>
  <si>
    <t>1.98%</t>
  </si>
  <si>
    <t>Risk-free interest rate</t>
  </si>
  <si>
    <t>2.53%</t>
  </si>
  <si>
    <t>Expected stock price volatility, minimum</t>
  </si>
  <si>
    <t>47.90%</t>
  </si>
  <si>
    <t>Expected stock price volatility, maximum</t>
  </si>
  <si>
    <t>50.60%</t>
  </si>
  <si>
    <t>Expected stock price volatility</t>
  </si>
  <si>
    <t>35.90%</t>
  </si>
  <si>
    <t>Expected life of options (in years)</t>
  </si>
  <si>
    <t>6 years</t>
  </si>
  <si>
    <t>Stock Compensation - Summary of Stock Options Activities (Details) $ / shares in Units, $ in Thousands</t>
  </si>
  <si>
    <t>Dec. 31, 2019USD ($)$ / sharesshares</t>
  </si>
  <si>
    <t>Number of Options, Outstanding Beginning Balance | shares</t>
  </si>
  <si>
    <t>Number of Options, Granted | shares</t>
  </si>
  <si>
    <t>Number of Options, Exercised | shares</t>
  </si>
  <si>
    <t>Number of Options, Forfeited | shares</t>
  </si>
  <si>
    <t>Number of Options, Expired | shares</t>
  </si>
  <si>
    <t>Number of Options, Outstanding Ending Balance | shares</t>
  </si>
  <si>
    <t>Number of Options, Exercisable | shares</t>
  </si>
  <si>
    <t>Weighted Average Exercise Price Per Share, Outstanding Beginning Balance | $ / shares</t>
  </si>
  <si>
    <t>Weighted Average Exercise Price Per Share, Granted | $ / shares</t>
  </si>
  <si>
    <t>Weighted Average Exercise Price Per Share, Exercised | $ / shares</t>
  </si>
  <si>
    <t>Weighted Average Exercise Price Per Share, Forfeited | $ / shares</t>
  </si>
  <si>
    <t>Weighted Average Exercise Price Per Share, Expired | $ / shares</t>
  </si>
  <si>
    <t>Weighted Average Exercise Price Per Share, Outstanding Ending Balance | $ / shares</t>
  </si>
  <si>
    <t>Weighted Average Exercise Price Per Share, Exercisable | $ / shares</t>
  </si>
  <si>
    <t>Weighted Average Remaining Contractual Term, Beginning Balance</t>
  </si>
  <si>
    <t>8 years 3 months 19 days</t>
  </si>
  <si>
    <t>Weighted Average Remaining Contractual Term, Ending Balance</t>
  </si>
  <si>
    <t>7 years 10 months 25 days</t>
  </si>
  <si>
    <t>Weighted Average Remaining Contractual Term, Exercisable</t>
  </si>
  <si>
    <t>6 years 8 months 12 days</t>
  </si>
  <si>
    <t>Aggregate Intrinsic Value, Beginning Balance | $</t>
  </si>
  <si>
    <t>Aggregate Intrinsic Value, Ending Balance | $</t>
  </si>
  <si>
    <t>Aggregate Intrinsic Value, Exercisable | $</t>
  </si>
  <si>
    <t>Stock Compensation - Summary of Restricted Stock Activity (Details) - Restricted Stock Shares [Member]</t>
  </si>
  <si>
    <t>Dec. 31, 2019$ / sharesshares</t>
  </si>
  <si>
    <t>Share-based Compensation Arrangement by Share-based Payment Award [Line Items]</t>
  </si>
  <si>
    <t>Number of Restricted Stock, Non-vested beginning balance | shares</t>
  </si>
  <si>
    <t>Number of Restricted Stock, Granted | shares</t>
  </si>
  <si>
    <t>Number of Restricted Stock, Vested | shares</t>
  </si>
  <si>
    <t>Number of Restricted Stock, Forfeited | shares</t>
  </si>
  <si>
    <t>Number of Restricted Stock, Non-vested ending balance | shares</t>
  </si>
  <si>
    <t>Weighted Average Grant Date Fair Value, Non-vested Beginning Balance | $ / shares</t>
  </si>
  <si>
    <t>Weighted Average Grant Date Fair Value, Granted | $ / shares</t>
  </si>
  <si>
    <t>Weighted Average Grant Date Fair Value, Vested | $ / shares</t>
  </si>
  <si>
    <t>Weighted Average Grant Date Fair Value, Forfeited | $ / shares</t>
  </si>
  <si>
    <t>Weighted Average Grant Date Fair Value, Non-vested Ending Balance | $ / shares</t>
  </si>
  <si>
    <t>Stock Compensation - Schedule of Nonvested Restricted Stock Units Activity (Details) - Restricted Stock Units (RSUs) [Member]</t>
  </si>
  <si>
    <t>Number of Restricted Stock, vested | shares</t>
  </si>
  <si>
    <t>Number of Restricted Stock, forfeited | shares</t>
  </si>
  <si>
    <t>Weighted Average Grant Date Fair Value, Non-vested beginning balance | $ / shares</t>
  </si>
  <si>
    <t>Weighted Average Grant Date Fair Value, Non-vested ending balance | $ / shares</t>
  </si>
  <si>
    <t>Compensation and Benefit Plans (Details Narrative) - USD ($) $ in Thousands</t>
  </si>
  <si>
    <t>Defined contribution plan, maximum annual contributions per employee, percent</t>
  </si>
  <si>
    <t>Defined contribution plan, employer matching contribution, percent of employees' gross pay</t>
  </si>
  <si>
    <t>50.00%</t>
  </si>
  <si>
    <t>Defined contribution employee deferral percent employer match applies</t>
  </si>
  <si>
    <t>6.00%</t>
  </si>
  <si>
    <t>Defined contribution employer contributions</t>
  </si>
  <si>
    <t>Leases (Details Narrative)</t>
  </si>
  <si>
    <t>Operating lease expire, term</t>
  </si>
  <si>
    <t>expiring through 2028</t>
  </si>
  <si>
    <t>Finance lease, expire term</t>
  </si>
  <si>
    <t>Leases - Schedule of Lease Costs And Other Lease Information (Details) - USD ($) $ in Thousands</t>
  </si>
  <si>
    <t>Finance lease cost: Amortization of right-of-use assets</t>
  </si>
  <si>
    <t>Finance lease cost: Interest on lease liabilities</t>
  </si>
  <si>
    <t>Operating lease cost</t>
  </si>
  <si>
    <t>Short-term lease cost</t>
  </si>
  <si>
    <t>Sublease income</t>
  </si>
  <si>
    <t>Net lease cost</t>
  </si>
  <si>
    <t>Operating cash flows from finance leases</t>
  </si>
  <si>
    <t>Operating cash flows from operating leases</t>
  </si>
  <si>
    <t>Financing cash flows from finance leases</t>
  </si>
  <si>
    <t>Right-of-use assets obtained in exchange for new finance lease liabilities</t>
  </si>
  <si>
    <t>Right-of-use assets obtained in exchange for new operating lease liabilities</t>
  </si>
  <si>
    <t>Derecognition of right-of-use asset in connection with Firefly transaction</t>
  </si>
  <si>
    <t>Weighted-average remaining lease term - finance leases (years)</t>
  </si>
  <si>
    <t>3 years 1 month 6 days</t>
  </si>
  <si>
    <t>Weighted-average remaining lease term - operating leases (years)</t>
  </si>
  <si>
    <t>7 years 2 months 12 days</t>
  </si>
  <si>
    <t>Weighted-average discount rate - finance leases</t>
  </si>
  <si>
    <t>12.10%</t>
  </si>
  <si>
    <t>Weighted-average discount rate - operating leases</t>
  </si>
  <si>
    <t>3.90%</t>
  </si>
  <si>
    <t>Leases - Schedule of Future Minimum Lease Payments (Details) - USD ($) $ in Thousands</t>
  </si>
  <si>
    <t>Operating Leases, 2020</t>
  </si>
  <si>
    <t>Operating Leases, 2021</t>
  </si>
  <si>
    <t>Operating Leases, 2022</t>
  </si>
  <si>
    <t>Operating Leases, 2023</t>
  </si>
  <si>
    <t>Operating Leases, 2024</t>
  </si>
  <si>
    <t>Operating Leases, Thereafter</t>
  </si>
  <si>
    <t>Operating Leases, Total lease payments</t>
  </si>
  <si>
    <t>Less: Amount representing interest</t>
  </si>
  <si>
    <t>Present value of lease payments</t>
  </si>
  <si>
    <t>Less: Current maturities</t>
  </si>
  <si>
    <t>Lease obligations, net of current portion</t>
  </si>
  <si>
    <t>Finance Leases, 2020</t>
  </si>
  <si>
    <t>Finance Leases, 2021</t>
  </si>
  <si>
    <t>Finance Leases, 2022</t>
  </si>
  <si>
    <t>Finance Leases, 2023</t>
  </si>
  <si>
    <t>Finance Leases, 2024</t>
  </si>
  <si>
    <t>Finance Leases, Thereafter</t>
  </si>
  <si>
    <t>Finance Leases, Total lease payments</t>
  </si>
  <si>
    <t>Leases - Schedule of Maturity Analysis of Long-term Subleases (Details) $ in Thousands</t>
  </si>
  <si>
    <t>Total sublease payments</t>
  </si>
  <si>
    <t>Commitments, Contingencies and Concentrations (Details Narrative) $ in Thousands</t>
  </si>
  <si>
    <t>Strong/MDI's Quebec [Member]</t>
  </si>
  <si>
    <t>Concentration Risk [Line Items]</t>
  </si>
  <si>
    <t>Proceeds from insurance</t>
  </si>
  <si>
    <t>Insurance recoveries</t>
  </si>
  <si>
    <t>Strong/MDI's Quebec [Member] | Property and Casualty Claim [Member]</t>
  </si>
  <si>
    <t>Gain related to insurance claim</t>
  </si>
  <si>
    <t>Strong/MDI's Quebec [Member] | Business Interruption Claim [Member]</t>
  </si>
  <si>
    <t>Customer Concentration Risk [Member] | Sales Revenue, Net [Member] | Top 10 Customers [Member]</t>
  </si>
  <si>
    <t>Concentration risk, percentage</t>
  </si>
  <si>
    <t>47.00%</t>
  </si>
  <si>
    <t>Customer Concentration Risk [Member] | Sales Revenue, Net [Member] | One Customer [Member]</t>
  </si>
  <si>
    <t>10.00%</t>
  </si>
  <si>
    <t>Customer Concentration Risk [Member] | Accounts Receivable [Member] | Top 10 Customers [Member]</t>
  </si>
  <si>
    <t>41.00%</t>
  </si>
  <si>
    <t>Business Segment Information (Details Narrative) $ in Thousands</t>
  </si>
  <si>
    <t>Dec. 31, 2019USD ($)Segments</t>
  </si>
  <si>
    <t>Number of business segments | Segments</t>
  </si>
  <si>
    <t>Net revenues</t>
  </si>
  <si>
    <t>Mexico to China [Member]</t>
  </si>
  <si>
    <t>Business Segment Information - Schedule of Segment Reporting Information by Segment (Details) - USD ($) $ in Thousands</t>
  </si>
  <si>
    <t>Segment Reporting Information [Line Items]</t>
  </si>
  <si>
    <t>Total gross profit</t>
  </si>
  <si>
    <t>Total segment operating income (loss)</t>
  </si>
  <si>
    <t>Total capital expenditures</t>
  </si>
  <si>
    <t>Total depreciation, amortization and impairment</t>
  </si>
  <si>
    <t>Unallocated administrative expenses</t>
  </si>
  <si>
    <t>Unallocated loss on disposal of assets</t>
  </si>
  <si>
    <t>Income (loss) from operations</t>
  </si>
  <si>
    <t>Other (expense) income, net</t>
  </si>
  <si>
    <t>Unallocated [Member]</t>
  </si>
  <si>
    <t>Business Segment Information - Reconciliation of Assets from Segment to Consolidated (Details) - USD ($) $ in Thousands</t>
  </si>
  <si>
    <t>Segment Reporting, Asset Reconciling Item [Line Items]</t>
  </si>
  <si>
    <t>Identifiable assets</t>
  </si>
  <si>
    <t>Corporate Assets [Member]</t>
  </si>
  <si>
    <t>Business Segment Information - Schedule of Segment Reporting Information by Geographic Area (Details) - USD ($) $ in Thousands</t>
  </si>
  <si>
    <t>Net revenue</t>
  </si>
  <si>
    <t>United States [Member]</t>
  </si>
  <si>
    <t>Canada [Member]</t>
  </si>
  <si>
    <t>China [Member]</t>
  </si>
  <si>
    <t>Mexico [Member]</t>
  </si>
  <si>
    <t>Latin America [Member]</t>
  </si>
  <si>
    <t>Europe [Member]</t>
  </si>
  <si>
    <t>Asia (Excluding China) [Member]</t>
  </si>
  <si>
    <t>Business Segment Information - Summary of Identifiable Assets by Geographical Area (Details) - USD ($) $ in Thousands</t>
  </si>
  <si>
    <t>Related Party Transactions (Details Narrative) - USD ($)</t>
  </si>
  <si>
    <t>Sep. 09, 2018</t>
  </si>
  <si>
    <t>Fundamental Global Investors, LLC [Member]</t>
  </si>
  <si>
    <t>Percentage of affiliates hold outstanding shares of common stock approximately</t>
  </si>
  <si>
    <t>39.00%</t>
  </si>
  <si>
    <t>BK Technologies, Inc. [Member] | Agreement [Member]</t>
  </si>
  <si>
    <t>Number of common stock sold</t>
  </si>
  <si>
    <t>Sale of stock price per share</t>
  </si>
  <si>
    <t>Proceeds from sale of equity method investments</t>
  </si>
  <si>
    <t>Sale of stock, description of transaction</t>
  </si>
  <si>
    <t>The per share transaction price of $3.95 represented the immediately preceding closing price on the NYSE American stock exchange, and the transaction was approved by the Company's Audit Committee, comprised of only independent director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sharedStrings.xml" Type="http://schemas.openxmlformats.org/officeDocument/2006/relationships/sharedStrings"/><Relationship Id="rId90" Target="styles.xml" Type="http://schemas.openxmlformats.org/officeDocument/2006/relationships/styles"/><Relationship Id="rId9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7"/>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2</v>
      </c>
    </row>
    <row r="14" spans="1:4">
      <c r="A14" s="4" t="s">
        <v>24</v>
      </c>
      <c r="B14" s="4" t="s">
        <v>25</v>
      </c>
    </row>
    <row r="15" spans="1:4">
      <c r="A15" s="4" t="s">
        <v>26</v>
      </c>
      <c r="B15" s="4" t="s">
        <v>27</v>
      </c>
    </row>
    <row r="16" spans="1:4">
      <c r="A16" s="4" t="s">
        <v>28</v>
      </c>
      <c r="B16" s="4" t="s">
        <v>15</v>
      </c>
    </row>
    <row r="17" spans="1:4">
      <c r="A17" s="4" t="s">
        <v>29</v>
      </c>
      <c r="B17" s="4" t="s">
        <v>15</v>
      </c>
    </row>
    <row r="18" spans="1:4">
      <c r="A18" s="4" t="s">
        <v>30</v>
      </c>
      <c r="D18" s="5" t="n">
        <v>29000</v>
      </c>
    </row>
    <row r="19" spans="1:4">
      <c r="A19" s="4" t="s">
        <v>31</v>
      </c>
      <c r="C19" s="6" t="n">
        <v>14651253</v>
      </c>
    </row>
    <row r="20" spans="1:4">
      <c r="A20" s="4" t="s">
        <v>32</v>
      </c>
      <c r="B20" s="4" t="s">
        <v>33</v>
      </c>
    </row>
    <row r="21" spans="1:4">
      <c r="A21" s="4" t="s">
        <v>34</v>
      </c>
      <c r="B21" s="4" t="s">
        <v>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2</v>
      </c>
      <c r="B1" s="2" t="s">
        <v>1</v>
      </c>
    </row>
    <row r="2" spans="1:2">
      <c r="B2" s="2" t="s">
        <v>2</v>
      </c>
    </row>
    <row r="3" spans="1:2">
      <c r="A3" s="3" t="s">
        <v>215</v>
      </c>
    </row>
    <row r="4" spans="1:2">
      <c r="A4" s="4" t="s">
        <v>172</v>
      </c>
      <c r="B4" s="4" t="s">
        <v>21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50</v>
      </c>
      <c r="B1" s="2" t="s">
        <v>1</v>
      </c>
    </row>
    <row r="2" spans="1:2">
      <c r="B2" s="2" t="s">
        <v>2</v>
      </c>
    </row>
    <row r="3" spans="1:2">
      <c r="A3" s="3" t="s">
        <v>220</v>
      </c>
    </row>
    <row r="4" spans="1:2">
      <c r="A4" s="4" t="s">
        <v>50</v>
      </c>
      <c r="B4" s="4" t="s">
        <v>22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52</v>
      </c>
      <c r="B1" s="2" t="s">
        <v>1</v>
      </c>
    </row>
    <row r="2" spans="1:2">
      <c r="B2" s="2" t="s">
        <v>2</v>
      </c>
    </row>
    <row r="3" spans="1:2">
      <c r="A3" s="3" t="s">
        <v>223</v>
      </c>
    </row>
    <row r="4" spans="1:2">
      <c r="A4" s="4" t="s">
        <v>52</v>
      </c>
      <c r="B4" s="4" t="s">
        <v>22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5" t="n">
        <v>4951</v>
      </c>
      <c r="C3" s="5" t="n">
        <v>6698</v>
      </c>
    </row>
    <row r="4" spans="1:3">
      <c r="A4" s="4" t="s">
        <v>40</v>
      </c>
      <c r="B4" s="6" t="n">
        <v>351</v>
      </c>
      <c r="C4" s="6" t="n">
        <v>350</v>
      </c>
    </row>
    <row r="5" spans="1:3">
      <c r="A5" s="4" t="s">
        <v>41</v>
      </c>
      <c r="B5" s="6" t="n">
        <v>12898</v>
      </c>
      <c r="C5" s="6" t="n">
        <v>13841</v>
      </c>
    </row>
    <row r="6" spans="1:3">
      <c r="A6" s="4" t="s">
        <v>42</v>
      </c>
      <c r="B6" s="6" t="n">
        <v>2879</v>
      </c>
      <c r="C6" s="6" t="n">
        <v>3490</v>
      </c>
    </row>
    <row r="7" spans="1:3">
      <c r="A7" s="4" t="s">
        <v>43</v>
      </c>
      <c r="B7" s="6" t="n">
        <v>190</v>
      </c>
      <c r="C7" s="6" t="n">
        <v>281</v>
      </c>
    </row>
    <row r="8" spans="1:3">
      <c r="A8" s="4" t="s">
        <v>44</v>
      </c>
      <c r="B8" s="6" t="n">
        <v>1754</v>
      </c>
      <c r="C8" s="6" t="n">
        <v>1663</v>
      </c>
    </row>
    <row r="9" spans="1:3">
      <c r="A9" s="4" t="s">
        <v>45</v>
      </c>
      <c r="B9" s="6" t="n">
        <v>23023</v>
      </c>
      <c r="C9" s="6" t="n">
        <v>26323</v>
      </c>
    </row>
    <row r="10" spans="1:3">
      <c r="A10" s="4" t="s">
        <v>46</v>
      </c>
      <c r="B10" s="6" t="n">
        <v>10560</v>
      </c>
      <c r="C10" s="6" t="n">
        <v>14483</v>
      </c>
    </row>
    <row r="11" spans="1:3">
      <c r="A11" s="4" t="s">
        <v>47</v>
      </c>
      <c r="B11" s="6" t="n">
        <v>5581</v>
      </c>
      <c r="C11" s="4" t="s">
        <v>48</v>
      </c>
    </row>
    <row r="12" spans="1:3">
      <c r="A12" s="4" t="s">
        <v>49</v>
      </c>
      <c r="B12" s="6" t="n">
        <v>2563</v>
      </c>
      <c r="C12" s="6" t="n">
        <v>692</v>
      </c>
    </row>
    <row r="13" spans="1:3">
      <c r="A13" s="4" t="s">
        <v>50</v>
      </c>
      <c r="B13" s="6" t="n">
        <v>13311</v>
      </c>
      <c r="C13" s="6" t="n">
        <v>11167</v>
      </c>
    </row>
    <row r="14" spans="1:3">
      <c r="A14" s="4" t="s">
        <v>51</v>
      </c>
      <c r="B14" s="6" t="n">
        <v>1534</v>
      </c>
      <c r="C14" s="6" t="n">
        <v>1795</v>
      </c>
    </row>
    <row r="15" spans="1:3">
      <c r="A15" s="4" t="s">
        <v>52</v>
      </c>
      <c r="B15" s="6" t="n">
        <v>919</v>
      </c>
      <c r="C15" s="6" t="n">
        <v>875</v>
      </c>
    </row>
    <row r="16" spans="1:3">
      <c r="A16" s="4" t="s">
        <v>53</v>
      </c>
      <c r="B16" s="4" t="s">
        <v>48</v>
      </c>
      <c r="C16" s="6" t="n">
        <v>3965</v>
      </c>
    </row>
    <row r="17" spans="1:3">
      <c r="A17" s="4" t="s">
        <v>54</v>
      </c>
      <c r="B17" s="6" t="n">
        <v>142</v>
      </c>
      <c r="C17" s="6" t="n">
        <v>337</v>
      </c>
    </row>
    <row r="18" spans="1:3">
      <c r="A18" s="4" t="s">
        <v>55</v>
      </c>
      <c r="B18" s="6" t="n">
        <v>57633</v>
      </c>
      <c r="C18" s="6" t="n">
        <v>59637</v>
      </c>
    </row>
    <row r="19" spans="1:3">
      <c r="A19" s="3" t="s">
        <v>56</v>
      </c>
    </row>
    <row r="20" spans="1:3">
      <c r="A20" s="4" t="s">
        <v>57</v>
      </c>
      <c r="B20" s="6" t="n">
        <v>3273</v>
      </c>
      <c r="C20" s="6" t="n">
        <v>4724</v>
      </c>
    </row>
    <row r="21" spans="1:3">
      <c r="A21" s="4" t="s">
        <v>58</v>
      </c>
      <c r="B21" s="6" t="n">
        <v>4416</v>
      </c>
      <c r="C21" s="6" t="n">
        <v>2782</v>
      </c>
    </row>
    <row r="22" spans="1:3">
      <c r="A22" s="4" t="s">
        <v>59</v>
      </c>
      <c r="B22" s="6" t="n">
        <v>3080</v>
      </c>
      <c r="C22" s="6" t="n">
        <v>3152</v>
      </c>
    </row>
    <row r="23" spans="1:3">
      <c r="A23" s="4" t="s">
        <v>60</v>
      </c>
      <c r="B23" s="6" t="n">
        <v>998</v>
      </c>
      <c r="C23" s="6" t="n">
        <v>1094</v>
      </c>
    </row>
    <row r="24" spans="1:3">
      <c r="A24" s="4" t="s">
        <v>61</v>
      </c>
      <c r="B24" s="6" t="n">
        <v>971</v>
      </c>
      <c r="C24" s="4" t="s">
        <v>48</v>
      </c>
    </row>
    <row r="25" spans="1:3">
      <c r="A25" s="4" t="s">
        <v>62</v>
      </c>
      <c r="B25" s="6" t="n">
        <v>1586</v>
      </c>
      <c r="C25" s="6" t="n">
        <v>160</v>
      </c>
    </row>
    <row r="26" spans="1:3">
      <c r="A26" s="4" t="s">
        <v>63</v>
      </c>
      <c r="B26" s="6" t="n">
        <v>2981</v>
      </c>
      <c r="C26" s="6" t="n">
        <v>2310</v>
      </c>
    </row>
    <row r="27" spans="1:3">
      <c r="A27" s="4" t="s">
        <v>64</v>
      </c>
      <c r="B27" s="6" t="n">
        <v>17305</v>
      </c>
      <c r="C27" s="6" t="n">
        <v>14222</v>
      </c>
    </row>
    <row r="28" spans="1:3">
      <c r="A28" s="4" t="s">
        <v>65</v>
      </c>
      <c r="B28" s="6" t="n">
        <v>3019</v>
      </c>
      <c r="C28" s="6" t="n">
        <v>10053</v>
      </c>
    </row>
    <row r="29" spans="1:3">
      <c r="A29" s="4" t="s">
        <v>66</v>
      </c>
      <c r="B29" s="6" t="n">
        <v>4809</v>
      </c>
      <c r="C29" s="4" t="s">
        <v>48</v>
      </c>
    </row>
    <row r="30" spans="1:3">
      <c r="A30" s="4" t="s">
        <v>67</v>
      </c>
      <c r="B30" s="6" t="n">
        <v>3988</v>
      </c>
      <c r="C30" s="6" t="n">
        <v>427</v>
      </c>
    </row>
    <row r="31" spans="1:3">
      <c r="A31" s="4" t="s">
        <v>68</v>
      </c>
      <c r="B31" s="6" t="n">
        <v>38</v>
      </c>
      <c r="C31" s="6" t="n">
        <v>1167</v>
      </c>
    </row>
    <row r="32" spans="1:3">
      <c r="A32" s="4" t="s">
        <v>69</v>
      </c>
      <c r="B32" s="6" t="n">
        <v>2649</v>
      </c>
      <c r="C32" s="6" t="n">
        <v>2516</v>
      </c>
    </row>
    <row r="33" spans="1:3">
      <c r="A33" s="4" t="s">
        <v>70</v>
      </c>
      <c r="B33" s="6" t="n">
        <v>116</v>
      </c>
      <c r="C33" s="6" t="n">
        <v>254</v>
      </c>
    </row>
    <row r="34" spans="1:3">
      <c r="A34" s="4" t="s">
        <v>71</v>
      </c>
      <c r="B34" s="6" t="n">
        <v>31924</v>
      </c>
      <c r="C34" s="6" t="n">
        <v>28639</v>
      </c>
    </row>
    <row r="35" spans="1:3">
      <c r="A35" s="4" t="s">
        <v>72</v>
      </c>
      <c r="B35" s="4" t="s">
        <v>48</v>
      </c>
      <c r="C35" s="4" t="s">
        <v>48</v>
      </c>
    </row>
    <row r="36" spans="1:3">
      <c r="A36" s="3" t="s">
        <v>73</v>
      </c>
    </row>
    <row r="37" spans="1:3">
      <c r="A37" s="4" t="s">
        <v>74</v>
      </c>
      <c r="B37" s="4" t="s">
        <v>48</v>
      </c>
      <c r="C37" s="4" t="s">
        <v>48</v>
      </c>
    </row>
    <row r="38" spans="1:3">
      <c r="A38" s="4" t="s">
        <v>75</v>
      </c>
      <c r="B38" s="6" t="n">
        <v>174</v>
      </c>
      <c r="C38" s="6" t="n">
        <v>172</v>
      </c>
    </row>
    <row r="39" spans="1:3">
      <c r="A39" s="4" t="s">
        <v>76</v>
      </c>
      <c r="B39" s="6" t="n">
        <v>42589</v>
      </c>
      <c r="C39" s="6" t="n">
        <v>41471</v>
      </c>
    </row>
    <row r="40" spans="1:3">
      <c r="A40" s="4" t="s">
        <v>77</v>
      </c>
      <c r="B40" s="6" t="n">
        <v>6001</v>
      </c>
      <c r="C40" s="6" t="n">
        <v>13319</v>
      </c>
    </row>
    <row r="41" spans="1:3">
      <c r="A41" s="4" t="s">
        <v>78</v>
      </c>
      <c r="B41" s="6" t="n">
        <v>-18586</v>
      </c>
      <c r="C41" s="6" t="n">
        <v>-18586</v>
      </c>
    </row>
    <row r="42" spans="1:3">
      <c r="A42" s="4" t="s">
        <v>79</v>
      </c>
      <c r="B42" s="6" t="n">
        <v>-4469</v>
      </c>
      <c r="C42" s="6" t="n">
        <v>-5378</v>
      </c>
    </row>
    <row r="43" spans="1:3">
      <c r="A43" s="4" t="s">
        <v>80</v>
      </c>
      <c r="B43" s="6" t="n">
        <v>25709</v>
      </c>
      <c r="C43" s="6" t="n">
        <v>30998</v>
      </c>
    </row>
    <row r="44" spans="1:3">
      <c r="A44" s="4" t="s">
        <v>81</v>
      </c>
      <c r="B44" s="5" t="n">
        <v>57633</v>
      </c>
      <c r="C44" s="5" t="n">
        <v>5963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4"/>
    <col customWidth="1" max="2" min="2" width="80"/>
  </cols>
  <sheetData>
    <row r="1" spans="1:2">
      <c r="A1" s="1" t="s">
        <v>253</v>
      </c>
      <c r="B1" s="2" t="s">
        <v>1</v>
      </c>
    </row>
    <row r="2" spans="1:2">
      <c r="B2" s="2" t="s">
        <v>2</v>
      </c>
    </row>
    <row r="3" spans="1:2">
      <c r="A3" s="3" t="s">
        <v>210</v>
      </c>
    </row>
    <row r="4" spans="1:2">
      <c r="A4" s="4" t="s">
        <v>254</v>
      </c>
      <c r="B4" s="4" t="s">
        <v>255</v>
      </c>
    </row>
    <row r="5" spans="1:2">
      <c r="A5" s="4" t="s">
        <v>256</v>
      </c>
      <c r="B5" s="4" t="s">
        <v>257</v>
      </c>
    </row>
    <row r="6" spans="1:2">
      <c r="A6" s="4" t="s">
        <v>258</v>
      </c>
      <c r="B6" s="4" t="s">
        <v>259</v>
      </c>
    </row>
    <row r="7" spans="1:2">
      <c r="A7" s="4" t="s">
        <v>50</v>
      </c>
      <c r="B7" s="4" t="s">
        <v>260</v>
      </c>
    </row>
    <row r="8" spans="1:2">
      <c r="A8" s="4" t="s">
        <v>261</v>
      </c>
      <c r="B8" s="4" t="s">
        <v>262</v>
      </c>
    </row>
    <row r="9" spans="1:2">
      <c r="A9" s="4" t="s">
        <v>172</v>
      </c>
      <c r="B9" s="4" t="s">
        <v>263</v>
      </c>
    </row>
    <row r="10" spans="1:2">
      <c r="A10" s="4" t="s">
        <v>264</v>
      </c>
      <c r="B10" s="4" t="s">
        <v>265</v>
      </c>
    </row>
    <row r="11" spans="1:2">
      <c r="A11" s="4" t="s">
        <v>222</v>
      </c>
      <c r="B11" s="4" t="s">
        <v>266</v>
      </c>
    </row>
    <row r="12" spans="1:2">
      <c r="A12" s="4" t="s">
        <v>52</v>
      </c>
      <c r="B12" s="4" t="s">
        <v>267</v>
      </c>
    </row>
    <row r="13" spans="1:2">
      <c r="A13" s="4" t="s">
        <v>217</v>
      </c>
      <c r="B13" s="4" t="s">
        <v>268</v>
      </c>
    </row>
    <row r="14" spans="1:2">
      <c r="A14" s="4" t="s">
        <v>229</v>
      </c>
      <c r="B14" s="4" t="s">
        <v>269</v>
      </c>
    </row>
    <row r="15" spans="1:2">
      <c r="A15" s="4" t="s">
        <v>270</v>
      </c>
      <c r="B15" s="4" t="s">
        <v>271</v>
      </c>
    </row>
    <row r="16" spans="1:2">
      <c r="A16" s="4" t="s">
        <v>272</v>
      </c>
      <c r="B16" s="4" t="s">
        <v>273</v>
      </c>
    </row>
    <row r="17" spans="1:2">
      <c r="A17" s="4" t="s">
        <v>274</v>
      </c>
      <c r="B17" s="4" t="s">
        <v>275</v>
      </c>
    </row>
    <row r="18" spans="1:2">
      <c r="A18" s="4" t="s">
        <v>276</v>
      </c>
      <c r="B18" s="4" t="s">
        <v>277</v>
      </c>
    </row>
    <row r="19" spans="1:2">
      <c r="A19" s="4" t="s">
        <v>278</v>
      </c>
      <c r="B19" s="4" t="s">
        <v>279</v>
      </c>
    </row>
    <row r="20" spans="1:2">
      <c r="A20" s="4" t="s">
        <v>280</v>
      </c>
      <c r="B20" s="4" t="s">
        <v>281</v>
      </c>
    </row>
    <row r="21" spans="1:2">
      <c r="A21" s="4" t="s">
        <v>282</v>
      </c>
      <c r="B21" s="4" t="s">
        <v>283</v>
      </c>
    </row>
    <row r="22" spans="1:2">
      <c r="A22" s="4" t="s">
        <v>284</v>
      </c>
      <c r="B22" s="4" t="s">
        <v>285</v>
      </c>
    </row>
    <row r="23" spans="1:2">
      <c r="A23" s="4" t="s">
        <v>286</v>
      </c>
      <c r="B23" s="4" t="s">
        <v>287</v>
      </c>
    </row>
    <row r="24" spans="1:2">
      <c r="A24" s="4" t="s">
        <v>288</v>
      </c>
      <c r="B24" s="4" t="s">
        <v>289</v>
      </c>
    </row>
    <row r="25" spans="1:2">
      <c r="A25" s="4" t="s">
        <v>290</v>
      </c>
      <c r="B25" s="4" t="s">
        <v>291</v>
      </c>
    </row>
    <row r="26" spans="1:2">
      <c r="A26" s="4" t="s">
        <v>292</v>
      </c>
      <c r="B26" s="4" t="s">
        <v>29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207</v>
      </c>
    </row>
    <row r="4" spans="1:2">
      <c r="A4" s="4" t="s">
        <v>295</v>
      </c>
      <c r="B4" s="4" t="s">
        <v>29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3" t="s">
        <v>210</v>
      </c>
    </row>
    <row r="4" spans="1:2">
      <c r="A4" s="4" t="s">
        <v>298</v>
      </c>
      <c r="B4" s="4" t="s">
        <v>299</v>
      </c>
    </row>
    <row r="5" spans="1:2">
      <c r="A5" s="4" t="s">
        <v>300</v>
      </c>
      <c r="B5" s="4" t="s">
        <v>301</v>
      </c>
    </row>
    <row r="6" spans="1:2">
      <c r="A6" s="4" t="s">
        <v>302</v>
      </c>
      <c r="B6" s="4" t="s">
        <v>303</v>
      </c>
    </row>
    <row r="7" spans="1:2">
      <c r="A7" s="4" t="s">
        <v>304</v>
      </c>
      <c r="B7" s="4" t="s">
        <v>30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8"/>
    <col customWidth="1" max="2" min="2" width="80"/>
  </cols>
  <sheetData>
    <row r="1" spans="1:2">
      <c r="A1" s="1" t="s">
        <v>306</v>
      </c>
      <c r="B1" s="2" t="s">
        <v>1</v>
      </c>
    </row>
    <row r="2" spans="1:2">
      <c r="B2" s="2" t="s">
        <v>2</v>
      </c>
    </row>
    <row r="3" spans="1:2">
      <c r="A3" s="4" t="s">
        <v>307</v>
      </c>
    </row>
    <row r="4" spans="1:2">
      <c r="A4" s="4" t="s">
        <v>308</v>
      </c>
      <c r="B4" s="4" t="s">
        <v>309</v>
      </c>
    </row>
    <row r="5" spans="1:2">
      <c r="A5" s="4" t="s">
        <v>310</v>
      </c>
    </row>
    <row r="6" spans="1:2">
      <c r="A6" s="4" t="s">
        <v>308</v>
      </c>
      <c r="B6" s="4" t="s">
        <v>31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82</v>
      </c>
      <c r="B1" s="2" t="s">
        <v>2</v>
      </c>
      <c r="C1" s="2" t="s">
        <v>37</v>
      </c>
    </row>
    <row r="2" spans="1:3">
      <c r="A2" s="3" t="s">
        <v>83</v>
      </c>
    </row>
    <row r="3" spans="1:3">
      <c r="A3" s="4" t="s">
        <v>84</v>
      </c>
      <c r="B3" s="4" t="s">
        <v>85</v>
      </c>
      <c r="C3" s="4" t="s">
        <v>85</v>
      </c>
    </row>
    <row r="4" spans="1:3">
      <c r="A4" s="4" t="s">
        <v>86</v>
      </c>
      <c r="B4" s="6" t="n">
        <v>1000000</v>
      </c>
      <c r="C4" s="6" t="n">
        <v>1000000</v>
      </c>
    </row>
    <row r="5" spans="1:3">
      <c r="A5" s="4" t="s">
        <v>87</v>
      </c>
      <c r="B5" s="4" t="s">
        <v>48</v>
      </c>
      <c r="C5" s="4" t="s">
        <v>48</v>
      </c>
    </row>
    <row r="6" spans="1:3">
      <c r="A6" s="4" t="s">
        <v>88</v>
      </c>
      <c r="B6" s="4" t="s">
        <v>85</v>
      </c>
      <c r="C6" s="4" t="s">
        <v>85</v>
      </c>
    </row>
    <row r="7" spans="1:3">
      <c r="A7" s="4" t="s">
        <v>89</v>
      </c>
      <c r="B7" s="6" t="n">
        <v>25000000</v>
      </c>
      <c r="C7" s="6" t="n">
        <v>25000000</v>
      </c>
    </row>
    <row r="8" spans="1:3">
      <c r="A8" s="4" t="s">
        <v>90</v>
      </c>
      <c r="B8" s="6" t="n">
        <v>17410000</v>
      </c>
      <c r="C8" s="6" t="n">
        <v>17237000</v>
      </c>
    </row>
    <row r="9" spans="1:3">
      <c r="A9" s="4" t="s">
        <v>91</v>
      </c>
      <c r="B9" s="6" t="n">
        <v>14616000</v>
      </c>
      <c r="C9" s="6" t="n">
        <v>14443000</v>
      </c>
    </row>
    <row r="10" spans="1:3">
      <c r="A10" s="4" t="s">
        <v>92</v>
      </c>
      <c r="B10" s="6" t="n">
        <v>2794000</v>
      </c>
      <c r="C10" s="6" t="n">
        <v>2794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12</v>
      </c>
      <c r="B1" s="2" t="s">
        <v>1</v>
      </c>
    </row>
    <row r="2" spans="1:2">
      <c r="B2" s="2" t="s">
        <v>2</v>
      </c>
    </row>
    <row r="3" spans="1:2">
      <c r="A3" s="3" t="s">
        <v>215</v>
      </c>
    </row>
    <row r="4" spans="1:2">
      <c r="A4" s="4" t="s">
        <v>313</v>
      </c>
      <c r="B4" s="4" t="s">
        <v>31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15</v>
      </c>
      <c r="B1" s="2" t="s">
        <v>1</v>
      </c>
    </row>
    <row r="2" spans="1:2">
      <c r="B2" s="2" t="s">
        <v>2</v>
      </c>
    </row>
    <row r="3" spans="1:2">
      <c r="A3" s="3" t="s">
        <v>218</v>
      </c>
    </row>
    <row r="4" spans="1:2">
      <c r="A4" s="4" t="s">
        <v>316</v>
      </c>
      <c r="B4" s="4" t="s">
        <v>31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318</v>
      </c>
      <c r="B1" s="2" t="s">
        <v>1</v>
      </c>
    </row>
    <row r="2" spans="1:2">
      <c r="B2" s="2" t="s">
        <v>2</v>
      </c>
    </row>
    <row r="3" spans="1:2">
      <c r="A3" s="3" t="s">
        <v>220</v>
      </c>
    </row>
    <row r="4" spans="1:2">
      <c r="A4" s="4" t="s">
        <v>319</v>
      </c>
      <c r="B4" s="4" t="s">
        <v>320</v>
      </c>
    </row>
    <row r="5" spans="1:2">
      <c r="A5" s="4" t="s">
        <v>321</v>
      </c>
      <c r="B5" s="4" t="s">
        <v>322</v>
      </c>
    </row>
    <row r="6" spans="1:2">
      <c r="A6" s="4" t="s">
        <v>323</v>
      </c>
      <c r="B6" s="4" t="s">
        <v>32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325</v>
      </c>
      <c r="B1" s="2" t="s">
        <v>1</v>
      </c>
    </row>
    <row r="2" spans="1:2">
      <c r="B2" s="2" t="s">
        <v>2</v>
      </c>
    </row>
    <row r="3" spans="1:2">
      <c r="A3" s="3" t="s">
        <v>223</v>
      </c>
    </row>
    <row r="4" spans="1:2">
      <c r="A4" s="4" t="s">
        <v>326</v>
      </c>
      <c r="B4" s="4" t="s">
        <v>327</v>
      </c>
    </row>
    <row r="5" spans="1:2">
      <c r="A5" s="4" t="s">
        <v>328</v>
      </c>
      <c r="B5" s="4" t="s">
        <v>32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30</v>
      </c>
      <c r="B1" s="2" t="s">
        <v>1</v>
      </c>
    </row>
    <row r="2" spans="1:2">
      <c r="B2" s="2" t="s">
        <v>2</v>
      </c>
    </row>
    <row r="3" spans="1:2">
      <c r="A3" s="3" t="s">
        <v>223</v>
      </c>
    </row>
    <row r="4" spans="1:2">
      <c r="A4" s="4" t="s">
        <v>331</v>
      </c>
      <c r="B4" s="4" t="s">
        <v>33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333</v>
      </c>
      <c r="B1" s="2" t="s">
        <v>1</v>
      </c>
    </row>
    <row r="2" spans="1:2">
      <c r="B2" s="2" t="s">
        <v>2</v>
      </c>
    </row>
    <row r="3" spans="1:2">
      <c r="A3" s="3" t="s">
        <v>227</v>
      </c>
    </row>
    <row r="4" spans="1:2">
      <c r="A4" s="4" t="s">
        <v>334</v>
      </c>
      <c r="B4" s="4" t="s">
        <v>335</v>
      </c>
    </row>
    <row r="5" spans="1:2">
      <c r="A5" s="4" t="s">
        <v>336</v>
      </c>
      <c r="B5" s="4" t="s">
        <v>33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80"/>
  </cols>
  <sheetData>
    <row r="1" spans="1:2">
      <c r="A1" s="1" t="s">
        <v>338</v>
      </c>
      <c r="B1" s="2" t="s">
        <v>1</v>
      </c>
    </row>
    <row r="2" spans="1:2">
      <c r="B2" s="2" t="s">
        <v>2</v>
      </c>
    </row>
    <row r="3" spans="1:2">
      <c r="A3" s="3" t="s">
        <v>230</v>
      </c>
    </row>
    <row r="4" spans="1:2">
      <c r="A4" s="4" t="s">
        <v>339</v>
      </c>
      <c r="B4" s="4" t="s">
        <v>340</v>
      </c>
    </row>
    <row r="5" spans="1:2">
      <c r="A5" s="4" t="s">
        <v>341</v>
      </c>
      <c r="B5" s="4" t="s">
        <v>342</v>
      </c>
    </row>
    <row r="6" spans="1:2">
      <c r="A6" s="4" t="s">
        <v>343</v>
      </c>
      <c r="B6" s="4" t="s">
        <v>344</v>
      </c>
    </row>
    <row r="7" spans="1:2">
      <c r="A7" s="4" t="s">
        <v>345</v>
      </c>
      <c r="B7" s="4" t="s">
        <v>34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347</v>
      </c>
      <c r="B1" s="2" t="s">
        <v>1</v>
      </c>
    </row>
    <row r="2" spans="1:2">
      <c r="B2" s="2" t="s">
        <v>2</v>
      </c>
    </row>
    <row r="3" spans="1:2">
      <c r="A3" s="3" t="s">
        <v>233</v>
      </c>
    </row>
    <row r="4" spans="1:2">
      <c r="A4" s="4" t="s">
        <v>348</v>
      </c>
      <c r="B4" s="4" t="s">
        <v>349</v>
      </c>
    </row>
    <row r="5" spans="1:2">
      <c r="A5" s="4" t="s">
        <v>350</v>
      </c>
      <c r="B5" s="4" t="s">
        <v>35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52</v>
      </c>
      <c r="B1" s="2" t="s">
        <v>1</v>
      </c>
    </row>
    <row r="2" spans="1:2">
      <c r="B2" s="2" t="s">
        <v>2</v>
      </c>
    </row>
    <row r="3" spans="1:2">
      <c r="A3" s="3" t="s">
        <v>236</v>
      </c>
    </row>
    <row r="4" spans="1:2">
      <c r="A4" s="4" t="s">
        <v>353</v>
      </c>
      <c r="B4" s="4" t="s">
        <v>354</v>
      </c>
    </row>
    <row r="5" spans="1:2">
      <c r="A5" s="4" t="s">
        <v>355</v>
      </c>
      <c r="B5" s="4" t="s">
        <v>356</v>
      </c>
    </row>
    <row r="6" spans="1:2">
      <c r="A6" s="4" t="s">
        <v>357</v>
      </c>
      <c r="B6" s="4" t="s">
        <v>358</v>
      </c>
    </row>
    <row r="7" spans="1:2">
      <c r="A7" s="4" t="s">
        <v>359</v>
      </c>
      <c r="B7" s="4" t="s">
        <v>36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61</v>
      </c>
      <c r="B1" s="2" t="s">
        <v>1</v>
      </c>
    </row>
    <row r="2" spans="1:2">
      <c r="B2" s="2" t="s">
        <v>2</v>
      </c>
    </row>
    <row r="3" spans="1:2">
      <c r="A3" s="3" t="s">
        <v>242</v>
      </c>
    </row>
    <row r="4" spans="1:2">
      <c r="A4" s="4" t="s">
        <v>362</v>
      </c>
      <c r="B4" s="4" t="s">
        <v>363</v>
      </c>
    </row>
    <row r="5" spans="1:2">
      <c r="A5" s="4" t="s">
        <v>364</v>
      </c>
      <c r="B5" s="4" t="s">
        <v>365</v>
      </c>
    </row>
    <row r="6" spans="1:2">
      <c r="A6" s="4" t="s">
        <v>366</v>
      </c>
      <c r="B6" s="4" t="s">
        <v>36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93</v>
      </c>
      <c r="B1" s="2" t="s">
        <v>1</v>
      </c>
    </row>
    <row r="2" spans="1:3">
      <c r="B2" s="2" t="s">
        <v>2</v>
      </c>
      <c r="C2" s="2" t="s">
        <v>37</v>
      </c>
    </row>
    <row r="3" spans="1:3">
      <c r="A3" s="4" t="s">
        <v>94</v>
      </c>
      <c r="B3" s="5" t="n">
        <v>62550</v>
      </c>
      <c r="C3" s="5" t="n">
        <v>64689</v>
      </c>
    </row>
    <row r="4" spans="1:3">
      <c r="A4" s="4" t="s">
        <v>95</v>
      </c>
      <c r="B4" s="6" t="n">
        <v>44077</v>
      </c>
      <c r="C4" s="6" t="n">
        <v>52510</v>
      </c>
    </row>
    <row r="5" spans="1:3">
      <c r="A5" s="4" t="s">
        <v>96</v>
      </c>
      <c r="B5" s="6" t="n">
        <v>18473</v>
      </c>
      <c r="C5" s="6" t="n">
        <v>12179</v>
      </c>
    </row>
    <row r="6" spans="1:3">
      <c r="A6" s="3" t="s">
        <v>97</v>
      </c>
    </row>
    <row r="7" spans="1:3">
      <c r="A7" s="4" t="s">
        <v>98</v>
      </c>
      <c r="B7" s="6" t="n">
        <v>5281</v>
      </c>
      <c r="C7" s="6" t="n">
        <v>4806</v>
      </c>
    </row>
    <row r="8" spans="1:3">
      <c r="A8" s="4" t="s">
        <v>99</v>
      </c>
      <c r="B8" s="6" t="n">
        <v>17085</v>
      </c>
      <c r="C8" s="6" t="n">
        <v>15587</v>
      </c>
    </row>
    <row r="9" spans="1:3">
      <c r="A9" s="4" t="s">
        <v>100</v>
      </c>
      <c r="B9" s="6" t="n">
        <v>22366</v>
      </c>
      <c r="C9" s="6" t="n">
        <v>20393</v>
      </c>
    </row>
    <row r="10" spans="1:3">
      <c r="A10" s="4" t="s">
        <v>101</v>
      </c>
      <c r="B10" s="6" t="n">
        <v>-107</v>
      </c>
      <c r="C10" s="6" t="n">
        <v>-2135</v>
      </c>
    </row>
    <row r="11" spans="1:3">
      <c r="A11" s="4" t="s">
        <v>102</v>
      </c>
      <c r="B11" s="6" t="n">
        <v>-4000</v>
      </c>
      <c r="C11" s="6" t="n">
        <v>-10349</v>
      </c>
    </row>
    <row r="12" spans="1:3">
      <c r="A12" s="3" t="s">
        <v>103</v>
      </c>
    </row>
    <row r="13" spans="1:3">
      <c r="A13" s="4" t="s">
        <v>104</v>
      </c>
      <c r="B13" s="6" t="n">
        <v>3</v>
      </c>
      <c r="C13" s="4" t="s">
        <v>48</v>
      </c>
    </row>
    <row r="14" spans="1:3">
      <c r="A14" s="4" t="s">
        <v>105</v>
      </c>
      <c r="B14" s="6" t="n">
        <v>-823</v>
      </c>
      <c r="C14" s="6" t="n">
        <v>-447</v>
      </c>
    </row>
    <row r="15" spans="1:3">
      <c r="A15" s="4" t="s">
        <v>106</v>
      </c>
      <c r="B15" s="6" t="n">
        <v>-2857</v>
      </c>
      <c r="C15" s="6" t="n">
        <v>1150</v>
      </c>
    </row>
    <row r="16" spans="1:3">
      <c r="A16" s="4" t="s">
        <v>107</v>
      </c>
      <c r="B16" s="6" t="n">
        <v>-265</v>
      </c>
      <c r="C16" s="6" t="n">
        <v>333</v>
      </c>
    </row>
    <row r="17" spans="1:3">
      <c r="A17" s="4" t="s">
        <v>108</v>
      </c>
      <c r="B17" s="6" t="n">
        <v>2132</v>
      </c>
      <c r="C17" s="6" t="n">
        <v>-35</v>
      </c>
    </row>
    <row r="18" spans="1:3">
      <c r="A18" s="4" t="s">
        <v>109</v>
      </c>
      <c r="B18" s="6" t="n">
        <v>-1810</v>
      </c>
      <c r="C18" s="6" t="n">
        <v>1001</v>
      </c>
    </row>
    <row r="19" spans="1:3">
      <c r="A19" s="4" t="s">
        <v>110</v>
      </c>
      <c r="B19" s="6" t="n">
        <v>-5810</v>
      </c>
      <c r="C19" s="6" t="n">
        <v>-9348</v>
      </c>
    </row>
    <row r="20" spans="1:3">
      <c r="A20" s="4" t="s">
        <v>111</v>
      </c>
      <c r="B20" s="6" t="n">
        <v>2282</v>
      </c>
      <c r="C20" s="6" t="n">
        <v>2427</v>
      </c>
    </row>
    <row r="21" spans="1:3">
      <c r="A21" s="4" t="s">
        <v>112</v>
      </c>
      <c r="B21" s="6" t="n">
        <v>-2011</v>
      </c>
      <c r="C21" s="6" t="n">
        <v>-552</v>
      </c>
    </row>
    <row r="22" spans="1:3">
      <c r="A22" s="4" t="s">
        <v>113</v>
      </c>
      <c r="B22" s="5" t="n">
        <v>-10103</v>
      </c>
      <c r="C22" s="5" t="n">
        <v>-12327</v>
      </c>
    </row>
    <row r="23" spans="1:3">
      <c r="A23" s="4" t="s">
        <v>114</v>
      </c>
      <c r="B23" s="7" t="n">
        <v>-0.7</v>
      </c>
      <c r="C23" s="7" t="n">
        <v>-0.86</v>
      </c>
    </row>
    <row r="24" spans="1:3">
      <c r="A24" s="4" t="s">
        <v>115</v>
      </c>
      <c r="B24" s="7" t="n">
        <v>-0.7</v>
      </c>
      <c r="C24" s="7" t="n">
        <v>-0.86</v>
      </c>
    </row>
    <row r="25" spans="1:3">
      <c r="A25" s="3" t="s">
        <v>116</v>
      </c>
    </row>
    <row r="26" spans="1:3">
      <c r="A26" s="4" t="s">
        <v>117</v>
      </c>
      <c r="B26" s="6" t="n">
        <v>14488000</v>
      </c>
      <c r="C26" s="6" t="n">
        <v>14373000</v>
      </c>
    </row>
    <row r="27" spans="1:3">
      <c r="A27" s="4" t="s">
        <v>118</v>
      </c>
      <c r="B27" s="6" t="n">
        <v>14488000</v>
      </c>
      <c r="C27" s="6" t="n">
        <v>14373000</v>
      </c>
    </row>
    <row r="28" spans="1:3">
      <c r="A28" s="4" t="s">
        <v>119</v>
      </c>
    </row>
    <row r="29" spans="1:3">
      <c r="A29" s="4" t="s">
        <v>94</v>
      </c>
      <c r="B29" s="5" t="n">
        <v>29436</v>
      </c>
      <c r="C29" s="5" t="n">
        <v>34396</v>
      </c>
    </row>
    <row r="30" spans="1:3">
      <c r="A30" s="4" t="s">
        <v>95</v>
      </c>
      <c r="B30" s="6" t="n">
        <v>19403</v>
      </c>
      <c r="C30" s="6" t="n">
        <v>23052</v>
      </c>
    </row>
    <row r="31" spans="1:3">
      <c r="A31" s="4" t="s">
        <v>120</v>
      </c>
    </row>
    <row r="32" spans="1:3">
      <c r="A32" s="4" t="s">
        <v>94</v>
      </c>
      <c r="B32" s="6" t="n">
        <v>33114</v>
      </c>
      <c r="C32" s="6" t="n">
        <v>30293</v>
      </c>
    </row>
    <row r="33" spans="1:3">
      <c r="A33" s="4" t="s">
        <v>95</v>
      </c>
      <c r="B33" s="5" t="n">
        <v>24674</v>
      </c>
      <c r="C33" s="5" t="n">
        <v>2945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1"/>
    <col customWidth="1" max="2" min="2" width="80"/>
  </cols>
  <sheetData>
    <row r="1" spans="1:2">
      <c r="A1" s="1" t="s">
        <v>368</v>
      </c>
      <c r="B1" s="2" t="s">
        <v>1</v>
      </c>
    </row>
    <row r="2" spans="1:2">
      <c r="B2" s="2" t="s">
        <v>2</v>
      </c>
    </row>
    <row r="3" spans="1:2">
      <c r="A3" s="3" t="s">
        <v>248</v>
      </c>
    </row>
    <row r="4" spans="1:2">
      <c r="A4" s="4" t="s">
        <v>369</v>
      </c>
      <c r="B4" s="4" t="s">
        <v>370</v>
      </c>
    </row>
    <row r="5" spans="1:2">
      <c r="A5" s="4" t="s">
        <v>371</v>
      </c>
      <c r="B5" s="4" t="s">
        <v>372</v>
      </c>
    </row>
    <row r="6" spans="1:2">
      <c r="A6" s="4" t="s">
        <v>373</v>
      </c>
      <c r="B6" s="4" t="s">
        <v>374</v>
      </c>
    </row>
    <row r="7" spans="1:2">
      <c r="A7" s="4" t="s">
        <v>375</v>
      </c>
      <c r="B7" s="4" t="s">
        <v>37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7</v>
      </c>
      <c r="B1" s="2" t="s">
        <v>1</v>
      </c>
    </row>
    <row r="2" spans="1:3">
      <c r="B2" s="2" t="s">
        <v>2</v>
      </c>
      <c r="C2" s="2" t="s">
        <v>37</v>
      </c>
    </row>
    <row r="3" spans="1:3">
      <c r="A3" s="4" t="s">
        <v>95</v>
      </c>
      <c r="B3" s="5" t="n">
        <v>44077</v>
      </c>
      <c r="C3" s="5" t="n">
        <v>52510</v>
      </c>
    </row>
    <row r="4" spans="1:3">
      <c r="A4" s="4" t="s">
        <v>119</v>
      </c>
    </row>
    <row r="5" spans="1:3">
      <c r="A5" s="4" t="s">
        <v>95</v>
      </c>
      <c r="B5" s="6" t="n">
        <v>19403</v>
      </c>
      <c r="C5" s="6" t="n">
        <v>23052</v>
      </c>
    </row>
    <row r="6" spans="1:3">
      <c r="A6" s="4" t="s">
        <v>120</v>
      </c>
    </row>
    <row r="7" spans="1:3">
      <c r="A7" s="4" t="s">
        <v>95</v>
      </c>
      <c r="B7" s="5" t="n">
        <v>24674</v>
      </c>
      <c r="C7" s="6" t="n">
        <v>29458</v>
      </c>
    </row>
    <row r="8" spans="1:3">
      <c r="A8" s="4" t="s">
        <v>378</v>
      </c>
    </row>
    <row r="9" spans="1:3">
      <c r="A9" s="4" t="s">
        <v>95</v>
      </c>
      <c r="C9" s="6" t="n">
        <v>52510</v>
      </c>
    </row>
    <row r="10" spans="1:3">
      <c r="A10" s="4" t="s">
        <v>379</v>
      </c>
    </row>
    <row r="11" spans="1:3">
      <c r="A11" s="4" t="s">
        <v>95</v>
      </c>
      <c r="C11" s="6" t="n">
        <v>29116</v>
      </c>
    </row>
    <row r="12" spans="1:3">
      <c r="A12" s="4" t="s">
        <v>380</v>
      </c>
    </row>
    <row r="13" spans="1:3">
      <c r="A13" s="4" t="s">
        <v>95</v>
      </c>
      <c r="C13" s="6" t="n">
        <v>23394</v>
      </c>
    </row>
    <row r="14" spans="1:3">
      <c r="A14" s="4" t="s">
        <v>381</v>
      </c>
    </row>
    <row r="15" spans="1:3">
      <c r="A15" s="4" t="s">
        <v>95</v>
      </c>
      <c r="C15" s="4" t="s">
        <v>48</v>
      </c>
    </row>
    <row r="16" spans="1:3">
      <c r="A16" s="4" t="s">
        <v>382</v>
      </c>
    </row>
    <row r="17" spans="1:3">
      <c r="A17" s="4" t="s">
        <v>95</v>
      </c>
      <c r="C17" s="6" t="n">
        <v>-6064</v>
      </c>
    </row>
    <row r="18" spans="1:3">
      <c r="A18" s="4" t="s">
        <v>383</v>
      </c>
    </row>
    <row r="19" spans="1:3">
      <c r="A19" s="4" t="s">
        <v>95</v>
      </c>
      <c r="C19" s="5" t="n">
        <v>6064</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58"/>
    <col customWidth="1" max="5" min="5" width="14"/>
    <col customWidth="1" max="6" min="6" width="14"/>
  </cols>
  <sheetData>
    <row r="1" spans="1:6">
      <c r="A1" s="1" t="s">
        <v>384</v>
      </c>
      <c r="B1" s="2" t="s">
        <v>385</v>
      </c>
      <c r="C1" s="2" t="s">
        <v>386</v>
      </c>
      <c r="D1" s="2" t="s">
        <v>2</v>
      </c>
      <c r="E1" s="2" t="s">
        <v>37</v>
      </c>
      <c r="F1" s="2" t="s">
        <v>387</v>
      </c>
    </row>
    <row r="2" spans="1:6">
      <c r="A2" s="4" t="s">
        <v>388</v>
      </c>
      <c r="D2" s="5" t="n">
        <v>2800</v>
      </c>
    </row>
    <row r="3" spans="1:6">
      <c r="A3" s="4" t="s">
        <v>39</v>
      </c>
      <c r="D3" s="6" t="n">
        <v>4951</v>
      </c>
      <c r="E3" s="5" t="n">
        <v>6698</v>
      </c>
    </row>
    <row r="4" spans="1:6">
      <c r="A4" s="4" t="s">
        <v>389</v>
      </c>
      <c r="D4" s="6" t="n">
        <v>1300</v>
      </c>
      <c r="E4" s="6" t="n">
        <v>1800</v>
      </c>
    </row>
    <row r="5" spans="1:6">
      <c r="A5" s="4" t="s">
        <v>390</v>
      </c>
      <c r="D5" s="6" t="n">
        <v>400</v>
      </c>
      <c r="E5" s="6" t="n">
        <v>100</v>
      </c>
    </row>
    <row r="6" spans="1:6">
      <c r="A6" s="4" t="s">
        <v>391</v>
      </c>
      <c r="D6" s="6" t="n">
        <v>200</v>
      </c>
      <c r="E6" s="6" t="n">
        <v>300</v>
      </c>
    </row>
    <row r="7" spans="1:6">
      <c r="A7" s="4" t="s">
        <v>392</v>
      </c>
      <c r="D7" s="6" t="n">
        <v>-2857</v>
      </c>
      <c r="E7" s="6" t="n">
        <v>1150</v>
      </c>
    </row>
    <row r="8" spans="1:6">
      <c r="A8" s="4" t="s">
        <v>393</v>
      </c>
      <c r="D8" s="6" t="n">
        <v>1100</v>
      </c>
    </row>
    <row r="9" spans="1:6">
      <c r="A9" s="4" t="s">
        <v>394</v>
      </c>
      <c r="D9" s="6" t="n">
        <v>4031</v>
      </c>
      <c r="E9" s="6" t="n">
        <v>11167</v>
      </c>
    </row>
    <row r="10" spans="1:6">
      <c r="A10" s="4" t="s">
        <v>395</v>
      </c>
      <c r="D10" s="6" t="n">
        <v>3700</v>
      </c>
    </row>
    <row r="11" spans="1:6">
      <c r="A11" s="4" t="s">
        <v>396</v>
      </c>
      <c r="D11" s="6" t="n">
        <v>8300</v>
      </c>
    </row>
    <row r="12" spans="1:6">
      <c r="A12" s="4" t="s">
        <v>397</v>
      </c>
      <c r="E12" s="6" t="n">
        <v>700</v>
      </c>
    </row>
    <row r="13" spans="1:6">
      <c r="A13" s="4" t="s">
        <v>398</v>
      </c>
      <c r="E13" s="6" t="n">
        <v>2100</v>
      </c>
    </row>
    <row r="14" spans="1:6">
      <c r="A14" s="4" t="s">
        <v>399</v>
      </c>
      <c r="E14" s="6" t="n">
        <v>0</v>
      </c>
    </row>
    <row r="15" spans="1:6">
      <c r="A15" s="4" t="s">
        <v>400</v>
      </c>
      <c r="D15" s="4" t="s">
        <v>48</v>
      </c>
      <c r="E15" s="4" t="s">
        <v>48</v>
      </c>
    </row>
    <row r="16" spans="1:6">
      <c r="A16" s="4" t="s">
        <v>401</v>
      </c>
      <c r="D16" s="6" t="n">
        <v>5581</v>
      </c>
      <c r="E16" s="4" t="s">
        <v>48</v>
      </c>
    </row>
    <row r="17" spans="1:6">
      <c r="A17" s="4" t="s">
        <v>402</v>
      </c>
      <c r="D17" s="6" t="n">
        <v>5780</v>
      </c>
    </row>
    <row r="18" spans="1:6">
      <c r="A18" s="4" t="s">
        <v>403</v>
      </c>
      <c r="D18" s="6" t="n">
        <v>2785</v>
      </c>
    </row>
    <row r="19" spans="1:6">
      <c r="A19" s="4" t="s">
        <v>404</v>
      </c>
    </row>
    <row r="20" spans="1:6">
      <c r="A20" s="4" t="s">
        <v>401</v>
      </c>
      <c r="D20" s="6" t="n">
        <v>5000</v>
      </c>
      <c r="F20" s="5" t="n">
        <v>4700</v>
      </c>
    </row>
    <row r="21" spans="1:6">
      <c r="A21" s="4" t="s">
        <v>402</v>
      </c>
      <c r="D21" s="6" t="n">
        <v>5000</v>
      </c>
      <c r="F21" s="5" t="n">
        <v>4700</v>
      </c>
    </row>
    <row r="22" spans="1:6">
      <c r="A22" s="4" t="s">
        <v>403</v>
      </c>
      <c r="D22" s="6" t="n">
        <v>2800</v>
      </c>
    </row>
    <row r="23" spans="1:6">
      <c r="A23" s="4" t="s">
        <v>405</v>
      </c>
      <c r="D23" s="6" t="n">
        <v>4000</v>
      </c>
    </row>
    <row r="24" spans="1:6">
      <c r="A24" s="4" t="s">
        <v>406</v>
      </c>
      <c r="C24" s="5" t="n">
        <v>6800</v>
      </c>
      <c r="D24" s="5" t="n">
        <v>6800</v>
      </c>
    </row>
    <row r="25" spans="1:6">
      <c r="A25" s="4" t="s">
        <v>407</v>
      </c>
    </row>
    <row r="26" spans="1:6">
      <c r="A26" s="4" t="s">
        <v>408</v>
      </c>
      <c r="D26" s="6" t="n">
        <v>137578</v>
      </c>
      <c r="E26" s="6" t="n">
        <v>80855</v>
      </c>
    </row>
    <row r="27" spans="1:6">
      <c r="A27" s="4" t="s">
        <v>409</v>
      </c>
    </row>
    <row r="28" spans="1:6">
      <c r="A28" s="4" t="s">
        <v>408</v>
      </c>
      <c r="D28" s="6" t="n">
        <v>787000</v>
      </c>
      <c r="E28" s="6" t="n">
        <v>645000</v>
      </c>
    </row>
    <row r="29" spans="1:6">
      <c r="A29" s="4" t="s">
        <v>410</v>
      </c>
    </row>
    <row r="30" spans="1:6">
      <c r="A30" s="4" t="s">
        <v>411</v>
      </c>
      <c r="B30" s="4" t="s">
        <v>412</v>
      </c>
    </row>
    <row r="31" spans="1:6">
      <c r="A31" s="4" t="s">
        <v>413</v>
      </c>
      <c r="B31" s="4" t="s">
        <v>414</v>
      </c>
    </row>
    <row r="32" spans="1:6">
      <c r="A32" s="4" t="s">
        <v>415</v>
      </c>
      <c r="B32" s="5" t="n">
        <v>1100</v>
      </c>
    </row>
    <row r="33" spans="1:6">
      <c r="A33" s="4" t="s">
        <v>416</v>
      </c>
      <c r="B33" s="5" t="n">
        <v>1100</v>
      </c>
    </row>
    <row r="34" spans="1:6">
      <c r="A34" s="4" t="s">
        <v>417</v>
      </c>
    </row>
    <row r="35" spans="1:6">
      <c r="A35" s="4" t="s">
        <v>418</v>
      </c>
      <c r="D35" s="4" t="s">
        <v>419</v>
      </c>
    </row>
    <row r="36" spans="1:6">
      <c r="A36" s="4" t="s">
        <v>420</v>
      </c>
    </row>
    <row r="37" spans="1:6">
      <c r="A37" s="4" t="s">
        <v>421</v>
      </c>
      <c r="D37" s="4" t="s">
        <v>422</v>
      </c>
    </row>
    <row r="38" spans="1:6">
      <c r="A38" s="4" t="s">
        <v>423</v>
      </c>
    </row>
    <row r="39" spans="1:6">
      <c r="A39" s="4" t="s">
        <v>418</v>
      </c>
      <c r="D39" s="4" t="s">
        <v>424</v>
      </c>
    </row>
    <row r="40" spans="1:6">
      <c r="A40" s="4" t="s">
        <v>425</v>
      </c>
    </row>
    <row r="41" spans="1:6">
      <c r="A41" s="4" t="s">
        <v>418</v>
      </c>
      <c r="D41" s="4" t="s">
        <v>426</v>
      </c>
    </row>
    <row r="42" spans="1:6">
      <c r="A42" s="4" t="s">
        <v>427</v>
      </c>
    </row>
    <row r="43" spans="1:6">
      <c r="A43" s="4" t="s">
        <v>418</v>
      </c>
      <c r="D43" s="4" t="s">
        <v>428</v>
      </c>
    </row>
    <row r="44" spans="1:6">
      <c r="A44" s="4" t="s">
        <v>429</v>
      </c>
    </row>
    <row r="45" spans="1:6">
      <c r="A45" s="4" t="s">
        <v>418</v>
      </c>
      <c r="D45" s="4" t="s">
        <v>42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0</v>
      </c>
      <c r="B1" s="2" t="s">
        <v>2</v>
      </c>
      <c r="C1" s="2" t="s">
        <v>37</v>
      </c>
    </row>
    <row r="2" spans="1:3">
      <c r="A2" s="3" t="s">
        <v>431</v>
      </c>
    </row>
    <row r="3" spans="1:3">
      <c r="A3" s="4" t="s">
        <v>39</v>
      </c>
      <c r="B3" s="5" t="n">
        <v>4951</v>
      </c>
      <c r="C3" s="5" t="n">
        <v>6698</v>
      </c>
    </row>
    <row r="4" spans="1:3">
      <c r="A4" s="4" t="s">
        <v>40</v>
      </c>
      <c r="B4" s="6" t="n">
        <v>351</v>
      </c>
      <c r="C4" s="6" t="n">
        <v>350</v>
      </c>
    </row>
    <row r="5" spans="1:3">
      <c r="A5" s="4" t="s">
        <v>53</v>
      </c>
      <c r="B5" s="4" t="s">
        <v>48</v>
      </c>
      <c r="C5" s="6" t="n">
        <v>3965</v>
      </c>
    </row>
    <row r="6" spans="1:3">
      <c r="A6" s="4" t="s">
        <v>139</v>
      </c>
      <c r="B6" s="6" t="n">
        <v>5302</v>
      </c>
      <c r="C6" s="6" t="n">
        <v>11013</v>
      </c>
    </row>
    <row r="7" spans="1:3">
      <c r="A7" s="4" t="s">
        <v>432</v>
      </c>
    </row>
    <row r="8" spans="1:3">
      <c r="A8" s="3" t="s">
        <v>431</v>
      </c>
    </row>
    <row r="9" spans="1:3">
      <c r="A9" s="4" t="s">
        <v>39</v>
      </c>
      <c r="B9" s="6" t="n">
        <v>4951</v>
      </c>
      <c r="C9" s="6" t="n">
        <v>6698</v>
      </c>
    </row>
    <row r="10" spans="1:3">
      <c r="A10" s="4" t="s">
        <v>40</v>
      </c>
      <c r="B10" s="6" t="n">
        <v>351</v>
      </c>
      <c r="C10" s="6" t="n">
        <v>350</v>
      </c>
    </row>
    <row r="11" spans="1:3">
      <c r="A11" s="4" t="s">
        <v>53</v>
      </c>
      <c r="B11" s="4" t="s">
        <v>48</v>
      </c>
      <c r="C11" s="4" t="s">
        <v>48</v>
      </c>
    </row>
    <row r="12" spans="1:3">
      <c r="A12" s="4" t="s">
        <v>139</v>
      </c>
      <c r="B12" s="6" t="n">
        <v>5302</v>
      </c>
      <c r="C12" s="6" t="n">
        <v>7048</v>
      </c>
    </row>
    <row r="13" spans="1:3">
      <c r="A13" s="4" t="s">
        <v>433</v>
      </c>
    </row>
    <row r="14" spans="1:3">
      <c r="A14" s="3" t="s">
        <v>431</v>
      </c>
    </row>
    <row r="15" spans="1:3">
      <c r="A15" s="4" t="s">
        <v>39</v>
      </c>
      <c r="B15" s="4" t="s">
        <v>48</v>
      </c>
      <c r="C15" s="4" t="s">
        <v>48</v>
      </c>
    </row>
    <row r="16" spans="1:3">
      <c r="A16" s="4" t="s">
        <v>40</v>
      </c>
      <c r="B16" s="4" t="s">
        <v>48</v>
      </c>
      <c r="C16" s="4" t="s">
        <v>48</v>
      </c>
    </row>
    <row r="17" spans="1:3">
      <c r="A17" s="4" t="s">
        <v>53</v>
      </c>
      <c r="B17" s="4" t="s">
        <v>48</v>
      </c>
      <c r="C17" s="4" t="s">
        <v>48</v>
      </c>
    </row>
    <row r="18" spans="1:3">
      <c r="A18" s="4" t="s">
        <v>139</v>
      </c>
      <c r="B18" s="4" t="s">
        <v>48</v>
      </c>
      <c r="C18" s="4" t="s">
        <v>48</v>
      </c>
    </row>
    <row r="19" spans="1:3">
      <c r="A19" s="4" t="s">
        <v>434</v>
      </c>
    </row>
    <row r="20" spans="1:3">
      <c r="A20" s="3" t="s">
        <v>431</v>
      </c>
    </row>
    <row r="21" spans="1:3">
      <c r="A21" s="4" t="s">
        <v>39</v>
      </c>
      <c r="B21" s="4" t="s">
        <v>48</v>
      </c>
      <c r="C21" s="4" t="s">
        <v>48</v>
      </c>
    </row>
    <row r="22" spans="1:3">
      <c r="A22" s="4" t="s">
        <v>40</v>
      </c>
      <c r="B22" s="4" t="s">
        <v>48</v>
      </c>
      <c r="C22" s="4" t="s">
        <v>48</v>
      </c>
    </row>
    <row r="23" spans="1:3">
      <c r="A23" s="4" t="s">
        <v>53</v>
      </c>
      <c r="B23" s="4" t="s">
        <v>48</v>
      </c>
      <c r="C23" s="6" t="n">
        <v>3965</v>
      </c>
    </row>
    <row r="24" spans="1:3">
      <c r="A24" s="4" t="s">
        <v>139</v>
      </c>
      <c r="B24" s="4" t="s">
        <v>48</v>
      </c>
      <c r="C24" s="5" t="n">
        <v>396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1"/>
    <col customWidth="1" max="3" min="3" width="14"/>
  </cols>
  <sheetData>
    <row r="1" spans="1:3">
      <c r="A1" s="1" t="s">
        <v>435</v>
      </c>
      <c r="B1" s="2" t="s">
        <v>1</v>
      </c>
    </row>
    <row r="2" spans="1:3">
      <c r="B2" s="2" t="s">
        <v>2</v>
      </c>
      <c r="C2" s="2" t="s">
        <v>37</v>
      </c>
    </row>
    <row r="3" spans="1:3">
      <c r="A3" s="4" t="s">
        <v>436</v>
      </c>
      <c r="B3" s="4" t="s">
        <v>48</v>
      </c>
      <c r="C3" s="5" t="n">
        <v>3965</v>
      </c>
    </row>
    <row r="4" spans="1:3">
      <c r="A4" s="4" t="s">
        <v>437</v>
      </c>
      <c r="B4" s="4" t="s">
        <v>438</v>
      </c>
    </row>
    <row r="5" spans="1:3">
      <c r="A5" s="4" t="s">
        <v>439</v>
      </c>
    </row>
    <row r="6" spans="1:3">
      <c r="A6" s="4" t="s">
        <v>440</v>
      </c>
      <c r="B6" s="4" t="s">
        <v>441</v>
      </c>
    </row>
    <row r="7" spans="1:3">
      <c r="A7" s="4" t="s">
        <v>442</v>
      </c>
    </row>
    <row r="8" spans="1:3">
      <c r="A8" s="4" t="s">
        <v>440</v>
      </c>
      <c r="B8" s="4" t="s">
        <v>44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4</v>
      </c>
      <c r="B1" s="2" t="s">
        <v>1</v>
      </c>
    </row>
    <row r="2" spans="1:3">
      <c r="B2" s="2" t="s">
        <v>2</v>
      </c>
      <c r="C2" s="2" t="s">
        <v>37</v>
      </c>
    </row>
    <row r="3" spans="1:3">
      <c r="A3" s="3" t="s">
        <v>210</v>
      </c>
    </row>
    <row r="4" spans="1:3">
      <c r="A4" s="4" t="s">
        <v>445</v>
      </c>
      <c r="B4" s="5" t="n">
        <v>3965</v>
      </c>
      <c r="C4" s="5" t="n">
        <v>2815</v>
      </c>
    </row>
    <row r="5" spans="1:3">
      <c r="A5" s="4" t="s">
        <v>446</v>
      </c>
      <c r="B5" s="6" t="n">
        <v>-2857</v>
      </c>
      <c r="C5" s="6" t="n">
        <v>1150</v>
      </c>
    </row>
    <row r="6" spans="1:3">
      <c r="A6" s="4" t="s">
        <v>447</v>
      </c>
      <c r="B6" s="6" t="n">
        <v>-1108</v>
      </c>
      <c r="C6" s="4" t="s">
        <v>48</v>
      </c>
    </row>
    <row r="7" spans="1:3">
      <c r="A7" s="4" t="s">
        <v>448</v>
      </c>
      <c r="B7" s="4" t="s">
        <v>48</v>
      </c>
      <c r="C7" s="5" t="n">
        <v>3965</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9</v>
      </c>
      <c r="B1" s="2" t="s">
        <v>1</v>
      </c>
    </row>
    <row r="2" spans="1:3">
      <c r="B2" s="2" t="s">
        <v>2</v>
      </c>
      <c r="C2" s="2" t="s">
        <v>37</v>
      </c>
    </row>
    <row r="3" spans="1:3">
      <c r="A3" s="3" t="s">
        <v>210</v>
      </c>
    </row>
    <row r="4" spans="1:3">
      <c r="A4" s="4" t="s">
        <v>450</v>
      </c>
      <c r="B4" s="5" t="n">
        <v>350</v>
      </c>
      <c r="C4" s="5" t="n">
        <v>521</v>
      </c>
    </row>
    <row r="5" spans="1:3">
      <c r="A5" s="4" t="s">
        <v>451</v>
      </c>
      <c r="B5" s="6" t="n">
        <v>-73</v>
      </c>
      <c r="C5" s="6" t="n">
        <v>208</v>
      </c>
    </row>
    <row r="6" spans="1:3">
      <c r="A6" s="4" t="s">
        <v>452</v>
      </c>
      <c r="B6" s="6" t="n">
        <v>-121</v>
      </c>
      <c r="C6" s="6" t="n">
        <v>-349</v>
      </c>
    </row>
    <row r="7" spans="1:3">
      <c r="A7" s="4" t="s">
        <v>453</v>
      </c>
      <c r="B7" s="6" t="n">
        <v>13</v>
      </c>
      <c r="C7" s="6" t="n">
        <v>-30</v>
      </c>
    </row>
    <row r="8" spans="1:3">
      <c r="A8" s="4" t="s">
        <v>454</v>
      </c>
      <c r="B8" s="5" t="n">
        <v>169</v>
      </c>
      <c r="C8" s="5" t="n">
        <v>35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21"/>
  </cols>
  <sheetData>
    <row r="1" spans="1:2">
      <c r="A1" s="1" t="s">
        <v>455</v>
      </c>
      <c r="B1" s="2" t="s">
        <v>456</v>
      </c>
    </row>
    <row r="2" spans="1:2">
      <c r="A2" s="4" t="s">
        <v>457</v>
      </c>
      <c r="B2" s="5" t="n">
        <v>2300</v>
      </c>
    </row>
    <row r="3" spans="1:2">
      <c r="A3" s="4" t="s">
        <v>458</v>
      </c>
    </row>
    <row r="4" spans="1:2">
      <c r="A4" s="4" t="s">
        <v>457</v>
      </c>
      <c r="B4" s="6" t="n">
        <v>2300</v>
      </c>
    </row>
    <row r="5" spans="1:2">
      <c r="A5" s="4" t="s">
        <v>459</v>
      </c>
    </row>
    <row r="6" spans="1:2">
      <c r="A6" s="4" t="s">
        <v>457</v>
      </c>
      <c r="B6" s="4" t="s">
        <v>4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6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0</v>
      </c>
      <c r="B1" s="2" t="s">
        <v>1</v>
      </c>
    </row>
    <row r="2" spans="1:3">
      <c r="B2" s="2" t="s">
        <v>2</v>
      </c>
      <c r="C2" s="2" t="s">
        <v>37</v>
      </c>
    </row>
    <row r="3" spans="1:3">
      <c r="A3" s="3" t="s">
        <v>461</v>
      </c>
    </row>
    <row r="4" spans="1:3">
      <c r="A4" s="4" t="s">
        <v>94</v>
      </c>
      <c r="B4" s="5" t="n">
        <v>62550</v>
      </c>
      <c r="C4" s="5" t="n">
        <v>64689</v>
      </c>
    </row>
    <row r="5" spans="1:3">
      <c r="A5" s="4" t="s">
        <v>462</v>
      </c>
    </row>
    <row r="6" spans="1:3">
      <c r="A6" s="3" t="s">
        <v>461</v>
      </c>
    </row>
    <row r="7" spans="1:3">
      <c r="A7" s="4" t="s">
        <v>94</v>
      </c>
      <c r="B7" s="6" t="n">
        <v>36874</v>
      </c>
      <c r="C7" s="6" t="n">
        <v>43875</v>
      </c>
    </row>
    <row r="8" spans="1:3">
      <c r="A8" s="4" t="s">
        <v>463</v>
      </c>
    </row>
    <row r="9" spans="1:3">
      <c r="A9" s="3" t="s">
        <v>461</v>
      </c>
    </row>
    <row r="10" spans="1:3">
      <c r="A10" s="4" t="s">
        <v>94</v>
      </c>
      <c r="B10" s="6" t="n">
        <v>20028</v>
      </c>
      <c r="C10" s="6" t="n">
        <v>16932</v>
      </c>
    </row>
    <row r="11" spans="1:3">
      <c r="A11" s="4" t="s">
        <v>464</v>
      </c>
    </row>
    <row r="12" spans="1:3">
      <c r="A12" s="3" t="s">
        <v>461</v>
      </c>
    </row>
    <row r="13" spans="1:3">
      <c r="A13" s="4" t="s">
        <v>94</v>
      </c>
      <c r="B13" s="6" t="n">
        <v>5247</v>
      </c>
      <c r="C13" s="6" t="n">
        <v>3632</v>
      </c>
    </row>
    <row r="14" spans="1:3">
      <c r="A14" s="4" t="s">
        <v>465</v>
      </c>
    </row>
    <row r="15" spans="1:3">
      <c r="A15" s="3" t="s">
        <v>461</v>
      </c>
    </row>
    <row r="16" spans="1:3">
      <c r="A16" s="4" t="s">
        <v>94</v>
      </c>
      <c r="B16" s="6" t="n">
        <v>401</v>
      </c>
      <c r="C16" s="6" t="n">
        <v>250</v>
      </c>
    </row>
    <row r="17" spans="1:3">
      <c r="A17" s="4" t="s">
        <v>119</v>
      </c>
    </row>
    <row r="18" spans="1:3">
      <c r="A18" s="3" t="s">
        <v>461</v>
      </c>
    </row>
    <row r="19" spans="1:3">
      <c r="A19" s="4" t="s">
        <v>94</v>
      </c>
      <c r="B19" s="6" t="n">
        <v>29436</v>
      </c>
      <c r="C19" s="6" t="n">
        <v>34396</v>
      </c>
    </row>
    <row r="20" spans="1:3">
      <c r="A20" s="4" t="s">
        <v>466</v>
      </c>
    </row>
    <row r="21" spans="1:3">
      <c r="A21" s="3" t="s">
        <v>461</v>
      </c>
    </row>
    <row r="22" spans="1:3">
      <c r="A22" s="4" t="s">
        <v>94</v>
      </c>
      <c r="B22" s="6" t="n">
        <v>15357</v>
      </c>
      <c r="C22" s="6" t="n">
        <v>17445</v>
      </c>
    </row>
    <row r="23" spans="1:3">
      <c r="A23" s="4" t="s">
        <v>467</v>
      </c>
    </row>
    <row r="24" spans="1:3">
      <c r="A24" s="3" t="s">
        <v>461</v>
      </c>
    </row>
    <row r="25" spans="1:3">
      <c r="A25" s="4" t="s">
        <v>94</v>
      </c>
      <c r="B25" s="6" t="n">
        <v>11504</v>
      </c>
      <c r="C25" s="6" t="n">
        <v>13788</v>
      </c>
    </row>
    <row r="26" spans="1:3">
      <c r="A26" s="4" t="s">
        <v>468</v>
      </c>
    </row>
    <row r="27" spans="1:3">
      <c r="A27" s="3" t="s">
        <v>461</v>
      </c>
    </row>
    <row r="28" spans="1:3">
      <c r="A28" s="4" t="s">
        <v>94</v>
      </c>
      <c r="B28" s="6" t="n">
        <v>746</v>
      </c>
      <c r="C28" s="6" t="n">
        <v>1041</v>
      </c>
    </row>
    <row r="29" spans="1:3">
      <c r="A29" s="4" t="s">
        <v>469</v>
      </c>
    </row>
    <row r="30" spans="1:3">
      <c r="A30" s="3" t="s">
        <v>461</v>
      </c>
    </row>
    <row r="31" spans="1:3">
      <c r="A31" s="4" t="s">
        <v>94</v>
      </c>
      <c r="B31" s="6" t="n">
        <v>1829</v>
      </c>
      <c r="C31" s="6" t="n">
        <v>2122</v>
      </c>
    </row>
    <row r="32" spans="1:3">
      <c r="A32" s="4" t="s">
        <v>470</v>
      </c>
    </row>
    <row r="33" spans="1:3">
      <c r="A33" s="3" t="s">
        <v>461</v>
      </c>
    </row>
    <row r="34" spans="1:3">
      <c r="A34" s="4" t="s">
        <v>94</v>
      </c>
      <c r="B34" s="6" t="n">
        <v>26448</v>
      </c>
      <c r="C34" s="6" t="n">
        <v>30546</v>
      </c>
    </row>
    <row r="35" spans="1:3">
      <c r="A35" s="4" t="s">
        <v>471</v>
      </c>
    </row>
    <row r="36" spans="1:3">
      <c r="A36" s="3" t="s">
        <v>461</v>
      </c>
    </row>
    <row r="37" spans="1:3">
      <c r="A37" s="4" t="s">
        <v>94</v>
      </c>
      <c r="B37" s="6" t="n">
        <v>15357</v>
      </c>
      <c r="C37" s="6" t="n">
        <v>17445</v>
      </c>
    </row>
    <row r="38" spans="1:3">
      <c r="A38" s="4" t="s">
        <v>472</v>
      </c>
    </row>
    <row r="39" spans="1:3">
      <c r="A39" s="3" t="s">
        <v>461</v>
      </c>
    </row>
    <row r="40" spans="1:3">
      <c r="A40" s="4" t="s">
        <v>94</v>
      </c>
      <c r="B40" s="6" t="n">
        <v>8523</v>
      </c>
      <c r="C40" s="6" t="n">
        <v>9956</v>
      </c>
    </row>
    <row r="41" spans="1:3">
      <c r="A41" s="4" t="s">
        <v>473</v>
      </c>
    </row>
    <row r="42" spans="1:3">
      <c r="A42" s="3" t="s">
        <v>461</v>
      </c>
    </row>
    <row r="43" spans="1:3">
      <c r="A43" s="4" t="s">
        <v>94</v>
      </c>
      <c r="C43" s="6" t="n">
        <v>1041</v>
      </c>
    </row>
    <row r="44" spans="1:3">
      <c r="A44" s="4" t="s">
        <v>474</v>
      </c>
    </row>
    <row r="45" spans="1:3">
      <c r="A45" s="3" t="s">
        <v>461</v>
      </c>
    </row>
    <row r="46" spans="1:3">
      <c r="A46" s="4" t="s">
        <v>94</v>
      </c>
      <c r="B46" s="6" t="n">
        <v>1822</v>
      </c>
      <c r="C46" s="6" t="n">
        <v>2104</v>
      </c>
    </row>
    <row r="47" spans="1:3">
      <c r="A47" s="4" t="s">
        <v>475</v>
      </c>
    </row>
    <row r="48" spans="1:3">
      <c r="A48" s="3" t="s">
        <v>461</v>
      </c>
    </row>
    <row r="49" spans="1:3">
      <c r="A49" s="4" t="s">
        <v>94</v>
      </c>
      <c r="B49" s="6" t="n">
        <v>2988</v>
      </c>
      <c r="C49" s="6" t="n">
        <v>3850</v>
      </c>
    </row>
    <row r="50" spans="1:3">
      <c r="A50" s="4" t="s">
        <v>476</v>
      </c>
    </row>
    <row r="51" spans="1:3">
      <c r="A51" s="3" t="s">
        <v>461</v>
      </c>
    </row>
    <row r="52" spans="1:3">
      <c r="A52" s="4" t="s">
        <v>94</v>
      </c>
      <c r="B52" s="4" t="s">
        <v>48</v>
      </c>
      <c r="C52" s="4" t="s">
        <v>48</v>
      </c>
    </row>
    <row r="53" spans="1:3">
      <c r="A53" s="4" t="s">
        <v>477</v>
      </c>
    </row>
    <row r="54" spans="1:3">
      <c r="A54" s="3" t="s">
        <v>461</v>
      </c>
    </row>
    <row r="55" spans="1:3">
      <c r="A55" s="4" t="s">
        <v>94</v>
      </c>
      <c r="B55" s="6" t="n">
        <v>2981</v>
      </c>
      <c r="C55" s="6" t="n">
        <v>3832</v>
      </c>
    </row>
    <row r="56" spans="1:3">
      <c r="A56" s="4" t="s">
        <v>478</v>
      </c>
    </row>
    <row r="57" spans="1:3">
      <c r="A57" s="3" t="s">
        <v>461</v>
      </c>
    </row>
    <row r="58" spans="1:3">
      <c r="A58" s="4" t="s">
        <v>94</v>
      </c>
      <c r="B58" s="4" t="s">
        <v>48</v>
      </c>
      <c r="C58" s="4" t="s">
        <v>48</v>
      </c>
    </row>
    <row r="59" spans="1:3">
      <c r="A59" s="4" t="s">
        <v>479</v>
      </c>
    </row>
    <row r="60" spans="1:3">
      <c r="A60" s="3" t="s">
        <v>461</v>
      </c>
    </row>
    <row r="61" spans="1:3">
      <c r="A61" s="4" t="s">
        <v>94</v>
      </c>
      <c r="B61" s="6" t="n">
        <v>7</v>
      </c>
      <c r="C61" s="6" t="n">
        <v>18</v>
      </c>
    </row>
    <row r="62" spans="1:3">
      <c r="A62" s="4" t="s">
        <v>480</v>
      </c>
    </row>
    <row r="63" spans="1:3">
      <c r="A63" s="3" t="s">
        <v>461</v>
      </c>
    </row>
    <row r="64" spans="1:3">
      <c r="A64" s="4" t="s">
        <v>94</v>
      </c>
      <c r="B64" s="4" t="s">
        <v>48</v>
      </c>
      <c r="C64" s="4" t="s">
        <v>48</v>
      </c>
    </row>
    <row r="65" spans="1:3">
      <c r="A65" s="4" t="s">
        <v>481</v>
      </c>
    </row>
    <row r="66" spans="1:3">
      <c r="A66" s="3" t="s">
        <v>461</v>
      </c>
    </row>
    <row r="67" spans="1:3">
      <c r="A67" s="4" t="s">
        <v>94</v>
      </c>
      <c r="B67" s="4" t="s">
        <v>48</v>
      </c>
      <c r="C67" s="4" t="s">
        <v>48</v>
      </c>
    </row>
    <row r="68" spans="1:3">
      <c r="A68" s="4" t="s">
        <v>482</v>
      </c>
    </row>
    <row r="69" spans="1:3">
      <c r="A69" s="3" t="s">
        <v>461</v>
      </c>
    </row>
    <row r="70" spans="1:3">
      <c r="A70" s="4" t="s">
        <v>94</v>
      </c>
      <c r="B70" s="4" t="s">
        <v>48</v>
      </c>
      <c r="C70" s="4" t="s">
        <v>48</v>
      </c>
    </row>
    <row r="71" spans="1:3">
      <c r="A71" s="4" t="s">
        <v>483</v>
      </c>
    </row>
    <row r="72" spans="1:3">
      <c r="A72" s="3" t="s">
        <v>461</v>
      </c>
    </row>
    <row r="73" spans="1:3">
      <c r="A73" s="4" t="s">
        <v>94</v>
      </c>
      <c r="B73" s="4" t="s">
        <v>48</v>
      </c>
      <c r="C73" s="4" t="s">
        <v>48</v>
      </c>
    </row>
    <row r="74" spans="1:3">
      <c r="A74" s="4" t="s">
        <v>484</v>
      </c>
    </row>
    <row r="75" spans="1:3">
      <c r="A75" s="3" t="s">
        <v>461</v>
      </c>
    </row>
    <row r="76" spans="1:3">
      <c r="A76" s="4" t="s">
        <v>94</v>
      </c>
      <c r="B76" s="4" t="s">
        <v>48</v>
      </c>
      <c r="C76" s="4" t="s">
        <v>48</v>
      </c>
    </row>
    <row r="77" spans="1:3">
      <c r="A77" s="4" t="s">
        <v>485</v>
      </c>
    </row>
    <row r="78" spans="1:3">
      <c r="A78" s="3" t="s">
        <v>461</v>
      </c>
    </row>
    <row r="79" spans="1:3">
      <c r="A79" s="4" t="s">
        <v>94</v>
      </c>
      <c r="B79" s="4" t="s">
        <v>48</v>
      </c>
      <c r="C79" s="4" t="s">
        <v>48</v>
      </c>
    </row>
    <row r="80" spans="1:3">
      <c r="A80" s="4" t="s">
        <v>486</v>
      </c>
    </row>
    <row r="81" spans="1:3">
      <c r="A81" s="3" t="s">
        <v>461</v>
      </c>
    </row>
    <row r="82" spans="1:3">
      <c r="A82" s="4" t="s">
        <v>94</v>
      </c>
      <c r="B82" s="4" t="s">
        <v>48</v>
      </c>
      <c r="C82" s="4" t="s">
        <v>48</v>
      </c>
    </row>
    <row r="83" spans="1:3">
      <c r="A83" s="4" t="s">
        <v>487</v>
      </c>
    </row>
    <row r="84" spans="1:3">
      <c r="A84" s="3" t="s">
        <v>461</v>
      </c>
    </row>
    <row r="85" spans="1:3">
      <c r="A85" s="4" t="s">
        <v>94</v>
      </c>
      <c r="B85" s="4" t="s">
        <v>48</v>
      </c>
      <c r="C85" s="4" t="s">
        <v>48</v>
      </c>
    </row>
    <row r="86" spans="1:3">
      <c r="A86" s="4" t="s">
        <v>488</v>
      </c>
    </row>
    <row r="87" spans="1:3">
      <c r="A87" s="3" t="s">
        <v>461</v>
      </c>
    </row>
    <row r="88" spans="1:3">
      <c r="A88" s="4" t="s">
        <v>94</v>
      </c>
      <c r="B88" s="4" t="s">
        <v>48</v>
      </c>
      <c r="C88" s="4" t="s">
        <v>48</v>
      </c>
    </row>
    <row r="89" spans="1:3">
      <c r="A89" s="4" t="s">
        <v>489</v>
      </c>
    </row>
    <row r="90" spans="1:3">
      <c r="A90" s="3" t="s">
        <v>461</v>
      </c>
    </row>
    <row r="91" spans="1:3">
      <c r="A91" s="4" t="s">
        <v>94</v>
      </c>
      <c r="B91" s="4" t="s">
        <v>48</v>
      </c>
      <c r="C91" s="4" t="s">
        <v>48</v>
      </c>
    </row>
    <row r="92" spans="1:3">
      <c r="A92" s="4" t="s">
        <v>490</v>
      </c>
    </row>
    <row r="93" spans="1:3">
      <c r="A93" s="3" t="s">
        <v>461</v>
      </c>
    </row>
    <row r="94" spans="1:3">
      <c r="A94" s="4" t="s">
        <v>94</v>
      </c>
      <c r="B94" s="6" t="n">
        <v>746</v>
      </c>
    </row>
    <row r="95" spans="1:3">
      <c r="A95" s="4" t="s">
        <v>120</v>
      </c>
    </row>
    <row r="96" spans="1:3">
      <c r="A96" s="3" t="s">
        <v>461</v>
      </c>
    </row>
    <row r="97" spans="1:3">
      <c r="A97" s="4" t="s">
        <v>94</v>
      </c>
      <c r="B97" s="6" t="n">
        <v>33114</v>
      </c>
      <c r="C97" s="6" t="n">
        <v>30293</v>
      </c>
    </row>
    <row r="98" spans="1:3">
      <c r="A98" s="4" t="s">
        <v>491</v>
      </c>
    </row>
    <row r="99" spans="1:3">
      <c r="A99" s="3" t="s">
        <v>461</v>
      </c>
    </row>
    <row r="100" spans="1:3">
      <c r="A100" s="4" t="s">
        <v>94</v>
      </c>
      <c r="B100" s="6" t="n">
        <v>20199</v>
      </c>
      <c r="C100" s="6" t="n">
        <v>19787</v>
      </c>
    </row>
    <row r="101" spans="1:3">
      <c r="A101" s="4" t="s">
        <v>492</v>
      </c>
    </row>
    <row r="102" spans="1:3">
      <c r="A102" s="3" t="s">
        <v>461</v>
      </c>
    </row>
    <row r="103" spans="1:3">
      <c r="A103" s="4" t="s">
        <v>94</v>
      </c>
      <c r="B103" s="6" t="n">
        <v>7281</v>
      </c>
      <c r="C103" s="6" t="n">
        <v>6411</v>
      </c>
    </row>
    <row r="104" spans="1:3">
      <c r="A104" s="4" t="s">
        <v>493</v>
      </c>
    </row>
    <row r="105" spans="1:3">
      <c r="A105" s="3" t="s">
        <v>461</v>
      </c>
    </row>
    <row r="106" spans="1:3">
      <c r="A106" s="4" t="s">
        <v>94</v>
      </c>
      <c r="B106" s="6" t="n">
        <v>4897</v>
      </c>
      <c r="C106" s="6" t="n">
        <v>3601</v>
      </c>
    </row>
    <row r="107" spans="1:3">
      <c r="A107" s="4" t="s">
        <v>494</v>
      </c>
    </row>
    <row r="108" spans="1:3">
      <c r="A108" s="3" t="s">
        <v>461</v>
      </c>
    </row>
    <row r="109" spans="1:3">
      <c r="A109" s="4" t="s">
        <v>94</v>
      </c>
      <c r="B109" s="6" t="n">
        <v>737</v>
      </c>
      <c r="C109" s="6" t="n">
        <v>494</v>
      </c>
    </row>
    <row r="110" spans="1:3">
      <c r="A110" s="4" t="s">
        <v>495</v>
      </c>
    </row>
    <row r="111" spans="1:3">
      <c r="A111" s="3" t="s">
        <v>461</v>
      </c>
    </row>
    <row r="112" spans="1:3">
      <c r="A112" s="4" t="s">
        <v>94</v>
      </c>
      <c r="B112" s="6" t="n">
        <v>10426</v>
      </c>
      <c r="C112" s="6" t="n">
        <v>13329</v>
      </c>
    </row>
    <row r="113" spans="1:3">
      <c r="A113" s="4" t="s">
        <v>496</v>
      </c>
    </row>
    <row r="114" spans="1:3">
      <c r="A114" s="3" t="s">
        <v>461</v>
      </c>
    </row>
    <row r="115" spans="1:3">
      <c r="A115" s="4" t="s">
        <v>94</v>
      </c>
      <c r="B115" s="6" t="n">
        <v>8061</v>
      </c>
      <c r="C115" s="6" t="n">
        <v>11055</v>
      </c>
    </row>
    <row r="116" spans="1:3">
      <c r="A116" s="4" t="s">
        <v>497</v>
      </c>
    </row>
    <row r="117" spans="1:3">
      <c r="A117" s="3" t="s">
        <v>461</v>
      </c>
    </row>
    <row r="118" spans="1:3">
      <c r="A118" s="4" t="s">
        <v>94</v>
      </c>
      <c r="B118" s="6" t="n">
        <v>2120</v>
      </c>
      <c r="C118" s="6" t="n">
        <v>2055</v>
      </c>
    </row>
    <row r="119" spans="1:3">
      <c r="A119" s="4" t="s">
        <v>498</v>
      </c>
    </row>
    <row r="120" spans="1:3">
      <c r="A120" s="3" t="s">
        <v>461</v>
      </c>
    </row>
    <row r="121" spans="1:3">
      <c r="A121" s="4" t="s">
        <v>94</v>
      </c>
      <c r="B121" s="4" t="s">
        <v>48</v>
      </c>
      <c r="C121" s="4" t="s">
        <v>48</v>
      </c>
    </row>
    <row r="122" spans="1:3">
      <c r="A122" s="4" t="s">
        <v>499</v>
      </c>
    </row>
    <row r="123" spans="1:3">
      <c r="A123" s="3" t="s">
        <v>461</v>
      </c>
    </row>
    <row r="124" spans="1:3">
      <c r="A124" s="4" t="s">
        <v>94</v>
      </c>
      <c r="B124" s="6" t="n">
        <v>245</v>
      </c>
      <c r="C124" s="6" t="n">
        <v>219</v>
      </c>
    </row>
    <row r="125" spans="1:3">
      <c r="A125" s="4" t="s">
        <v>500</v>
      </c>
    </row>
    <row r="126" spans="1:3">
      <c r="A126" s="3" t="s">
        <v>461</v>
      </c>
    </row>
    <row r="127" spans="1:3">
      <c r="A127" s="4" t="s">
        <v>94</v>
      </c>
      <c r="B127" s="6" t="n">
        <v>17040</v>
      </c>
      <c r="C127" s="6" t="n">
        <v>13082</v>
      </c>
    </row>
    <row r="128" spans="1:3">
      <c r="A128" s="4" t="s">
        <v>501</v>
      </c>
    </row>
    <row r="129" spans="1:3">
      <c r="A129" s="3" t="s">
        <v>461</v>
      </c>
    </row>
    <row r="130" spans="1:3">
      <c r="A130" s="4" t="s">
        <v>94</v>
      </c>
      <c r="B130" s="6" t="n">
        <v>11808</v>
      </c>
      <c r="C130" s="6" t="n">
        <v>8726</v>
      </c>
    </row>
    <row r="131" spans="1:3">
      <c r="A131" s="4" t="s">
        <v>502</v>
      </c>
    </row>
    <row r="132" spans="1:3">
      <c r="A132" s="3" t="s">
        <v>461</v>
      </c>
    </row>
    <row r="133" spans="1:3">
      <c r="A133" s="4" t="s">
        <v>94</v>
      </c>
      <c r="B133" s="6" t="n">
        <v>5161</v>
      </c>
      <c r="C133" s="6" t="n">
        <v>4356</v>
      </c>
    </row>
    <row r="134" spans="1:3">
      <c r="A134" s="4" t="s">
        <v>503</v>
      </c>
    </row>
    <row r="135" spans="1:3">
      <c r="A135" s="3" t="s">
        <v>461</v>
      </c>
    </row>
    <row r="136" spans="1:3">
      <c r="A136" s="4" t="s">
        <v>94</v>
      </c>
      <c r="B136" s="4" t="s">
        <v>48</v>
      </c>
      <c r="C136" s="4" t="s">
        <v>48</v>
      </c>
    </row>
    <row r="137" spans="1:3">
      <c r="A137" s="4" t="s">
        <v>504</v>
      </c>
    </row>
    <row r="138" spans="1:3">
      <c r="A138" s="3" t="s">
        <v>461</v>
      </c>
    </row>
    <row r="139" spans="1:3">
      <c r="A139" s="4" t="s">
        <v>94</v>
      </c>
      <c r="B139" s="6" t="n">
        <v>71</v>
      </c>
      <c r="C139" s="4" t="s">
        <v>48</v>
      </c>
    </row>
    <row r="140" spans="1:3">
      <c r="A140" s="4" t="s">
        <v>505</v>
      </c>
    </row>
    <row r="141" spans="1:3">
      <c r="A141" s="3" t="s">
        <v>461</v>
      </c>
    </row>
    <row r="142" spans="1:3">
      <c r="A142" s="4" t="s">
        <v>94</v>
      </c>
      <c r="B142" s="6" t="n">
        <v>5247</v>
      </c>
      <c r="C142" s="6" t="n">
        <v>3632</v>
      </c>
    </row>
    <row r="143" spans="1:3">
      <c r="A143" s="4" t="s">
        <v>506</v>
      </c>
    </row>
    <row r="144" spans="1:3">
      <c r="A144" s="3" t="s">
        <v>461</v>
      </c>
    </row>
    <row r="145" spans="1:3">
      <c r="A145" s="4" t="s">
        <v>94</v>
      </c>
      <c r="B145" s="6" t="n">
        <v>330</v>
      </c>
      <c r="C145" s="6" t="n">
        <v>6</v>
      </c>
    </row>
    <row r="146" spans="1:3">
      <c r="A146" s="4" t="s">
        <v>507</v>
      </c>
    </row>
    <row r="147" spans="1:3">
      <c r="A147" s="3" t="s">
        <v>461</v>
      </c>
    </row>
    <row r="148" spans="1:3">
      <c r="A148" s="4" t="s">
        <v>94</v>
      </c>
      <c r="B148" s="4" t="s">
        <v>48</v>
      </c>
      <c r="C148" s="4" t="s">
        <v>48</v>
      </c>
    </row>
    <row r="149" spans="1:3">
      <c r="A149" s="4" t="s">
        <v>508</v>
      </c>
    </row>
    <row r="150" spans="1:3">
      <c r="A150" s="3" t="s">
        <v>461</v>
      </c>
    </row>
    <row r="151" spans="1:3">
      <c r="A151" s="4" t="s">
        <v>94</v>
      </c>
      <c r="B151" s="6" t="n">
        <v>4897</v>
      </c>
      <c r="C151" s="6" t="n">
        <v>3601</v>
      </c>
    </row>
    <row r="152" spans="1:3">
      <c r="A152" s="4" t="s">
        <v>509</v>
      </c>
    </row>
    <row r="153" spans="1:3">
      <c r="A153" s="3" t="s">
        <v>461</v>
      </c>
    </row>
    <row r="154" spans="1:3">
      <c r="A154" s="4" t="s">
        <v>94</v>
      </c>
      <c r="B154" s="6" t="n">
        <v>20</v>
      </c>
      <c r="C154" s="6" t="n">
        <v>25</v>
      </c>
    </row>
    <row r="155" spans="1:3">
      <c r="A155" s="4" t="s">
        <v>510</v>
      </c>
    </row>
    <row r="156" spans="1:3">
      <c r="A156" s="3" t="s">
        <v>461</v>
      </c>
    </row>
    <row r="157" spans="1:3">
      <c r="A157" s="4" t="s">
        <v>94</v>
      </c>
      <c r="B157" s="6" t="n">
        <v>401</v>
      </c>
      <c r="C157" s="6" t="n">
        <v>250</v>
      </c>
    </row>
    <row r="158" spans="1:3">
      <c r="A158" s="4" t="s">
        <v>511</v>
      </c>
    </row>
    <row r="159" spans="1:3">
      <c r="A159" s="3" t="s">
        <v>461</v>
      </c>
    </row>
    <row r="160" spans="1:3">
      <c r="A160" s="4" t="s">
        <v>94</v>
      </c>
      <c r="B160" s="4" t="s">
        <v>48</v>
      </c>
      <c r="C160" s="4" t="s">
        <v>48</v>
      </c>
    </row>
    <row r="161" spans="1:3">
      <c r="A161" s="4" t="s">
        <v>512</v>
      </c>
    </row>
    <row r="162" spans="1:3">
      <c r="A162" s="3" t="s">
        <v>461</v>
      </c>
    </row>
    <row r="163" spans="1:3">
      <c r="A163" s="4" t="s">
        <v>94</v>
      </c>
      <c r="B163" s="4" t="s">
        <v>48</v>
      </c>
      <c r="C163" s="4" t="s">
        <v>48</v>
      </c>
    </row>
    <row r="164" spans="1:3">
      <c r="A164" s="4" t="s">
        <v>513</v>
      </c>
    </row>
    <row r="165" spans="1:3">
      <c r="A165" s="3" t="s">
        <v>461</v>
      </c>
    </row>
    <row r="166" spans="1:3">
      <c r="A166" s="4" t="s">
        <v>94</v>
      </c>
      <c r="B166" s="4" t="s">
        <v>48</v>
      </c>
      <c r="C166" s="4" t="s">
        <v>48</v>
      </c>
    </row>
    <row r="167" spans="1:3">
      <c r="A167" s="4" t="s">
        <v>514</v>
      </c>
    </row>
    <row r="168" spans="1:3">
      <c r="A168" s="3" t="s">
        <v>461</v>
      </c>
    </row>
    <row r="169" spans="1:3">
      <c r="A169" s="4" t="s">
        <v>94</v>
      </c>
      <c r="B169" s="5" t="n">
        <v>401</v>
      </c>
      <c r="C169" s="5" t="n">
        <v>25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5</v>
      </c>
      <c r="B1" s="2" t="s">
        <v>1</v>
      </c>
    </row>
    <row r="2" spans="1:3">
      <c r="B2" s="2" t="s">
        <v>2</v>
      </c>
      <c r="C2" s="2" t="s">
        <v>37</v>
      </c>
    </row>
    <row r="3" spans="1:3">
      <c r="A3" s="3" t="s">
        <v>461</v>
      </c>
    </row>
    <row r="4" spans="1:3">
      <c r="A4" s="4" t="s">
        <v>94</v>
      </c>
      <c r="B4" s="5" t="n">
        <v>62550</v>
      </c>
      <c r="C4" s="5" t="n">
        <v>64689</v>
      </c>
    </row>
    <row r="5" spans="1:3">
      <c r="A5" s="4" t="s">
        <v>516</v>
      </c>
    </row>
    <row r="6" spans="1:3">
      <c r="A6" s="3" t="s">
        <v>461</v>
      </c>
    </row>
    <row r="7" spans="1:3">
      <c r="A7" s="4" t="s">
        <v>94</v>
      </c>
      <c r="B7" s="6" t="n">
        <v>39632</v>
      </c>
      <c r="C7" s="6" t="n">
        <v>46305</v>
      </c>
    </row>
    <row r="8" spans="1:3">
      <c r="A8" s="4" t="s">
        <v>517</v>
      </c>
    </row>
    <row r="9" spans="1:3">
      <c r="A9" s="3" t="s">
        <v>461</v>
      </c>
    </row>
    <row r="10" spans="1:3">
      <c r="A10" s="4" t="s">
        <v>94</v>
      </c>
      <c r="B10" s="6" t="n">
        <v>22918</v>
      </c>
      <c r="C10" s="6" t="n">
        <v>18384</v>
      </c>
    </row>
    <row r="11" spans="1:3">
      <c r="A11" s="4" t="s">
        <v>518</v>
      </c>
    </row>
    <row r="12" spans="1:3">
      <c r="A12" s="3" t="s">
        <v>461</v>
      </c>
    </row>
    <row r="13" spans="1:3">
      <c r="A13" s="4" t="s">
        <v>94</v>
      </c>
      <c r="B13" s="6" t="n">
        <v>30630</v>
      </c>
      <c r="C13" s="6" t="n">
        <v>36970</v>
      </c>
    </row>
    <row r="14" spans="1:3">
      <c r="A14" s="4" t="s">
        <v>519</v>
      </c>
    </row>
    <row r="15" spans="1:3">
      <c r="A15" s="3" t="s">
        <v>461</v>
      </c>
    </row>
    <row r="16" spans="1:3">
      <c r="A16" s="4" t="s">
        <v>94</v>
      </c>
      <c r="B16" s="6" t="n">
        <v>6244</v>
      </c>
      <c r="C16" s="6" t="n">
        <v>6905</v>
      </c>
    </row>
    <row r="17" spans="1:3">
      <c r="A17" s="4" t="s">
        <v>463</v>
      </c>
    </row>
    <row r="18" spans="1:3">
      <c r="A18" s="3" t="s">
        <v>461</v>
      </c>
    </row>
    <row r="19" spans="1:3">
      <c r="A19" s="4" t="s">
        <v>94</v>
      </c>
      <c r="B19" s="6" t="n">
        <v>20028</v>
      </c>
      <c r="C19" s="6" t="n">
        <v>16932</v>
      </c>
    </row>
    <row r="20" spans="1:3">
      <c r="A20" s="4" t="s">
        <v>520</v>
      </c>
    </row>
    <row r="21" spans="1:3">
      <c r="A21" s="3" t="s">
        <v>461</v>
      </c>
    </row>
    <row r="22" spans="1:3">
      <c r="A22" s="4" t="s">
        <v>94</v>
      </c>
      <c r="B22" s="6" t="n">
        <v>8763</v>
      </c>
      <c r="C22" s="6" t="n">
        <v>9287</v>
      </c>
    </row>
    <row r="23" spans="1:3">
      <c r="A23" s="4" t="s">
        <v>521</v>
      </c>
    </row>
    <row r="24" spans="1:3">
      <c r="A24" s="3" t="s">
        <v>461</v>
      </c>
    </row>
    <row r="25" spans="1:3">
      <c r="A25" s="4" t="s">
        <v>94</v>
      </c>
      <c r="B25" s="6" t="n">
        <v>11265</v>
      </c>
      <c r="C25" s="6" t="n">
        <v>7645</v>
      </c>
    </row>
    <row r="26" spans="1:3">
      <c r="A26" s="4" t="s">
        <v>464</v>
      </c>
    </row>
    <row r="27" spans="1:3">
      <c r="A27" s="3" t="s">
        <v>461</v>
      </c>
    </row>
    <row r="28" spans="1:3">
      <c r="A28" s="4" t="s">
        <v>94</v>
      </c>
      <c r="B28" s="6" t="n">
        <v>5247</v>
      </c>
      <c r="C28" s="6" t="n">
        <v>3632</v>
      </c>
    </row>
    <row r="29" spans="1:3">
      <c r="A29" s="4" t="s">
        <v>522</v>
      </c>
    </row>
    <row r="30" spans="1:3">
      <c r="A30" s="3" t="s">
        <v>461</v>
      </c>
    </row>
    <row r="31" spans="1:3">
      <c r="A31" s="4" t="s">
        <v>94</v>
      </c>
      <c r="B31" s="4" t="s">
        <v>48</v>
      </c>
      <c r="C31" s="4" t="s">
        <v>48</v>
      </c>
    </row>
    <row r="32" spans="1:3">
      <c r="A32" s="4" t="s">
        <v>523</v>
      </c>
    </row>
    <row r="33" spans="1:3">
      <c r="A33" s="3" t="s">
        <v>461</v>
      </c>
    </row>
    <row r="34" spans="1:3">
      <c r="A34" s="4" t="s">
        <v>94</v>
      </c>
      <c r="B34" s="6" t="n">
        <v>5247</v>
      </c>
      <c r="C34" s="6" t="n">
        <v>3632</v>
      </c>
    </row>
    <row r="35" spans="1:3">
      <c r="A35" s="4" t="s">
        <v>465</v>
      </c>
    </row>
    <row r="36" spans="1:3">
      <c r="A36" s="3" t="s">
        <v>461</v>
      </c>
    </row>
    <row r="37" spans="1:3">
      <c r="A37" s="4" t="s">
        <v>94</v>
      </c>
      <c r="B37" s="6" t="n">
        <v>401</v>
      </c>
      <c r="C37" s="6" t="n">
        <v>250</v>
      </c>
    </row>
    <row r="38" spans="1:3">
      <c r="A38" s="4" t="s">
        <v>524</v>
      </c>
    </row>
    <row r="39" spans="1:3">
      <c r="A39" s="3" t="s">
        <v>461</v>
      </c>
    </row>
    <row r="40" spans="1:3">
      <c r="A40" s="4" t="s">
        <v>94</v>
      </c>
      <c r="B40" s="6" t="n">
        <v>239</v>
      </c>
      <c r="C40" s="6" t="n">
        <v>48</v>
      </c>
    </row>
    <row r="41" spans="1:3">
      <c r="A41" s="4" t="s">
        <v>525</v>
      </c>
    </row>
    <row r="42" spans="1:3">
      <c r="A42" s="3" t="s">
        <v>461</v>
      </c>
    </row>
    <row r="43" spans="1:3">
      <c r="A43" s="4" t="s">
        <v>94</v>
      </c>
      <c r="B43" s="6" t="n">
        <v>162</v>
      </c>
      <c r="C43" s="6" t="n">
        <v>202</v>
      </c>
    </row>
    <row r="44" spans="1:3">
      <c r="A44" s="4" t="s">
        <v>462</v>
      </c>
    </row>
    <row r="45" spans="1:3">
      <c r="A45" s="3" t="s">
        <v>461</v>
      </c>
    </row>
    <row r="46" spans="1:3">
      <c r="A46" s="4" t="s">
        <v>94</v>
      </c>
      <c r="B46" s="5" t="n">
        <v>36874</v>
      </c>
      <c r="C46" s="5" t="n">
        <v>4387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1</v>
      </c>
      <c r="B1" s="2" t="s">
        <v>1</v>
      </c>
    </row>
    <row r="2" spans="1:3">
      <c r="B2" s="2" t="s">
        <v>2</v>
      </c>
      <c r="C2" s="2" t="s">
        <v>37</v>
      </c>
    </row>
    <row r="3" spans="1:3">
      <c r="A3" s="3" t="s">
        <v>122</v>
      </c>
    </row>
    <row r="4" spans="1:3">
      <c r="A4" s="4" t="s">
        <v>113</v>
      </c>
      <c r="B4" s="5" t="n">
        <v>-10103</v>
      </c>
      <c r="C4" s="5" t="n">
        <v>-12327</v>
      </c>
    </row>
    <row r="5" spans="1:3">
      <c r="A5" s="3" t="s">
        <v>123</v>
      </c>
    </row>
    <row r="6" spans="1:3">
      <c r="A6" s="4" t="s">
        <v>124</v>
      </c>
      <c r="B6" s="6" t="n">
        <v>-24</v>
      </c>
      <c r="C6" s="6" t="n">
        <v>-24</v>
      </c>
    </row>
    <row r="7" spans="1:3">
      <c r="A7" s="4" t="s">
        <v>125</v>
      </c>
      <c r="B7" s="6" t="n">
        <v>-12</v>
      </c>
      <c r="C7" s="6" t="n">
        <v>50</v>
      </c>
    </row>
    <row r="8" spans="1:3">
      <c r="A8" s="4" t="s">
        <v>126</v>
      </c>
      <c r="B8" s="6" t="n">
        <v>-36</v>
      </c>
      <c r="C8" s="6" t="n">
        <v>26</v>
      </c>
    </row>
    <row r="9" spans="1:3">
      <c r="A9" s="4" t="s">
        <v>127</v>
      </c>
      <c r="B9" s="6" t="n">
        <v>391</v>
      </c>
      <c r="C9" s="6" t="n">
        <v>-226</v>
      </c>
    </row>
    <row r="10" spans="1:3">
      <c r="A10" s="4" t="s">
        <v>128</v>
      </c>
      <c r="B10" s="4" t="s">
        <v>48</v>
      </c>
      <c r="C10" s="6" t="n">
        <v>-322</v>
      </c>
    </row>
    <row r="11" spans="1:3">
      <c r="A11" s="3" t="s">
        <v>129</v>
      </c>
    </row>
    <row r="12" spans="1:3">
      <c r="A12" s="4" t="s">
        <v>130</v>
      </c>
      <c r="B12" s="6" t="n">
        <v>554</v>
      </c>
      <c r="C12" s="6" t="n">
        <v>-1260</v>
      </c>
    </row>
    <row r="13" spans="1:3">
      <c r="A13" s="4" t="s">
        <v>131</v>
      </c>
      <c r="B13" s="6" t="n">
        <v>909</v>
      </c>
      <c r="C13" s="6" t="n">
        <v>-1782</v>
      </c>
    </row>
    <row r="14" spans="1:3">
      <c r="A14" s="4" t="s">
        <v>132</v>
      </c>
      <c r="B14" s="5" t="n">
        <v>-9194</v>
      </c>
      <c r="C14" s="5" t="n">
        <v>-1410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26</v>
      </c>
      <c r="B1" s="2" t="s">
        <v>2</v>
      </c>
      <c r="C1" s="2" t="s">
        <v>37</v>
      </c>
    </row>
    <row r="2" spans="1:3">
      <c r="A2" s="3" t="s">
        <v>215</v>
      </c>
    </row>
    <row r="3" spans="1:3">
      <c r="A3" s="4" t="s">
        <v>527</v>
      </c>
      <c r="B3" s="5" t="n">
        <v>900</v>
      </c>
      <c r="C3" s="5" t="n">
        <v>14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528</v>
      </c>
      <c r="B1" s="2" t="s">
        <v>2</v>
      </c>
      <c r="C1" s="2" t="s">
        <v>37</v>
      </c>
    </row>
    <row r="2" spans="1:3">
      <c r="A2" s="3" t="s">
        <v>215</v>
      </c>
    </row>
    <row r="3" spans="1:3">
      <c r="A3" s="4" t="s">
        <v>529</v>
      </c>
      <c r="B3" s="5" t="n">
        <v>1584</v>
      </c>
      <c r="C3" s="5" t="n">
        <v>1422</v>
      </c>
    </row>
    <row r="4" spans="1:3">
      <c r="A4" s="4" t="s">
        <v>530</v>
      </c>
      <c r="B4" s="6" t="n">
        <v>211</v>
      </c>
      <c r="C4" s="4" t="s">
        <v>48</v>
      </c>
    </row>
    <row r="5" spans="1:3">
      <c r="A5" s="4" t="s">
        <v>531</v>
      </c>
      <c r="B5" s="6" t="n">
        <v>1084</v>
      </c>
      <c r="C5" s="6" t="n">
        <v>2068</v>
      </c>
    </row>
    <row r="6" spans="1:3">
      <c r="A6" s="4" t="s">
        <v>532</v>
      </c>
      <c r="B6" s="5" t="n">
        <v>2879</v>
      </c>
      <c r="C6" s="5" t="n">
        <v>349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533</v>
      </c>
      <c r="B1" s="2" t="s">
        <v>1</v>
      </c>
    </row>
    <row r="2" spans="1:3">
      <c r="B2" s="2" t="s">
        <v>2</v>
      </c>
      <c r="C2" s="2" t="s">
        <v>37</v>
      </c>
    </row>
    <row r="3" spans="1:3">
      <c r="A3" s="3" t="s">
        <v>218</v>
      </c>
    </row>
    <row r="4" spans="1:3">
      <c r="A4" s="4" t="s">
        <v>534</v>
      </c>
      <c r="B4" s="5" t="n">
        <v>2700</v>
      </c>
      <c r="C4" s="5" t="n">
        <v>19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5</v>
      </c>
      <c r="B1" s="2" t="s">
        <v>2</v>
      </c>
      <c r="C1" s="2" t="s">
        <v>37</v>
      </c>
    </row>
    <row r="2" spans="1:3">
      <c r="A2" s="4" t="s">
        <v>536</v>
      </c>
      <c r="B2" s="5" t="n">
        <v>20798</v>
      </c>
      <c r="C2" s="5" t="n">
        <v>23511</v>
      </c>
    </row>
    <row r="3" spans="1:3">
      <c r="A3" s="4" t="s">
        <v>537</v>
      </c>
      <c r="B3" s="6" t="n">
        <v>-10238</v>
      </c>
      <c r="C3" s="6" t="n">
        <v>-9028</v>
      </c>
    </row>
    <row r="4" spans="1:3">
      <c r="A4" s="4" t="s">
        <v>538</v>
      </c>
      <c r="B4" s="6" t="n">
        <v>10560</v>
      </c>
      <c r="C4" s="6" t="n">
        <v>14483</v>
      </c>
    </row>
    <row r="5" spans="1:3">
      <c r="A5" s="4" t="s">
        <v>539</v>
      </c>
    </row>
    <row r="6" spans="1:3">
      <c r="A6" s="4" t="s">
        <v>536</v>
      </c>
      <c r="B6" s="6" t="n">
        <v>50</v>
      </c>
      <c r="C6" s="6" t="n">
        <v>9231</v>
      </c>
    </row>
    <row r="7" spans="1:3">
      <c r="A7" s="4" t="s">
        <v>417</v>
      </c>
    </row>
    <row r="8" spans="1:3">
      <c r="A8" s="4" t="s">
        <v>536</v>
      </c>
      <c r="B8" s="6" t="n">
        <v>7033</v>
      </c>
      <c r="C8" s="6" t="n">
        <v>4737</v>
      </c>
    </row>
    <row r="9" spans="1:3">
      <c r="A9" s="4" t="s">
        <v>540</v>
      </c>
    </row>
    <row r="10" spans="1:3">
      <c r="A10" s="4" t="s">
        <v>536</v>
      </c>
      <c r="B10" s="6" t="n">
        <v>5692</v>
      </c>
      <c r="C10" s="6" t="n">
        <v>1597</v>
      </c>
    </row>
    <row r="11" spans="1:3">
      <c r="A11" s="4" t="s">
        <v>541</v>
      </c>
    </row>
    <row r="12" spans="1:3">
      <c r="A12" s="4" t="s">
        <v>536</v>
      </c>
      <c r="B12" s="6" t="n">
        <v>4930</v>
      </c>
      <c r="C12" s="6" t="n">
        <v>5147</v>
      </c>
    </row>
    <row r="13" spans="1:3">
      <c r="A13" s="4" t="s">
        <v>427</v>
      </c>
    </row>
    <row r="14" spans="1:3">
      <c r="A14" s="4" t="s">
        <v>536</v>
      </c>
      <c r="B14" s="6" t="n">
        <v>2664</v>
      </c>
      <c r="C14" s="6" t="n">
        <v>2799</v>
      </c>
    </row>
    <row r="15" spans="1:3">
      <c r="A15" s="4" t="s">
        <v>542</v>
      </c>
    </row>
    <row r="16" spans="1:3">
      <c r="A16" s="4" t="s">
        <v>536</v>
      </c>
      <c r="B16" s="5" t="n">
        <v>429</v>
      </c>
      <c r="C16" s="4" t="s">
        <v>4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543</v>
      </c>
      <c r="B1" s="2" t="s">
        <v>544</v>
      </c>
      <c r="C1" s="2" t="s">
        <v>2</v>
      </c>
      <c r="D1" s="2" t="s">
        <v>37</v>
      </c>
    </row>
    <row r="2" spans="1:4">
      <c r="A2" s="3" t="s">
        <v>545</v>
      </c>
    </row>
    <row r="3" spans="1:4">
      <c r="A3" s="4" t="s">
        <v>546</v>
      </c>
      <c r="C3" s="4" t="s">
        <v>48</v>
      </c>
      <c r="D3" s="5" t="n">
        <v>813</v>
      </c>
    </row>
    <row r="4" spans="1:4">
      <c r="A4" s="4" t="s">
        <v>397</v>
      </c>
      <c r="D4" s="6" t="n">
        <v>700</v>
      </c>
    </row>
    <row r="5" spans="1:4">
      <c r="A5" s="4" t="s">
        <v>547</v>
      </c>
      <c r="C5" s="6" t="n">
        <v>1400</v>
      </c>
    </row>
    <row r="6" spans="1:4">
      <c r="A6" s="4" t="s">
        <v>548</v>
      </c>
    </row>
    <row r="7" spans="1:4">
      <c r="A7" s="3" t="s">
        <v>545</v>
      </c>
    </row>
    <row r="8" spans="1:4">
      <c r="A8" s="4" t="s">
        <v>549</v>
      </c>
      <c r="B8" s="5" t="n">
        <v>1200</v>
      </c>
    </row>
    <row r="9" spans="1:4">
      <c r="A9" s="4" t="s">
        <v>550</v>
      </c>
    </row>
    <row r="10" spans="1:4">
      <c r="A10" s="3" t="s">
        <v>545</v>
      </c>
    </row>
    <row r="11" spans="1:4">
      <c r="A11" s="4" t="s">
        <v>551</v>
      </c>
      <c r="B11" s="6" t="n">
        <v>3400</v>
      </c>
    </row>
    <row r="12" spans="1:4">
      <c r="A12" s="4" t="s">
        <v>552</v>
      </c>
    </row>
    <row r="13" spans="1:4">
      <c r="A13" s="3" t="s">
        <v>545</v>
      </c>
    </row>
    <row r="14" spans="1:4">
      <c r="A14" s="4" t="s">
        <v>553</v>
      </c>
      <c r="B14" s="6" t="n">
        <v>200</v>
      </c>
    </row>
    <row r="15" spans="1:4">
      <c r="A15" s="4" t="s">
        <v>554</v>
      </c>
    </row>
    <row r="16" spans="1:4">
      <c r="A16" s="3" t="s">
        <v>545</v>
      </c>
    </row>
    <row r="17" spans="1:4">
      <c r="A17" s="4" t="s">
        <v>546</v>
      </c>
      <c r="C17" s="4" t="s">
        <v>48</v>
      </c>
      <c r="D17" s="4" t="s">
        <v>48</v>
      </c>
    </row>
    <row r="18" spans="1:4">
      <c r="A18" s="4" t="s">
        <v>555</v>
      </c>
      <c r="C18" s="5" t="n">
        <v>5700</v>
      </c>
    </row>
    <row r="19" spans="1:4">
      <c r="A19" s="4" t="s">
        <v>556</v>
      </c>
      <c r="C19" s="4" t="s">
        <v>557</v>
      </c>
      <c r="D19" s="4" t="s">
        <v>558</v>
      </c>
    </row>
    <row r="20" spans="1:4">
      <c r="A20" s="4" t="s">
        <v>559</v>
      </c>
    </row>
    <row r="21" spans="1:4">
      <c r="A21" s="3" t="s">
        <v>545</v>
      </c>
    </row>
    <row r="22" spans="1:4">
      <c r="A22" s="4" t="s">
        <v>560</v>
      </c>
      <c r="C22" s="4" t="s">
        <v>561</v>
      </c>
    </row>
    <row r="23" spans="1:4">
      <c r="A23" s="4" t="s">
        <v>562</v>
      </c>
    </row>
    <row r="24" spans="1:4">
      <c r="A24" s="3" t="s">
        <v>545</v>
      </c>
    </row>
    <row r="25" spans="1:4">
      <c r="A25" s="4" t="s">
        <v>546</v>
      </c>
      <c r="C25" s="4" t="s">
        <v>48</v>
      </c>
      <c r="D25" s="5" t="n">
        <v>800</v>
      </c>
    </row>
    <row r="26" spans="1:4">
      <c r="A26" s="4" t="s">
        <v>555</v>
      </c>
      <c r="C26" s="5" t="n">
        <v>2600</v>
      </c>
    </row>
    <row r="27" spans="1:4">
      <c r="A27" s="4" t="s">
        <v>556</v>
      </c>
      <c r="C27" s="4" t="s">
        <v>563</v>
      </c>
      <c r="D27" s="4" t="s">
        <v>563</v>
      </c>
    </row>
    <row r="28" spans="1:4">
      <c r="A28" s="4" t="s">
        <v>397</v>
      </c>
      <c r="D28" s="5" t="n">
        <v>700</v>
      </c>
    </row>
    <row r="29" spans="1:4">
      <c r="A29" s="4" t="s">
        <v>564</v>
      </c>
    </row>
    <row r="30" spans="1:4">
      <c r="A30" s="3" t="s">
        <v>545</v>
      </c>
    </row>
    <row r="31" spans="1:4">
      <c r="A31" s="4" t="s">
        <v>546</v>
      </c>
      <c r="D31" s="6" t="n">
        <v>100</v>
      </c>
    </row>
    <row r="32" spans="1:4">
      <c r="A32" s="4" t="s">
        <v>565</v>
      </c>
      <c r="D32" s="5" t="n">
        <v>800</v>
      </c>
    </row>
    <row r="33" spans="1:4">
      <c r="A33" s="4" t="s">
        <v>566</v>
      </c>
    </row>
    <row r="34" spans="1:4">
      <c r="A34" s="3" t="s">
        <v>545</v>
      </c>
    </row>
    <row r="35" spans="1:4">
      <c r="A35" s="4" t="s">
        <v>567</v>
      </c>
      <c r="B35" s="5" t="n">
        <v>48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568</v>
      </c>
      <c r="B1" s="2" t="s">
        <v>2</v>
      </c>
      <c r="C1" s="2" t="s">
        <v>37</v>
      </c>
    </row>
    <row r="2" spans="1:3">
      <c r="A2" s="3" t="s">
        <v>545</v>
      </c>
    </row>
    <row r="3" spans="1:3">
      <c r="A3" s="4" t="s">
        <v>569</v>
      </c>
      <c r="B3" s="5" t="n">
        <v>9697</v>
      </c>
      <c r="C3" s="5" t="n">
        <v>11167</v>
      </c>
    </row>
    <row r="4" spans="1:3">
      <c r="A4" s="4" t="s">
        <v>570</v>
      </c>
      <c r="B4" s="6" t="n">
        <v>13311</v>
      </c>
      <c r="C4" s="6" t="n">
        <v>11167</v>
      </c>
    </row>
    <row r="5" spans="1:3">
      <c r="A5" s="4" t="s">
        <v>554</v>
      </c>
    </row>
    <row r="6" spans="1:3">
      <c r="A6" s="3" t="s">
        <v>545</v>
      </c>
    </row>
    <row r="7" spans="1:3">
      <c r="A7" s="4" t="s">
        <v>569</v>
      </c>
      <c r="B7" s="5" t="n">
        <v>6897</v>
      </c>
      <c r="C7" s="5" t="n">
        <v>7738</v>
      </c>
    </row>
    <row r="8" spans="1:3">
      <c r="A8" s="4" t="s">
        <v>571</v>
      </c>
      <c r="B8" s="4" t="s">
        <v>557</v>
      </c>
      <c r="C8" s="4" t="s">
        <v>558</v>
      </c>
    </row>
    <row r="9" spans="1:3">
      <c r="A9" s="4" t="s">
        <v>562</v>
      </c>
    </row>
    <row r="10" spans="1:3">
      <c r="A10" s="3" t="s">
        <v>545</v>
      </c>
    </row>
    <row r="11" spans="1:3">
      <c r="A11" s="4" t="s">
        <v>569</v>
      </c>
      <c r="B11" s="5" t="n">
        <v>2800</v>
      </c>
      <c r="C11" s="5" t="n">
        <v>3429</v>
      </c>
    </row>
    <row r="12" spans="1:3">
      <c r="A12" s="4" t="s">
        <v>571</v>
      </c>
      <c r="B12" s="4" t="s">
        <v>563</v>
      </c>
      <c r="C12" s="4" t="s">
        <v>563</v>
      </c>
    </row>
    <row r="13" spans="1:3">
      <c r="A13" s="4" t="s">
        <v>572</v>
      </c>
    </row>
    <row r="14" spans="1:3">
      <c r="A14" s="3" t="s">
        <v>545</v>
      </c>
    </row>
    <row r="15" spans="1:3">
      <c r="A15" s="4" t="s">
        <v>573</v>
      </c>
      <c r="B15" s="5" t="n">
        <v>3614</v>
      </c>
      <c r="C15" s="4" t="s">
        <v>4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4</v>
      </c>
      <c r="B1" s="2" t="s">
        <v>1</v>
      </c>
    </row>
    <row r="2" spans="1:3">
      <c r="B2" s="2" t="s">
        <v>2</v>
      </c>
      <c r="C2" s="2" t="s">
        <v>37</v>
      </c>
    </row>
    <row r="3" spans="1:3">
      <c r="A3" s="3" t="s">
        <v>545</v>
      </c>
    </row>
    <row r="4" spans="1:3">
      <c r="A4" s="4" t="s">
        <v>575</v>
      </c>
      <c r="B4" s="5" t="n">
        <v>-2011</v>
      </c>
      <c r="C4" s="5" t="n">
        <v>-552</v>
      </c>
    </row>
    <row r="5" spans="1:3">
      <c r="A5" s="4" t="s">
        <v>554</v>
      </c>
    </row>
    <row r="6" spans="1:3">
      <c r="A6" s="3" t="s">
        <v>545</v>
      </c>
    </row>
    <row r="7" spans="1:3">
      <c r="A7" s="4" t="s">
        <v>575</v>
      </c>
      <c r="B7" s="6" t="n">
        <v>-1232</v>
      </c>
      <c r="C7" s="6" t="n">
        <v>237</v>
      </c>
    </row>
    <row r="8" spans="1:3">
      <c r="A8" s="4" t="s">
        <v>562</v>
      </c>
    </row>
    <row r="9" spans="1:3">
      <c r="A9" s="3" t="s">
        <v>545</v>
      </c>
    </row>
    <row r="10" spans="1:3">
      <c r="A10" s="4" t="s">
        <v>575</v>
      </c>
      <c r="B10" s="6" t="n">
        <v>-779</v>
      </c>
      <c r="C10" s="6" t="n">
        <v>-1232</v>
      </c>
    </row>
    <row r="11" spans="1:3">
      <c r="A11" s="4" t="s">
        <v>576</v>
      </c>
    </row>
    <row r="12" spans="1:3">
      <c r="A12" s="3" t="s">
        <v>545</v>
      </c>
    </row>
    <row r="13" spans="1:3">
      <c r="A13" s="4" t="s">
        <v>575</v>
      </c>
      <c r="B13" s="4" t="s">
        <v>48</v>
      </c>
      <c r="C13" s="5" t="n">
        <v>443</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577</v>
      </c>
      <c r="C1" s="2" t="s">
        <v>1</v>
      </c>
    </row>
    <row r="2" spans="1:4">
      <c r="C2" s="2" t="s">
        <v>578</v>
      </c>
      <c r="D2" s="2" t="s">
        <v>579</v>
      </c>
    </row>
    <row r="3" spans="1:4">
      <c r="A3" s="4" t="s">
        <v>212</v>
      </c>
      <c r="B3" s="4" t="s">
        <v>580</v>
      </c>
      <c r="C3" s="5" t="n">
        <v>17236</v>
      </c>
      <c r="D3" s="5" t="n">
        <v>12010</v>
      </c>
    </row>
    <row r="4" spans="1:4">
      <c r="A4" s="4" t="s">
        <v>581</v>
      </c>
      <c r="B4" s="4" t="s">
        <v>580</v>
      </c>
      <c r="C4" s="6" t="n">
        <v>-1066</v>
      </c>
      <c r="D4" s="6" t="n">
        <v>876</v>
      </c>
    </row>
    <row r="5" spans="1:4">
      <c r="A5" s="4" t="s">
        <v>582</v>
      </c>
      <c r="C5" s="6" t="n">
        <v>-9570</v>
      </c>
      <c r="D5" s="6" t="n">
        <v>-466</v>
      </c>
    </row>
    <row r="6" spans="1:4">
      <c r="A6" s="4" t="s">
        <v>554</v>
      </c>
    </row>
    <row r="7" spans="1:4">
      <c r="A7" s="4" t="s">
        <v>39</v>
      </c>
      <c r="C7" s="6" t="n">
        <v>1803</v>
      </c>
      <c r="D7" s="6" t="n">
        <v>30024</v>
      </c>
    </row>
    <row r="8" spans="1:4">
      <c r="A8" s="4" t="s">
        <v>50</v>
      </c>
      <c r="C8" s="6" t="n">
        <v>3994</v>
      </c>
      <c r="D8" s="6" t="n">
        <v>80918</v>
      </c>
    </row>
    <row r="9" spans="1:4">
      <c r="A9" s="4" t="s">
        <v>583</v>
      </c>
      <c r="C9" s="4" t="s">
        <v>48</v>
      </c>
      <c r="D9" s="6" t="n">
        <v>10598</v>
      </c>
    </row>
    <row r="10" spans="1:4">
      <c r="A10" s="4" t="s">
        <v>54</v>
      </c>
      <c r="C10" s="6" t="n">
        <v>19591</v>
      </c>
      <c r="D10" s="6" t="n">
        <v>22928</v>
      </c>
    </row>
    <row r="11" spans="1:4">
      <c r="A11" s="4" t="s">
        <v>584</v>
      </c>
      <c r="C11" s="6" t="n">
        <v>138700</v>
      </c>
      <c r="D11" s="4" t="s">
        <v>48</v>
      </c>
    </row>
    <row r="12" spans="1:4">
      <c r="A12" s="4" t="s">
        <v>585</v>
      </c>
      <c r="C12" s="4" t="s">
        <v>48</v>
      </c>
      <c r="D12" s="6" t="n">
        <v>14172</v>
      </c>
    </row>
    <row r="13" spans="1:4">
      <c r="A13" s="4" t="s">
        <v>586</v>
      </c>
      <c r="C13" s="4" t="s">
        <v>48</v>
      </c>
      <c r="D13" s="6" t="n">
        <v>49964</v>
      </c>
    </row>
    <row r="14" spans="1:4">
      <c r="A14" s="4" t="s">
        <v>587</v>
      </c>
      <c r="C14" s="6" t="n">
        <v>5596</v>
      </c>
      <c r="D14" s="6" t="n">
        <v>18651</v>
      </c>
    </row>
    <row r="15" spans="1:4">
      <c r="A15" s="4" t="s">
        <v>588</v>
      </c>
      <c r="C15" s="6" t="n">
        <v>102809</v>
      </c>
      <c r="D15" s="4" t="s">
        <v>48</v>
      </c>
    </row>
    <row r="16" spans="1:4">
      <c r="A16" s="4" t="s">
        <v>562</v>
      </c>
    </row>
    <row r="17" spans="1:4">
      <c r="A17" s="4" t="s">
        <v>589</v>
      </c>
      <c r="C17" s="6" t="n">
        <v>970</v>
      </c>
      <c r="D17" s="6" t="n">
        <v>1397</v>
      </c>
    </row>
    <row r="18" spans="1:4">
      <c r="A18" s="4" t="s">
        <v>590</v>
      </c>
      <c r="C18" s="6" t="n">
        <v>9342</v>
      </c>
      <c r="D18" s="6" t="n">
        <v>11693</v>
      </c>
    </row>
    <row r="19" spans="1:4">
      <c r="A19" s="4" t="s">
        <v>591</v>
      </c>
      <c r="C19" s="6" t="n">
        <v>73</v>
      </c>
      <c r="D19" s="6" t="n">
        <v>98</v>
      </c>
    </row>
    <row r="20" spans="1:4">
      <c r="A20" s="4" t="s">
        <v>592</v>
      </c>
    </row>
    <row r="21" spans="1:4">
      <c r="A21" s="4" t="s">
        <v>55</v>
      </c>
      <c r="C21" s="6" t="n">
        <v>174400</v>
      </c>
      <c r="D21" s="6" t="n">
        <v>157558</v>
      </c>
    </row>
    <row r="22" spans="1:4">
      <c r="A22" s="4" t="s">
        <v>591</v>
      </c>
      <c r="D22" s="6" t="n">
        <v>82885</v>
      </c>
    </row>
    <row r="23" spans="1:4">
      <c r="A23" s="4" t="s">
        <v>71</v>
      </c>
      <c r="C23" s="5" t="n">
        <v>108478</v>
      </c>
      <c r="D23" s="5" t="n">
        <v>82885</v>
      </c>
    </row>
    <row r="24" spans="1:4"/>
    <row r="25" spans="1:4">
      <c r="A25" s="4" t="s">
        <v>580</v>
      </c>
      <c r="B25" s="4" t="s">
        <v>593</v>
      </c>
    </row>
  </sheetData>
  <mergeCells count="4">
    <mergeCell ref="A1:B2"/>
    <mergeCell ref="C1:D1"/>
    <mergeCell ref="A24:C24"/>
    <mergeCell ref="B25:C25"/>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594</v>
      </c>
      <c r="B1" s="2" t="s">
        <v>1</v>
      </c>
    </row>
    <row r="2" spans="1:3">
      <c r="B2" s="2" t="s">
        <v>2</v>
      </c>
      <c r="C2" s="2" t="s">
        <v>37</v>
      </c>
    </row>
    <row r="3" spans="1:3">
      <c r="A3" s="3" t="s">
        <v>223</v>
      </c>
    </row>
    <row r="4" spans="1:3">
      <c r="A4" s="4" t="s">
        <v>595</v>
      </c>
      <c r="B4" s="5" t="n">
        <v>600</v>
      </c>
      <c r="C4" s="5" t="n">
        <v>600</v>
      </c>
    </row>
    <row r="5" spans="1:3">
      <c r="A5" s="4" t="s">
        <v>101</v>
      </c>
      <c r="B5" s="5" t="n">
        <v>-107</v>
      </c>
      <c r="C5" s="5" t="n">
        <v>-2135</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6</v>
      </c>
      <c r="B1" s="2" t="s">
        <v>1</v>
      </c>
    </row>
    <row r="2" spans="1:3">
      <c r="B2" s="2" t="s">
        <v>2</v>
      </c>
      <c r="C2" s="2" t="s">
        <v>37</v>
      </c>
    </row>
    <row r="3" spans="1:3">
      <c r="A3" s="3" t="s">
        <v>597</v>
      </c>
    </row>
    <row r="4" spans="1:3">
      <c r="A4" s="4" t="s">
        <v>598</v>
      </c>
      <c r="B4" s="5" t="n">
        <v>3036</v>
      </c>
      <c r="C4" s="5" t="n">
        <v>2754</v>
      </c>
    </row>
    <row r="5" spans="1:3">
      <c r="A5" s="4" t="s">
        <v>599</v>
      </c>
      <c r="B5" s="6" t="n">
        <v>-1502</v>
      </c>
      <c r="C5" s="6" t="n">
        <v>-959</v>
      </c>
    </row>
    <row r="6" spans="1:3">
      <c r="A6" s="4" t="s">
        <v>600</v>
      </c>
      <c r="B6" s="5" t="n">
        <v>1534</v>
      </c>
      <c r="C6" s="5" t="n">
        <v>1795</v>
      </c>
    </row>
    <row r="7" spans="1:3">
      <c r="A7" s="4" t="s">
        <v>601</v>
      </c>
    </row>
    <row r="8" spans="1:3">
      <c r="A8" s="3" t="s">
        <v>597</v>
      </c>
    </row>
    <row r="9" spans="1:3">
      <c r="A9" s="4" t="s">
        <v>602</v>
      </c>
      <c r="B9" s="4" t="s">
        <v>603</v>
      </c>
      <c r="C9" s="4" t="s">
        <v>603</v>
      </c>
    </row>
    <row r="10" spans="1:3">
      <c r="A10" s="4" t="s">
        <v>598</v>
      </c>
      <c r="B10" s="5" t="n">
        <v>2362</v>
      </c>
      <c r="C10" s="5" t="n">
        <v>2188</v>
      </c>
    </row>
    <row r="11" spans="1:3">
      <c r="A11" s="4" t="s">
        <v>599</v>
      </c>
      <c r="B11" s="6" t="n">
        <v>-1087</v>
      </c>
      <c r="C11" s="6" t="n">
        <v>-595</v>
      </c>
    </row>
    <row r="12" spans="1:3">
      <c r="A12" s="4" t="s">
        <v>600</v>
      </c>
      <c r="B12" s="5" t="n">
        <v>1275</v>
      </c>
      <c r="C12" s="5" t="n">
        <v>1593</v>
      </c>
    </row>
    <row r="13" spans="1:3">
      <c r="A13" s="4" t="s">
        <v>604</v>
      </c>
    </row>
    <row r="14" spans="1:3">
      <c r="A14" s="3" t="s">
        <v>597</v>
      </c>
    </row>
    <row r="15" spans="1:3">
      <c r="A15" s="4" t="s">
        <v>602</v>
      </c>
      <c r="B15" s="4" t="s">
        <v>426</v>
      </c>
      <c r="C15" s="4" t="s">
        <v>426</v>
      </c>
    </row>
    <row r="16" spans="1:3">
      <c r="A16" s="4" t="s">
        <v>598</v>
      </c>
      <c r="B16" s="5" t="n">
        <v>471</v>
      </c>
      <c r="C16" s="5" t="n">
        <v>447</v>
      </c>
    </row>
    <row r="17" spans="1:3">
      <c r="A17" s="4" t="s">
        <v>599</v>
      </c>
      <c r="B17" s="6" t="n">
        <v>-415</v>
      </c>
      <c r="C17" s="6" t="n">
        <v>-364</v>
      </c>
    </row>
    <row r="18" spans="1:3">
      <c r="A18" s="4" t="s">
        <v>600</v>
      </c>
      <c r="B18" s="6" t="n">
        <v>56</v>
      </c>
      <c r="C18" s="6" t="n">
        <v>83</v>
      </c>
    </row>
    <row r="19" spans="1:3">
      <c r="A19" s="4" t="s">
        <v>605</v>
      </c>
    </row>
    <row r="20" spans="1:3">
      <c r="A20" s="3" t="s">
        <v>597</v>
      </c>
    </row>
    <row r="21" spans="1:3">
      <c r="A21" s="4" t="s">
        <v>598</v>
      </c>
      <c r="B21" s="6" t="n">
        <v>203</v>
      </c>
      <c r="C21" s="6" t="n">
        <v>119</v>
      </c>
    </row>
    <row r="22" spans="1:3">
      <c r="A22" s="4" t="s">
        <v>599</v>
      </c>
      <c r="B22" s="4" t="s">
        <v>48</v>
      </c>
      <c r="C22" s="4" t="s">
        <v>48</v>
      </c>
    </row>
    <row r="23" spans="1:3">
      <c r="A23" s="4" t="s">
        <v>600</v>
      </c>
      <c r="B23" s="5" t="n">
        <v>203</v>
      </c>
      <c r="C23" s="5" t="n">
        <v>11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24"/>
    <col customWidth="1" max="6" min="6" width="46"/>
    <col customWidth="1" max="7" min="7" width="10"/>
  </cols>
  <sheetData>
    <row r="1" spans="1:7">
      <c r="A1" s="1" t="s">
        <v>133</v>
      </c>
      <c r="B1" s="2" t="s">
        <v>134</v>
      </c>
      <c r="C1" s="2" t="s">
        <v>135</v>
      </c>
      <c r="D1" s="2" t="s">
        <v>136</v>
      </c>
      <c r="E1" s="2" t="s">
        <v>137</v>
      </c>
      <c r="F1" s="2" t="s">
        <v>138</v>
      </c>
      <c r="G1" s="2" t="s">
        <v>139</v>
      </c>
    </row>
    <row r="2" spans="1:7">
      <c r="A2" s="4" t="s">
        <v>140</v>
      </c>
      <c r="B2" s="5" t="n">
        <v>172</v>
      </c>
      <c r="C2" s="5" t="n">
        <v>40562</v>
      </c>
      <c r="D2" s="5" t="n">
        <v>25570</v>
      </c>
      <c r="E2" s="5" t="n">
        <v>-18586</v>
      </c>
      <c r="F2" s="5" t="n">
        <v>-3596</v>
      </c>
      <c r="G2" s="5" t="n">
        <v>44122</v>
      </c>
    </row>
    <row r="3" spans="1:7">
      <c r="A3" s="4" t="s">
        <v>141</v>
      </c>
      <c r="B3" s="6" t="n">
        <v>17216000</v>
      </c>
    </row>
    <row r="4" spans="1:7">
      <c r="A4" s="4" t="s">
        <v>113</v>
      </c>
      <c r="B4" s="4" t="s">
        <v>48</v>
      </c>
      <c r="C4" s="4" t="s">
        <v>48</v>
      </c>
      <c r="D4" s="6" t="n">
        <v>-12327</v>
      </c>
      <c r="E4" s="4" t="s">
        <v>48</v>
      </c>
      <c r="F4" s="4" t="s">
        <v>48</v>
      </c>
      <c r="G4" s="6" t="n">
        <v>-12327</v>
      </c>
    </row>
    <row r="5" spans="1:7">
      <c r="A5" s="4" t="s">
        <v>142</v>
      </c>
      <c r="B5" s="4" t="s">
        <v>48</v>
      </c>
      <c r="C5" s="4" t="s">
        <v>48</v>
      </c>
      <c r="D5" s="6" t="n">
        <v>76</v>
      </c>
      <c r="E5" s="4" t="s">
        <v>48</v>
      </c>
      <c r="F5" s="4" t="s">
        <v>48</v>
      </c>
      <c r="G5" s="6" t="n">
        <v>76</v>
      </c>
    </row>
    <row r="6" spans="1:7">
      <c r="A6" s="4" t="s">
        <v>143</v>
      </c>
      <c r="B6" s="4" t="s">
        <v>48</v>
      </c>
      <c r="C6" s="4" t="s">
        <v>48</v>
      </c>
      <c r="D6" s="4" t="s">
        <v>48</v>
      </c>
      <c r="E6" s="4" t="s">
        <v>48</v>
      </c>
      <c r="F6" s="6" t="n">
        <v>-1782</v>
      </c>
      <c r="G6" s="6" t="n">
        <v>-1782</v>
      </c>
    </row>
    <row r="7" spans="1:7">
      <c r="A7" s="4" t="s">
        <v>144</v>
      </c>
      <c r="B7" s="4" t="s">
        <v>48</v>
      </c>
      <c r="C7" s="6" t="n">
        <v>72</v>
      </c>
      <c r="D7" s="4" t="s">
        <v>48</v>
      </c>
      <c r="E7" s="4" t="s">
        <v>48</v>
      </c>
      <c r="F7" s="4" t="s">
        <v>48</v>
      </c>
      <c r="G7" s="6" t="n">
        <v>72</v>
      </c>
    </row>
    <row r="8" spans="1:7">
      <c r="A8" s="4" t="s">
        <v>145</v>
      </c>
      <c r="B8" s="4" t="s">
        <v>48</v>
      </c>
      <c r="C8" s="4" t="s">
        <v>48</v>
      </c>
      <c r="D8" s="4" t="s">
        <v>48</v>
      </c>
      <c r="E8" s="4" t="s">
        <v>48</v>
      </c>
      <c r="F8" s="4" t="s">
        <v>48</v>
      </c>
      <c r="G8" s="4" t="s">
        <v>48</v>
      </c>
    </row>
    <row r="9" spans="1:7">
      <c r="A9" s="4" t="s">
        <v>146</v>
      </c>
      <c r="B9" s="6" t="n">
        <v>21000</v>
      </c>
    </row>
    <row r="10" spans="1:7">
      <c r="A10" s="4" t="s">
        <v>147</v>
      </c>
      <c r="B10" s="4" t="s">
        <v>48</v>
      </c>
      <c r="C10" s="6" t="n">
        <v>837</v>
      </c>
      <c r="D10" s="4" t="s">
        <v>48</v>
      </c>
      <c r="E10" s="4" t="s">
        <v>48</v>
      </c>
      <c r="F10" s="4" t="s">
        <v>48</v>
      </c>
      <c r="G10" s="6" t="n">
        <v>837</v>
      </c>
    </row>
    <row r="11" spans="1:7">
      <c r="A11" s="4" t="s">
        <v>148</v>
      </c>
      <c r="B11" s="5" t="n">
        <v>172</v>
      </c>
      <c r="C11" s="6" t="n">
        <v>41471</v>
      </c>
      <c r="D11" s="6" t="n">
        <v>13319</v>
      </c>
      <c r="E11" s="6" t="n">
        <v>-18586</v>
      </c>
      <c r="F11" s="6" t="n">
        <v>-5378</v>
      </c>
      <c r="G11" s="6" t="n">
        <v>30998</v>
      </c>
    </row>
    <row r="12" spans="1:7">
      <c r="A12" s="4" t="s">
        <v>149</v>
      </c>
      <c r="B12" s="6" t="n">
        <v>17237000</v>
      </c>
    </row>
    <row r="13" spans="1:7">
      <c r="A13" s="4" t="s">
        <v>113</v>
      </c>
      <c r="B13" s="4" t="s">
        <v>48</v>
      </c>
      <c r="C13" s="4" t="s">
        <v>48</v>
      </c>
      <c r="D13" s="6" t="n">
        <v>-10103</v>
      </c>
      <c r="E13" s="4" t="s">
        <v>48</v>
      </c>
      <c r="F13" s="4" t="s">
        <v>48</v>
      </c>
      <c r="G13" s="6" t="n">
        <v>-10103</v>
      </c>
    </row>
    <row r="14" spans="1:7">
      <c r="A14" s="4" t="s">
        <v>150</v>
      </c>
      <c r="B14" s="4" t="s">
        <v>48</v>
      </c>
      <c r="C14" s="4" t="s">
        <v>48</v>
      </c>
      <c r="D14" s="6" t="n">
        <v>2785</v>
      </c>
      <c r="E14" s="4" t="s">
        <v>48</v>
      </c>
      <c r="F14" s="4" t="s">
        <v>48</v>
      </c>
      <c r="G14" s="6" t="n">
        <v>2785</v>
      </c>
    </row>
    <row r="15" spans="1:7">
      <c r="A15" s="4" t="s">
        <v>143</v>
      </c>
      <c r="B15" s="4" t="s">
        <v>48</v>
      </c>
      <c r="C15" s="4" t="s">
        <v>48</v>
      </c>
      <c r="D15" s="4" t="s">
        <v>48</v>
      </c>
      <c r="E15" s="4" t="s">
        <v>48</v>
      </c>
      <c r="F15" s="6" t="n">
        <v>909</v>
      </c>
      <c r="G15" s="6" t="n">
        <v>909</v>
      </c>
    </row>
    <row r="16" spans="1:7">
      <c r="A16" s="4" t="s">
        <v>145</v>
      </c>
      <c r="B16" s="5" t="n">
        <v>2</v>
      </c>
      <c r="C16" s="6" t="n">
        <v>-2</v>
      </c>
      <c r="D16" s="4" t="s">
        <v>48</v>
      </c>
      <c r="E16" s="4" t="s">
        <v>48</v>
      </c>
      <c r="F16" s="4" t="s">
        <v>48</v>
      </c>
      <c r="G16" s="4" t="s">
        <v>48</v>
      </c>
    </row>
    <row r="17" spans="1:7">
      <c r="A17" s="4" t="s">
        <v>146</v>
      </c>
      <c r="B17" s="6" t="n">
        <v>173000</v>
      </c>
    </row>
    <row r="18" spans="1:7">
      <c r="A18" s="4" t="s">
        <v>147</v>
      </c>
      <c r="B18" s="4" t="s">
        <v>48</v>
      </c>
      <c r="C18" s="6" t="n">
        <v>1120</v>
      </c>
      <c r="D18" s="4" t="s">
        <v>48</v>
      </c>
      <c r="E18" s="4" t="s">
        <v>48</v>
      </c>
      <c r="F18" s="4" t="s">
        <v>48</v>
      </c>
      <c r="G18" s="6" t="n">
        <v>1120</v>
      </c>
    </row>
    <row r="19" spans="1:7">
      <c r="A19" s="4" t="s">
        <v>151</v>
      </c>
      <c r="B19" s="5" t="n">
        <v>174</v>
      </c>
      <c r="C19" s="5" t="n">
        <v>42589</v>
      </c>
      <c r="D19" s="5" t="n">
        <v>6001</v>
      </c>
      <c r="E19" s="5" t="n">
        <v>-18586</v>
      </c>
      <c r="F19" s="5" t="n">
        <v>-4469</v>
      </c>
      <c r="G19" s="5" t="n">
        <v>25709</v>
      </c>
    </row>
    <row r="20" spans="1:7">
      <c r="A20" s="4" t="s">
        <v>152</v>
      </c>
      <c r="B20" s="6" t="n">
        <v>17410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6</v>
      </c>
      <c r="B1" s="2" t="s">
        <v>2</v>
      </c>
      <c r="C1" s="2" t="s">
        <v>37</v>
      </c>
    </row>
    <row r="2" spans="1:3">
      <c r="A2" s="4" t="s">
        <v>139</v>
      </c>
      <c r="B2" s="5" t="n">
        <v>1534</v>
      </c>
      <c r="C2" s="5" t="n">
        <v>1795</v>
      </c>
    </row>
    <row r="3" spans="1:3">
      <c r="A3" s="4" t="s">
        <v>607</v>
      </c>
    </row>
    <row r="4" spans="1:3">
      <c r="A4" s="4" t="s">
        <v>608</v>
      </c>
      <c r="B4" s="6" t="n">
        <v>537</v>
      </c>
    </row>
    <row r="5" spans="1:3">
      <c r="A5" s="4" t="s">
        <v>609</v>
      </c>
      <c r="B5" s="6" t="n">
        <v>498</v>
      </c>
    </row>
    <row r="6" spans="1:3">
      <c r="A6" s="4" t="s">
        <v>610</v>
      </c>
      <c r="B6" s="6" t="n">
        <v>238</v>
      </c>
    </row>
    <row r="7" spans="1:3">
      <c r="A7" s="4" t="s">
        <v>611</v>
      </c>
      <c r="B7" s="6" t="n">
        <v>58</v>
      </c>
    </row>
    <row r="8" spans="1:3">
      <c r="A8" s="4" t="s">
        <v>612</v>
      </c>
      <c r="B8" s="4" t="s">
        <v>48</v>
      </c>
    </row>
    <row r="9" spans="1:3">
      <c r="A9" s="4" t="s">
        <v>613</v>
      </c>
      <c r="B9" s="4" t="s">
        <v>48</v>
      </c>
    </row>
    <row r="10" spans="1:3">
      <c r="A10" s="4" t="s">
        <v>139</v>
      </c>
      <c r="B10" s="5" t="n">
        <v>133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614</v>
      </c>
      <c r="B1" s="2" t="s">
        <v>1</v>
      </c>
    </row>
    <row r="2" spans="1:2">
      <c r="B2" s="2" t="s">
        <v>456</v>
      </c>
    </row>
    <row r="3" spans="1:2">
      <c r="A3" s="3" t="s">
        <v>223</v>
      </c>
    </row>
    <row r="4" spans="1:2">
      <c r="A4" s="4" t="s">
        <v>615</v>
      </c>
      <c r="B4" s="5" t="n">
        <v>875</v>
      </c>
    </row>
    <row r="5" spans="1:2">
      <c r="A5" s="4" t="s">
        <v>616</v>
      </c>
      <c r="B5" s="6" t="n">
        <v>44</v>
      </c>
    </row>
    <row r="6" spans="1:2">
      <c r="A6" s="4" t="s">
        <v>615</v>
      </c>
      <c r="B6" s="5" t="n">
        <v>919</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7</v>
      </c>
      <c r="B1" s="2" t="s">
        <v>2</v>
      </c>
      <c r="C1" s="2" t="s">
        <v>37</v>
      </c>
    </row>
    <row r="2" spans="1:3">
      <c r="A2" s="3" t="s">
        <v>227</v>
      </c>
    </row>
    <row r="3" spans="1:3">
      <c r="A3" s="4" t="s">
        <v>618</v>
      </c>
      <c r="B3" s="5" t="n">
        <v>2373</v>
      </c>
      <c r="C3" s="5" t="n">
        <v>1431</v>
      </c>
    </row>
    <row r="4" spans="1:3">
      <c r="A4" s="4" t="s">
        <v>619</v>
      </c>
      <c r="B4" s="6" t="n">
        <v>926</v>
      </c>
      <c r="C4" s="4" t="s">
        <v>48</v>
      </c>
    </row>
    <row r="5" spans="1:3">
      <c r="A5" s="4" t="s">
        <v>620</v>
      </c>
      <c r="B5" s="6" t="n">
        <v>92</v>
      </c>
      <c r="C5" s="6" t="n">
        <v>343</v>
      </c>
    </row>
    <row r="6" spans="1:3">
      <c r="A6" s="4" t="s">
        <v>621</v>
      </c>
      <c r="B6" s="6" t="n">
        <v>169</v>
      </c>
      <c r="C6" s="6" t="n">
        <v>350</v>
      </c>
    </row>
    <row r="7" spans="1:3">
      <c r="A7" s="4" t="s">
        <v>622</v>
      </c>
      <c r="B7" s="6" t="n">
        <v>213</v>
      </c>
      <c r="C7" s="6" t="n">
        <v>374</v>
      </c>
    </row>
    <row r="8" spans="1:3">
      <c r="A8" s="4" t="s">
        <v>623</v>
      </c>
      <c r="B8" s="6" t="n">
        <v>10</v>
      </c>
      <c r="C8" s="6" t="n">
        <v>14</v>
      </c>
    </row>
    <row r="9" spans="1:3">
      <c r="A9" s="4" t="s">
        <v>624</v>
      </c>
      <c r="B9" s="4" t="s">
        <v>48</v>
      </c>
      <c r="C9" s="6" t="n">
        <v>150</v>
      </c>
    </row>
    <row r="10" spans="1:3">
      <c r="A10" s="4" t="s">
        <v>191</v>
      </c>
      <c r="B10" s="6" t="n">
        <v>633</v>
      </c>
      <c r="C10" s="6" t="n">
        <v>120</v>
      </c>
    </row>
    <row r="11" spans="1:3">
      <c r="A11" s="4" t="s">
        <v>139</v>
      </c>
      <c r="B11" s="5" t="n">
        <v>4416</v>
      </c>
      <c r="C11" s="5" t="n">
        <v>278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5</v>
      </c>
      <c r="B1" s="2" t="s">
        <v>2</v>
      </c>
      <c r="C1" s="2" t="s">
        <v>37</v>
      </c>
    </row>
    <row r="2" spans="1:3">
      <c r="A2" s="3" t="s">
        <v>227</v>
      </c>
    </row>
    <row r="3" spans="1:3">
      <c r="A3" s="4" t="s">
        <v>623</v>
      </c>
      <c r="B3" s="5" t="n">
        <v>116</v>
      </c>
      <c r="C3" s="5" t="n">
        <v>140</v>
      </c>
    </row>
    <row r="4" spans="1:3">
      <c r="A4" s="4" t="s">
        <v>624</v>
      </c>
      <c r="B4" s="4" t="s">
        <v>48</v>
      </c>
      <c r="C4" s="6" t="n">
        <v>114</v>
      </c>
    </row>
    <row r="5" spans="1:3">
      <c r="A5" s="4" t="s">
        <v>139</v>
      </c>
      <c r="B5" s="5" t="n">
        <v>116</v>
      </c>
      <c r="C5" s="5" t="n">
        <v>25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626</v>
      </c>
      <c r="B1" s="2" t="s">
        <v>1</v>
      </c>
    </row>
    <row r="2" spans="1:3">
      <c r="B2" s="2" t="s">
        <v>2</v>
      </c>
      <c r="C2" s="2" t="s">
        <v>37</v>
      </c>
    </row>
    <row r="3" spans="1:3">
      <c r="A3" s="4" t="s">
        <v>627</v>
      </c>
      <c r="B3" s="5" t="n">
        <v>1100</v>
      </c>
    </row>
    <row r="4" spans="1:3">
      <c r="A4" s="4" t="s">
        <v>628</v>
      </c>
      <c r="B4" s="6" t="n">
        <v>15314</v>
      </c>
      <c r="C4" s="5" t="n">
        <v>15063</v>
      </c>
    </row>
    <row r="5" spans="1:3">
      <c r="A5" s="4" t="s">
        <v>629</v>
      </c>
      <c r="B5" s="6" t="n">
        <v>2300</v>
      </c>
      <c r="C5" s="5" t="n">
        <v>2000</v>
      </c>
    </row>
    <row r="6" spans="1:3">
      <c r="A6" s="4" t="s">
        <v>630</v>
      </c>
      <c r="B6" s="5" t="n">
        <v>3900</v>
      </c>
    </row>
    <row r="7" spans="1:3">
      <c r="A7" s="4" t="s">
        <v>631</v>
      </c>
      <c r="B7" s="4" t="s">
        <v>632</v>
      </c>
    </row>
    <row r="8" spans="1:3">
      <c r="A8" s="4" t="s">
        <v>633</v>
      </c>
    </row>
    <row r="9" spans="1:3">
      <c r="A9" s="4" t="s">
        <v>634</v>
      </c>
      <c r="B9" s="5" t="n">
        <v>43200</v>
      </c>
    </row>
    <row r="10" spans="1:3">
      <c r="A10" s="4" t="s">
        <v>635</v>
      </c>
    </row>
    <row r="11" spans="1:3">
      <c r="A11" s="4" t="s">
        <v>634</v>
      </c>
      <c r="B11" s="5" t="n">
        <v>41900</v>
      </c>
    </row>
    <row r="12" spans="1:3">
      <c r="A12" s="4" t="s">
        <v>636</v>
      </c>
    </row>
    <row r="13" spans="1:3">
      <c r="A13" s="4" t="s">
        <v>637</v>
      </c>
      <c r="B13" s="4" t="s">
        <v>638</v>
      </c>
    </row>
    <row r="14" spans="1:3">
      <c r="A14" s="4" t="s">
        <v>639</v>
      </c>
    </row>
    <row r="15" spans="1:3">
      <c r="A15" s="4" t="s">
        <v>640</v>
      </c>
      <c r="B15" s="5" t="n">
        <v>1700</v>
      </c>
    </row>
    <row r="16" spans="1:3">
      <c r="A16" s="4" t="s">
        <v>641</v>
      </c>
      <c r="B16" s="4" t="s">
        <v>642</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3</v>
      </c>
      <c r="B1" s="2" t="s">
        <v>1</v>
      </c>
    </row>
    <row r="2" spans="1:3">
      <c r="B2" s="2" t="s">
        <v>2</v>
      </c>
      <c r="C2" s="2" t="s">
        <v>37</v>
      </c>
    </row>
    <row r="3" spans="1:3">
      <c r="A3" s="3" t="s">
        <v>230</v>
      </c>
    </row>
    <row r="4" spans="1:3">
      <c r="A4" s="4" t="s">
        <v>644</v>
      </c>
      <c r="B4" s="5" t="n">
        <v>-14059</v>
      </c>
      <c r="C4" s="5" t="n">
        <v>-16581</v>
      </c>
    </row>
    <row r="5" spans="1:3">
      <c r="A5" s="4" t="s">
        <v>645</v>
      </c>
      <c r="B5" s="6" t="n">
        <v>6238</v>
      </c>
      <c r="C5" s="6" t="n">
        <v>6681</v>
      </c>
    </row>
    <row r="6" spans="1:3">
      <c r="A6" s="4" t="s">
        <v>139</v>
      </c>
      <c r="B6" s="5" t="n">
        <v>-7821</v>
      </c>
      <c r="C6" s="5" t="n">
        <v>-990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6</v>
      </c>
      <c r="B1" s="2" t="s">
        <v>1</v>
      </c>
    </row>
    <row r="2" spans="1:3">
      <c r="B2" s="2" t="s">
        <v>2</v>
      </c>
      <c r="C2" s="2" t="s">
        <v>37</v>
      </c>
    </row>
    <row r="3" spans="1:3">
      <c r="A3" s="3" t="s">
        <v>230</v>
      </c>
    </row>
    <row r="4" spans="1:3">
      <c r="A4" s="4" t="s">
        <v>647</v>
      </c>
      <c r="B4" s="4" t="s">
        <v>48</v>
      </c>
      <c r="C4" s="4" t="s">
        <v>48</v>
      </c>
    </row>
    <row r="5" spans="1:3">
      <c r="A5" s="4" t="s">
        <v>648</v>
      </c>
      <c r="B5" s="4" t="s">
        <v>48</v>
      </c>
      <c r="C5" s="4" t="s">
        <v>48</v>
      </c>
    </row>
    <row r="6" spans="1:3">
      <c r="A6" s="4" t="s">
        <v>649</v>
      </c>
      <c r="B6" s="4" t="s">
        <v>48</v>
      </c>
      <c r="C6" s="4" t="s">
        <v>48</v>
      </c>
    </row>
    <row r="7" spans="1:3">
      <c r="A7" s="4" t="s">
        <v>650</v>
      </c>
      <c r="B7" s="6" t="n">
        <v>56</v>
      </c>
      <c r="C7" s="6" t="n">
        <v>66</v>
      </c>
    </row>
    <row r="8" spans="1:3">
      <c r="A8" s="4" t="s">
        <v>651</v>
      </c>
      <c r="B8" s="4" t="s">
        <v>48</v>
      </c>
      <c r="C8" s="4" t="s">
        <v>48</v>
      </c>
    </row>
    <row r="9" spans="1:3">
      <c r="A9" s="4" t="s">
        <v>652</v>
      </c>
      <c r="B9" s="6" t="n">
        <v>56</v>
      </c>
      <c r="C9" s="6" t="n">
        <v>66</v>
      </c>
    </row>
    <row r="10" spans="1:3">
      <c r="A10" s="4" t="s">
        <v>653</v>
      </c>
      <c r="B10" s="6" t="n">
        <v>2114</v>
      </c>
      <c r="C10" s="6" t="n">
        <v>2609</v>
      </c>
    </row>
    <row r="11" spans="1:3">
      <c r="A11" s="4" t="s">
        <v>654</v>
      </c>
      <c r="B11" s="6" t="n">
        <v>112</v>
      </c>
      <c r="C11" s="6" t="n">
        <v>-248</v>
      </c>
    </row>
    <row r="12" spans="1:3">
      <c r="A12" s="4" t="s">
        <v>655</v>
      </c>
      <c r="B12" s="6" t="n">
        <v>2226</v>
      </c>
      <c r="C12" s="6" t="n">
        <v>2361</v>
      </c>
    </row>
    <row r="13" spans="1:3">
      <c r="A13" s="4" t="s">
        <v>139</v>
      </c>
      <c r="B13" s="5" t="n">
        <v>2282</v>
      </c>
      <c r="C13" s="5" t="n">
        <v>2427</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6</v>
      </c>
      <c r="B1" s="2" t="s">
        <v>1</v>
      </c>
    </row>
    <row r="2" spans="1:3">
      <c r="B2" s="2" t="s">
        <v>2</v>
      </c>
      <c r="C2" s="2" t="s">
        <v>37</v>
      </c>
    </row>
    <row r="3" spans="1:3">
      <c r="A3" s="3" t="s">
        <v>230</v>
      </c>
    </row>
    <row r="4" spans="1:3">
      <c r="A4" s="4" t="s">
        <v>657</v>
      </c>
      <c r="B4" s="5" t="n">
        <v>-1643</v>
      </c>
      <c r="C4" s="5" t="n">
        <v>-2079</v>
      </c>
    </row>
    <row r="5" spans="1:3">
      <c r="A5" s="4" t="s">
        <v>658</v>
      </c>
      <c r="B5" s="6" t="n">
        <v>44</v>
      </c>
      <c r="C5" s="6" t="n">
        <v>52</v>
      </c>
    </row>
    <row r="6" spans="1:3">
      <c r="A6" s="4" t="s">
        <v>659</v>
      </c>
      <c r="B6" s="6" t="n">
        <v>537</v>
      </c>
      <c r="C6" s="6" t="n">
        <v>381</v>
      </c>
    </row>
    <row r="7" spans="1:3">
      <c r="A7" s="4" t="s">
        <v>660</v>
      </c>
      <c r="B7" s="6" t="n">
        <v>185</v>
      </c>
      <c r="C7" s="6" t="n">
        <v>-139</v>
      </c>
    </row>
    <row r="8" spans="1:3">
      <c r="A8" s="4" t="s">
        <v>661</v>
      </c>
      <c r="B8" s="6" t="n">
        <v>-863</v>
      </c>
      <c r="C8" s="6" t="n">
        <v>3859</v>
      </c>
    </row>
    <row r="9" spans="1:3">
      <c r="A9" s="4" t="s">
        <v>662</v>
      </c>
      <c r="B9" s="6" t="n">
        <v>991</v>
      </c>
      <c r="C9" s="6" t="n">
        <v>597</v>
      </c>
    </row>
    <row r="10" spans="1:3">
      <c r="A10" s="4" t="s">
        <v>663</v>
      </c>
      <c r="B10" s="6" t="n">
        <v>1860</v>
      </c>
      <c r="C10" s="6" t="n">
        <v>-490</v>
      </c>
    </row>
    <row r="11" spans="1:3">
      <c r="A11" s="4" t="s">
        <v>664</v>
      </c>
      <c r="B11" s="6" t="n">
        <v>245</v>
      </c>
      <c r="C11" s="6" t="n">
        <v>128</v>
      </c>
    </row>
    <row r="12" spans="1:3">
      <c r="A12" s="4" t="s">
        <v>665</v>
      </c>
      <c r="B12" s="6" t="n">
        <v>677</v>
      </c>
      <c r="C12" s="4" t="s">
        <v>48</v>
      </c>
    </row>
    <row r="13" spans="1:3">
      <c r="A13" s="4" t="s">
        <v>191</v>
      </c>
      <c r="B13" s="6" t="n">
        <v>249</v>
      </c>
      <c r="C13" s="6" t="n">
        <v>118</v>
      </c>
    </row>
    <row r="14" spans="1:3">
      <c r="A14" s="4" t="s">
        <v>139</v>
      </c>
      <c r="B14" s="5" t="n">
        <v>2282</v>
      </c>
      <c r="C14" s="5" t="n">
        <v>2427</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6</v>
      </c>
      <c r="B1" s="2" t="s">
        <v>2</v>
      </c>
      <c r="C1" s="2" t="s">
        <v>37</v>
      </c>
    </row>
    <row r="2" spans="1:3">
      <c r="A2" s="3" t="s">
        <v>230</v>
      </c>
    </row>
    <row r="3" spans="1:3">
      <c r="A3" s="4" t="s">
        <v>667</v>
      </c>
      <c r="B3" s="5" t="n">
        <v>813</v>
      </c>
      <c r="C3" s="5" t="n">
        <v>228</v>
      </c>
    </row>
    <row r="4" spans="1:3">
      <c r="A4" s="4" t="s">
        <v>668</v>
      </c>
      <c r="B4" s="6" t="n">
        <v>773</v>
      </c>
      <c r="C4" s="6" t="n">
        <v>1811</v>
      </c>
    </row>
    <row r="5" spans="1:3">
      <c r="A5" s="4" t="s">
        <v>669</v>
      </c>
      <c r="B5" s="6" t="n">
        <v>222</v>
      </c>
      <c r="C5" s="6" t="n">
        <v>370</v>
      </c>
    </row>
    <row r="6" spans="1:3">
      <c r="A6" s="4" t="s">
        <v>670</v>
      </c>
      <c r="B6" s="6" t="n">
        <v>446</v>
      </c>
      <c r="C6" s="6" t="n">
        <v>325</v>
      </c>
    </row>
    <row r="7" spans="1:3">
      <c r="A7" s="4" t="s">
        <v>671</v>
      </c>
      <c r="B7" s="6" t="n">
        <v>44</v>
      </c>
      <c r="C7" s="6" t="n">
        <v>93</v>
      </c>
    </row>
    <row r="8" spans="1:3">
      <c r="A8" s="4" t="s">
        <v>672</v>
      </c>
      <c r="B8" s="6" t="n">
        <v>313</v>
      </c>
      <c r="C8" s="6" t="n">
        <v>456</v>
      </c>
    </row>
    <row r="9" spans="1:3">
      <c r="A9" s="4" t="s">
        <v>673</v>
      </c>
      <c r="B9" s="6" t="n">
        <v>10272</v>
      </c>
      <c r="C9" s="6" t="n">
        <v>10658</v>
      </c>
    </row>
    <row r="10" spans="1:3">
      <c r="A10" s="4" t="s">
        <v>106</v>
      </c>
      <c r="B10" s="6" t="n">
        <v>568</v>
      </c>
      <c r="C10" s="4" t="s">
        <v>48</v>
      </c>
    </row>
    <row r="11" spans="1:3">
      <c r="A11" s="4" t="s">
        <v>674</v>
      </c>
      <c r="B11" s="6" t="n">
        <v>1699</v>
      </c>
      <c r="C11" s="6" t="n">
        <v>2084</v>
      </c>
    </row>
    <row r="12" spans="1:3">
      <c r="A12" s="4" t="s">
        <v>675</v>
      </c>
      <c r="B12" s="6" t="n">
        <v>682</v>
      </c>
      <c r="C12" s="6" t="n">
        <v>394</v>
      </c>
    </row>
    <row r="13" spans="1:3">
      <c r="A13" s="4" t="s">
        <v>676</v>
      </c>
      <c r="B13" s="6" t="n">
        <v>253</v>
      </c>
      <c r="C13" s="4" t="s">
        <v>48</v>
      </c>
    </row>
    <row r="14" spans="1:3">
      <c r="A14" s="4" t="s">
        <v>191</v>
      </c>
      <c r="B14" s="6" t="n">
        <v>152</v>
      </c>
      <c r="C14" s="6" t="n">
        <v>129</v>
      </c>
    </row>
    <row r="15" spans="1:3">
      <c r="A15" s="4" t="s">
        <v>677</v>
      </c>
      <c r="B15" s="6" t="n">
        <v>16237</v>
      </c>
      <c r="C15" s="6" t="n">
        <v>16548</v>
      </c>
    </row>
    <row r="16" spans="1:3">
      <c r="A16" s="4" t="s">
        <v>628</v>
      </c>
      <c r="B16" s="6" t="n">
        <v>-15314</v>
      </c>
      <c r="C16" s="6" t="n">
        <v>-15063</v>
      </c>
    </row>
    <row r="17" spans="1:3">
      <c r="A17" s="4" t="s">
        <v>678</v>
      </c>
      <c r="B17" s="6" t="n">
        <v>923</v>
      </c>
      <c r="C17" s="6" t="n">
        <v>1485</v>
      </c>
    </row>
    <row r="18" spans="1:3">
      <c r="A18" s="4" t="s">
        <v>163</v>
      </c>
      <c r="B18" s="6" t="n">
        <v>1315</v>
      </c>
      <c r="C18" s="6" t="n">
        <v>1601</v>
      </c>
    </row>
    <row r="19" spans="1:3">
      <c r="A19" s="4" t="s">
        <v>679</v>
      </c>
      <c r="B19" s="6" t="n">
        <v>2257</v>
      </c>
      <c r="C19" s="6" t="n">
        <v>2012</v>
      </c>
    </row>
    <row r="20" spans="1:3">
      <c r="A20" s="4" t="s">
        <v>106</v>
      </c>
      <c r="B20" s="4" t="s">
        <v>48</v>
      </c>
      <c r="C20" s="6" t="n">
        <v>136</v>
      </c>
    </row>
    <row r="21" spans="1:3">
      <c r="A21" s="4" t="s">
        <v>676</v>
      </c>
      <c r="B21" s="4" t="s">
        <v>48</v>
      </c>
      <c r="C21" s="6" t="n">
        <v>252</v>
      </c>
    </row>
    <row r="22" spans="1:3">
      <c r="A22" s="4" t="s">
        <v>680</v>
      </c>
      <c r="B22" s="6" t="n">
        <v>3572</v>
      </c>
      <c r="C22" s="6" t="n">
        <v>4001</v>
      </c>
    </row>
    <row r="23" spans="1:3">
      <c r="A23" s="4" t="s">
        <v>681</v>
      </c>
      <c r="B23" s="5" t="n">
        <v>-2649</v>
      </c>
      <c r="C23" s="5" t="n">
        <v>-2516</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21"/>
    <col customWidth="1" max="5" min="5" width="21"/>
    <col customWidth="1" max="6" min="6" width="21"/>
    <col customWidth="1" max="7" min="7" width="21"/>
  </cols>
  <sheetData>
    <row r="1" spans="1:7">
      <c r="A1" s="1" t="s">
        <v>682</v>
      </c>
      <c r="B1" s="2" t="s">
        <v>683</v>
      </c>
      <c r="C1" s="2" t="s">
        <v>684</v>
      </c>
      <c r="D1" s="2" t="s">
        <v>685</v>
      </c>
      <c r="E1" s="2" t="s">
        <v>456</v>
      </c>
      <c r="F1" s="2" t="s">
        <v>686</v>
      </c>
      <c r="G1" s="2" t="s">
        <v>687</v>
      </c>
    </row>
    <row r="2" spans="1:7">
      <c r="A2" s="3" t="s">
        <v>688</v>
      </c>
    </row>
    <row r="3" spans="1:7">
      <c r="A3" s="4" t="s">
        <v>394</v>
      </c>
      <c r="E3" s="5" t="n">
        <v>4031</v>
      </c>
      <c r="G3" s="5" t="n">
        <v>11167</v>
      </c>
    </row>
    <row r="4" spans="1:7">
      <c r="A4" s="4" t="s">
        <v>404</v>
      </c>
    </row>
    <row r="5" spans="1:7">
      <c r="A5" s="3" t="s">
        <v>688</v>
      </c>
    </row>
    <row r="6" spans="1:7">
      <c r="A6" s="4" t="s">
        <v>406</v>
      </c>
      <c r="D6" s="5" t="n">
        <v>6800</v>
      </c>
      <c r="E6" s="5" t="n">
        <v>6800</v>
      </c>
    </row>
    <row r="7" spans="1:7">
      <c r="A7" s="4" t="s">
        <v>689</v>
      </c>
    </row>
    <row r="8" spans="1:7">
      <c r="A8" s="3" t="s">
        <v>688</v>
      </c>
    </row>
    <row r="9" spans="1:7">
      <c r="A9" s="4" t="s">
        <v>690</v>
      </c>
      <c r="E9" s="4" t="s">
        <v>419</v>
      </c>
      <c r="F9" s="4" t="s">
        <v>419</v>
      </c>
    </row>
    <row r="10" spans="1:7">
      <c r="A10" s="4" t="s">
        <v>691</v>
      </c>
      <c r="E10" s="5" t="n">
        <v>3100</v>
      </c>
    </row>
    <row r="11" spans="1:7">
      <c r="A11" s="4" t="s">
        <v>692</v>
      </c>
      <c r="E11" s="4" t="s">
        <v>693</v>
      </c>
    </row>
    <row r="12" spans="1:7">
      <c r="A12" s="4" t="s">
        <v>694</v>
      </c>
    </row>
    <row r="13" spans="1:7">
      <c r="A13" s="3" t="s">
        <v>688</v>
      </c>
    </row>
    <row r="14" spans="1:7">
      <c r="A14" s="4" t="s">
        <v>691</v>
      </c>
      <c r="F14" s="5" t="n">
        <v>4000</v>
      </c>
    </row>
    <row r="15" spans="1:7">
      <c r="A15" s="4" t="s">
        <v>695</v>
      </c>
    </row>
    <row r="16" spans="1:7">
      <c r="A16" s="3" t="s">
        <v>688</v>
      </c>
    </row>
    <row r="17" spans="1:7">
      <c r="A17" s="4" t="s">
        <v>696</v>
      </c>
      <c r="B17" s="5" t="n">
        <v>4400</v>
      </c>
    </row>
    <row r="18" spans="1:7">
      <c r="A18" s="4" t="s">
        <v>697</v>
      </c>
      <c r="B18" s="4" t="s">
        <v>698</v>
      </c>
    </row>
    <row r="19" spans="1:7">
      <c r="A19" s="4" t="s">
        <v>699</v>
      </c>
      <c r="B19" s="4" t="s">
        <v>700</v>
      </c>
    </row>
    <row r="20" spans="1:7">
      <c r="A20" s="4" t="s">
        <v>701</v>
      </c>
    </row>
    <row r="21" spans="1:7">
      <c r="A21" s="3" t="s">
        <v>688</v>
      </c>
    </row>
    <row r="22" spans="1:7">
      <c r="A22" s="4" t="s">
        <v>394</v>
      </c>
      <c r="E22" s="5" t="n">
        <v>4000</v>
      </c>
    </row>
    <row r="23" spans="1:7">
      <c r="A23" s="4" t="s">
        <v>702</v>
      </c>
      <c r="E23" s="4" t="s">
        <v>703</v>
      </c>
    </row>
    <row r="24" spans="1:7">
      <c r="A24" s="4" t="s">
        <v>704</v>
      </c>
    </row>
    <row r="25" spans="1:7">
      <c r="A25" s="3" t="s">
        <v>688</v>
      </c>
    </row>
    <row r="26" spans="1:7">
      <c r="A26" s="4" t="s">
        <v>705</v>
      </c>
      <c r="C26" s="4" t="s">
        <v>706</v>
      </c>
    </row>
    <row r="27" spans="1:7">
      <c r="A27" s="4" t="s">
        <v>707</v>
      </c>
      <c r="C27" s="4" t="s">
        <v>708</v>
      </c>
    </row>
    <row r="28" spans="1:7">
      <c r="A28" s="4" t="s">
        <v>709</v>
      </c>
      <c r="C28" s="4" t="s">
        <v>710</v>
      </c>
    </row>
    <row r="29" spans="1:7">
      <c r="A29" s="4" t="s">
        <v>711</v>
      </c>
    </row>
    <row r="30" spans="1:7">
      <c r="A30" s="3" t="s">
        <v>688</v>
      </c>
    </row>
    <row r="31" spans="1:7">
      <c r="A31" s="4" t="s">
        <v>712</v>
      </c>
      <c r="C31" s="4" t="s">
        <v>713</v>
      </c>
    </row>
    <row r="32" spans="1:7">
      <c r="A32" s="4" t="s">
        <v>714</v>
      </c>
    </row>
    <row r="33" spans="1:7">
      <c r="A33" s="3" t="s">
        <v>688</v>
      </c>
    </row>
    <row r="34" spans="1:7">
      <c r="A34" s="4" t="s">
        <v>690</v>
      </c>
      <c r="C34" s="4" t="s">
        <v>419</v>
      </c>
    </row>
    <row r="35" spans="1:7">
      <c r="A35" s="4" t="s">
        <v>715</v>
      </c>
    </row>
    <row r="36" spans="1:7">
      <c r="A36" s="3" t="s">
        <v>688</v>
      </c>
    </row>
    <row r="37" spans="1:7">
      <c r="A37" s="4" t="s">
        <v>690</v>
      </c>
      <c r="C37" s="4" t="s">
        <v>603</v>
      </c>
    </row>
    <row r="38" spans="1:7">
      <c r="A38" s="4" t="s">
        <v>716</v>
      </c>
    </row>
    <row r="39" spans="1:7">
      <c r="A39" s="3" t="s">
        <v>688</v>
      </c>
    </row>
    <row r="40" spans="1:7">
      <c r="A40" s="4" t="s">
        <v>712</v>
      </c>
      <c r="C40" s="4" t="s">
        <v>713</v>
      </c>
    </row>
    <row r="41" spans="1:7">
      <c r="A41" s="4" t="s">
        <v>717</v>
      </c>
    </row>
    <row r="42" spans="1:7">
      <c r="A42" s="3" t="s">
        <v>688</v>
      </c>
    </row>
    <row r="43" spans="1:7">
      <c r="A43" s="4" t="s">
        <v>718</v>
      </c>
      <c r="C43" s="5" t="n">
        <v>8000</v>
      </c>
    </row>
    <row r="44" spans="1:7">
      <c r="A44" s="4" t="s">
        <v>719</v>
      </c>
    </row>
    <row r="45" spans="1:7">
      <c r="A45" s="3" t="s">
        <v>688</v>
      </c>
    </row>
    <row r="46" spans="1:7">
      <c r="A46" s="4" t="s">
        <v>696</v>
      </c>
      <c r="C46" s="6" t="n">
        <v>6000</v>
      </c>
    </row>
    <row r="47" spans="1:7">
      <c r="A47" s="4" t="s">
        <v>720</v>
      </c>
    </row>
    <row r="48" spans="1:7">
      <c r="A48" s="3" t="s">
        <v>688</v>
      </c>
    </row>
    <row r="49" spans="1:7">
      <c r="A49" s="4" t="s">
        <v>696</v>
      </c>
      <c r="C49" s="6" t="n">
        <v>500</v>
      </c>
    </row>
    <row r="50" spans="1:7">
      <c r="A50" s="4" t="s">
        <v>721</v>
      </c>
    </row>
    <row r="51" spans="1:7">
      <c r="A51" s="3" t="s">
        <v>688</v>
      </c>
    </row>
    <row r="52" spans="1:7">
      <c r="A52" s="4" t="s">
        <v>696</v>
      </c>
      <c r="C52" s="5" t="n">
        <v>35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4"/>
    <col customWidth="1" max="2" min="2" width="20"/>
  </cols>
  <sheetData>
    <row r="1" spans="1:2">
      <c r="A1" s="1" t="s">
        <v>153</v>
      </c>
      <c r="B1" s="2" t="s">
        <v>154</v>
      </c>
    </row>
    <row r="2" spans="1:2">
      <c r="A2" s="3" t="s">
        <v>155</v>
      </c>
    </row>
    <row r="3" spans="1:2">
      <c r="A3" s="4" t="s">
        <v>156</v>
      </c>
      <c r="B3" s="6" t="n">
        <v>10000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722</v>
      </c>
      <c r="B1" s="2" t="s">
        <v>2</v>
      </c>
      <c r="C1" s="2" t="s">
        <v>37</v>
      </c>
    </row>
    <row r="2" spans="1:3">
      <c r="A2" s="3" t="s">
        <v>688</v>
      </c>
    </row>
    <row r="3" spans="1:3">
      <c r="A3" s="4" t="s">
        <v>723</v>
      </c>
      <c r="B3" s="5" t="n">
        <v>3080</v>
      </c>
      <c r="C3" s="5" t="n">
        <v>3152</v>
      </c>
    </row>
    <row r="4" spans="1:3">
      <c r="A4" s="4" t="s">
        <v>60</v>
      </c>
      <c r="B4" s="6" t="n">
        <v>998</v>
      </c>
      <c r="C4" s="6" t="n">
        <v>1094</v>
      </c>
    </row>
    <row r="5" spans="1:3">
      <c r="A5" s="4" t="s">
        <v>724</v>
      </c>
      <c r="B5" s="6" t="n">
        <v>4078</v>
      </c>
      <c r="C5" s="6" t="n">
        <v>4246</v>
      </c>
    </row>
    <row r="6" spans="1:3">
      <c r="A6" s="4" t="s">
        <v>725</v>
      </c>
      <c r="B6" s="6" t="n">
        <v>4031</v>
      </c>
      <c r="C6" s="6" t="n">
        <v>11167</v>
      </c>
    </row>
    <row r="7" spans="1:3">
      <c r="A7" s="4" t="s">
        <v>726</v>
      </c>
      <c r="B7" s="6" t="n">
        <v>-998</v>
      </c>
      <c r="C7" s="6" t="n">
        <v>-1094</v>
      </c>
    </row>
    <row r="8" spans="1:3">
      <c r="A8" s="4" t="s">
        <v>727</v>
      </c>
      <c r="B8" s="6" t="n">
        <v>-14</v>
      </c>
      <c r="C8" s="6" t="n">
        <v>-20</v>
      </c>
    </row>
    <row r="9" spans="1:3">
      <c r="A9" s="4" t="s">
        <v>728</v>
      </c>
      <c r="B9" s="6" t="n">
        <v>3019</v>
      </c>
      <c r="C9" s="6" t="n">
        <v>10053</v>
      </c>
    </row>
    <row r="10" spans="1:3">
      <c r="A10" s="4" t="s">
        <v>729</v>
      </c>
      <c r="B10" s="6" t="n">
        <v>7097</v>
      </c>
      <c r="C10" s="6" t="n">
        <v>14299</v>
      </c>
    </row>
    <row r="11" spans="1:3">
      <c r="A11" s="4" t="s">
        <v>730</v>
      </c>
    </row>
    <row r="12" spans="1:3">
      <c r="A12" s="3" t="s">
        <v>688</v>
      </c>
    </row>
    <row r="13" spans="1:3">
      <c r="A13" s="4" t="s">
        <v>723</v>
      </c>
      <c r="B13" s="6" t="n">
        <v>3080</v>
      </c>
      <c r="C13" s="6" t="n">
        <v>3152</v>
      </c>
    </row>
    <row r="14" spans="1:3">
      <c r="A14" s="4" t="s">
        <v>731</v>
      </c>
    </row>
    <row r="15" spans="1:3">
      <c r="A15" s="3" t="s">
        <v>688</v>
      </c>
    </row>
    <row r="16" spans="1:3">
      <c r="A16" s="4" t="s">
        <v>725</v>
      </c>
      <c r="B16" s="4" t="s">
        <v>48</v>
      </c>
      <c r="C16" s="6" t="n">
        <v>6769</v>
      </c>
    </row>
    <row r="17" spans="1:3">
      <c r="A17" s="4" t="s">
        <v>701</v>
      </c>
    </row>
    <row r="18" spans="1:3">
      <c r="A18" s="3" t="s">
        <v>688</v>
      </c>
    </row>
    <row r="19" spans="1:3">
      <c r="A19" s="4" t="s">
        <v>725</v>
      </c>
      <c r="B19" s="5" t="n">
        <v>4031</v>
      </c>
      <c r="C19" s="5" t="n">
        <v>4398</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2</v>
      </c>
      <c r="B1" s="2" t="s">
        <v>2</v>
      </c>
      <c r="C1" s="2" t="s">
        <v>37</v>
      </c>
    </row>
    <row r="2" spans="1:3">
      <c r="A2" s="3" t="s">
        <v>233</v>
      </c>
    </row>
    <row r="3" spans="1:3">
      <c r="A3" s="4" t="s">
        <v>608</v>
      </c>
      <c r="B3" s="5" t="n">
        <v>1002</v>
      </c>
    </row>
    <row r="4" spans="1:3">
      <c r="A4" s="4" t="s">
        <v>609</v>
      </c>
      <c r="B4" s="6" t="n">
        <v>1079</v>
      </c>
    </row>
    <row r="5" spans="1:3">
      <c r="A5" s="4" t="s">
        <v>610</v>
      </c>
      <c r="B5" s="6" t="n">
        <v>1146</v>
      </c>
    </row>
    <row r="6" spans="1:3">
      <c r="A6" s="4" t="s">
        <v>611</v>
      </c>
      <c r="B6" s="6" t="n">
        <v>786</v>
      </c>
    </row>
    <row r="7" spans="1:3">
      <c r="A7" s="4" t="s">
        <v>612</v>
      </c>
      <c r="B7" s="6" t="n">
        <v>18</v>
      </c>
    </row>
    <row r="8" spans="1:3">
      <c r="A8" s="4" t="s">
        <v>613</v>
      </c>
      <c r="B8" s="4" t="s">
        <v>48</v>
      </c>
    </row>
    <row r="9" spans="1:3">
      <c r="A9" s="4" t="s">
        <v>139</v>
      </c>
      <c r="B9" s="5" t="n">
        <v>4031</v>
      </c>
      <c r="C9" s="5" t="n">
        <v>11167</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25"/>
    <col customWidth="1" max="4" min="4" width="14"/>
  </cols>
  <sheetData>
    <row r="1" spans="1:4">
      <c r="A1" s="1" t="s">
        <v>733</v>
      </c>
      <c r="B1" s="2" t="s">
        <v>734</v>
      </c>
      <c r="C1" s="2" t="s">
        <v>2</v>
      </c>
      <c r="D1" s="2" t="s">
        <v>37</v>
      </c>
    </row>
    <row r="2" spans="1:4">
      <c r="A2" s="4" t="s">
        <v>735</v>
      </c>
      <c r="C2" s="6" t="n">
        <v>295000</v>
      </c>
    </row>
    <row r="3" spans="1:4">
      <c r="A3" s="4" t="s">
        <v>736</v>
      </c>
    </row>
    <row r="4" spans="1:4">
      <c r="A4" s="4" t="s">
        <v>737</v>
      </c>
      <c r="C4" s="4" t="s">
        <v>738</v>
      </c>
    </row>
    <row r="5" spans="1:4">
      <c r="A5" s="4" t="s">
        <v>739</v>
      </c>
      <c r="C5" s="6" t="n">
        <v>417378</v>
      </c>
      <c r="D5" s="6" t="n">
        <v>277498</v>
      </c>
    </row>
    <row r="6" spans="1:4">
      <c r="A6" s="4" t="s">
        <v>740</v>
      </c>
      <c r="C6" s="7" t="n">
        <v>2.95</v>
      </c>
      <c r="D6" s="7" t="n">
        <v>3.33</v>
      </c>
    </row>
    <row r="7" spans="1:4">
      <c r="A7" s="4" t="s">
        <v>741</v>
      </c>
      <c r="C7" s="5" t="n">
        <v>400</v>
      </c>
      <c r="D7" s="5" t="n">
        <v>300</v>
      </c>
    </row>
    <row r="8" spans="1:4">
      <c r="A8" s="4" t="s">
        <v>742</v>
      </c>
      <c r="C8" s="5" t="n">
        <v>1300</v>
      </c>
    </row>
    <row r="9" spans="1:4">
      <c r="A9" s="4" t="s">
        <v>743</v>
      </c>
    </row>
    <row r="10" spans="1:4">
      <c r="A10" s="4" t="s">
        <v>735</v>
      </c>
      <c r="C10" s="6" t="n">
        <v>295000</v>
      </c>
      <c r="D10" s="6" t="n">
        <v>437500</v>
      </c>
    </row>
    <row r="11" spans="1:4">
      <c r="A11" s="4" t="s">
        <v>744</v>
      </c>
      <c r="C11" s="7" t="n">
        <v>2.91</v>
      </c>
      <c r="D11" s="7" t="n">
        <v>1.72</v>
      </c>
    </row>
    <row r="12" spans="1:4">
      <c r="A12" s="4" t="s">
        <v>745</v>
      </c>
      <c r="C12" s="4" t="s">
        <v>48</v>
      </c>
      <c r="D12" s="4" t="s">
        <v>48</v>
      </c>
    </row>
    <row r="13" spans="1:4">
      <c r="A13" s="4" t="s">
        <v>746</v>
      </c>
      <c r="C13" s="6" t="n">
        <v>765000</v>
      </c>
    </row>
    <row r="14" spans="1:4">
      <c r="A14" s="4" t="s">
        <v>747</v>
      </c>
      <c r="C14" s="5" t="n">
        <v>1100</v>
      </c>
    </row>
    <row r="15" spans="1:4">
      <c r="A15" s="4" t="s">
        <v>737</v>
      </c>
      <c r="C15" s="4" t="s">
        <v>748</v>
      </c>
    </row>
    <row r="16" spans="1:4">
      <c r="A16" s="4" t="s">
        <v>749</v>
      </c>
    </row>
    <row r="17" spans="1:4">
      <c r="A17" s="4" t="s">
        <v>750</v>
      </c>
      <c r="B17" s="6" t="n">
        <v>1975000</v>
      </c>
    </row>
    <row r="18" spans="1:4">
      <c r="A18" s="4" t="s">
        <v>751</v>
      </c>
      <c r="B18" s="4" t="s">
        <v>752</v>
      </c>
    </row>
    <row r="19" spans="1:4">
      <c r="A19" s="4" t="s">
        <v>753</v>
      </c>
      <c r="C19" s="6" t="n">
        <v>2366778</v>
      </c>
    </row>
    <row r="20" spans="1:4">
      <c r="A20" s="4" t="s">
        <v>754</v>
      </c>
    </row>
    <row r="21" spans="1:4">
      <c r="A21" s="4" t="s">
        <v>755</v>
      </c>
      <c r="C21" s="5" t="n">
        <v>1100</v>
      </c>
      <c r="D21" s="5" t="n">
        <v>8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6</v>
      </c>
      <c r="B1" s="2" t="s">
        <v>1</v>
      </c>
    </row>
    <row r="2" spans="1:3">
      <c r="B2" s="2" t="s">
        <v>2</v>
      </c>
      <c r="C2" s="2" t="s">
        <v>37</v>
      </c>
    </row>
    <row r="3" spans="1:3">
      <c r="A3" s="3" t="s">
        <v>236</v>
      </c>
    </row>
    <row r="4" spans="1:3">
      <c r="A4" s="4" t="s">
        <v>757</v>
      </c>
      <c r="B4" s="4" t="s">
        <v>758</v>
      </c>
      <c r="C4" s="4" t="s">
        <v>758</v>
      </c>
    </row>
    <row r="5" spans="1:3">
      <c r="A5" s="4" t="s">
        <v>759</v>
      </c>
      <c r="B5" s="4" t="s">
        <v>760</v>
      </c>
    </row>
    <row r="6" spans="1:3">
      <c r="A6" s="4" t="s">
        <v>761</v>
      </c>
      <c r="B6" s="4" t="s">
        <v>762</v>
      </c>
    </row>
    <row r="7" spans="1:3">
      <c r="A7" s="4" t="s">
        <v>763</v>
      </c>
      <c r="C7" s="4" t="s">
        <v>764</v>
      </c>
    </row>
    <row r="8" spans="1:3">
      <c r="A8" s="4" t="s">
        <v>765</v>
      </c>
      <c r="B8" s="4" t="s">
        <v>766</v>
      </c>
    </row>
    <row r="9" spans="1:3">
      <c r="A9" s="4" t="s">
        <v>767</v>
      </c>
      <c r="B9" s="4" t="s">
        <v>768</v>
      </c>
    </row>
    <row r="10" spans="1:3">
      <c r="A10" s="4" t="s">
        <v>769</v>
      </c>
      <c r="C10" s="4" t="s">
        <v>770</v>
      </c>
    </row>
    <row r="11" spans="1:3">
      <c r="A11" s="4" t="s">
        <v>771</v>
      </c>
      <c r="B11" s="4" t="s">
        <v>772</v>
      </c>
      <c r="C11" s="4" t="s">
        <v>772</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37"/>
  </cols>
  <sheetData>
    <row r="1" spans="1:2">
      <c r="A1" s="1" t="s">
        <v>773</v>
      </c>
      <c r="B1" s="2" t="s">
        <v>1</v>
      </c>
    </row>
    <row r="2" spans="1:2">
      <c r="B2" s="2" t="s">
        <v>774</v>
      </c>
    </row>
    <row r="3" spans="1:2">
      <c r="A3" s="3" t="s">
        <v>236</v>
      </c>
    </row>
    <row r="4" spans="1:2">
      <c r="A4" s="4" t="s">
        <v>775</v>
      </c>
      <c r="B4" s="6" t="n">
        <v>867000</v>
      </c>
    </row>
    <row r="5" spans="1:2">
      <c r="A5" s="4" t="s">
        <v>776</v>
      </c>
      <c r="B5" s="6" t="n">
        <v>295000</v>
      </c>
    </row>
    <row r="6" spans="1:2">
      <c r="A6" s="4" t="s">
        <v>777</v>
      </c>
      <c r="B6" s="4" t="s">
        <v>48</v>
      </c>
    </row>
    <row r="7" spans="1:2">
      <c r="A7" s="4" t="s">
        <v>778</v>
      </c>
      <c r="B7" s="6" t="n">
        <v>-41500</v>
      </c>
    </row>
    <row r="8" spans="1:2">
      <c r="A8" s="4" t="s">
        <v>779</v>
      </c>
      <c r="B8" s="6" t="n">
        <v>-13500</v>
      </c>
    </row>
    <row r="9" spans="1:2">
      <c r="A9" s="4" t="s">
        <v>780</v>
      </c>
      <c r="B9" s="6" t="n">
        <v>1107000</v>
      </c>
    </row>
    <row r="10" spans="1:2">
      <c r="A10" s="4" t="s">
        <v>781</v>
      </c>
      <c r="B10" s="6" t="n">
        <v>342000</v>
      </c>
    </row>
    <row r="11" spans="1:2">
      <c r="A11" s="4" t="s">
        <v>782</v>
      </c>
      <c r="B11" s="7" t="n">
        <v>5.06</v>
      </c>
    </row>
    <row r="12" spans="1:2">
      <c r="A12" s="4" t="s">
        <v>783</v>
      </c>
      <c r="B12" s="8" t="n">
        <v>2.91</v>
      </c>
    </row>
    <row r="13" spans="1:2">
      <c r="A13" s="4" t="s">
        <v>784</v>
      </c>
      <c r="B13" s="4" t="s">
        <v>48</v>
      </c>
    </row>
    <row r="14" spans="1:2">
      <c r="A14" s="4" t="s">
        <v>785</v>
      </c>
      <c r="B14" s="8" t="n">
        <v>5.29</v>
      </c>
    </row>
    <row r="15" spans="1:2">
      <c r="A15" s="4" t="s">
        <v>786</v>
      </c>
      <c r="B15" s="8" t="n">
        <v>5.38</v>
      </c>
    </row>
    <row r="16" spans="1:2">
      <c r="A16" s="4" t="s">
        <v>787</v>
      </c>
      <c r="B16" s="8" t="n">
        <v>4.47</v>
      </c>
    </row>
    <row r="17" spans="1:2">
      <c r="A17" s="4" t="s">
        <v>788</v>
      </c>
      <c r="B17" s="7" t="n">
        <v>5.06</v>
      </c>
    </row>
    <row r="18" spans="1:2">
      <c r="A18" s="4" t="s">
        <v>789</v>
      </c>
      <c r="B18" s="4" t="s">
        <v>790</v>
      </c>
    </row>
    <row r="19" spans="1:2">
      <c r="A19" s="4" t="s">
        <v>791</v>
      </c>
      <c r="B19" s="4" t="s">
        <v>792</v>
      </c>
    </row>
    <row r="20" spans="1:2">
      <c r="A20" s="4" t="s">
        <v>793</v>
      </c>
      <c r="B20" s="4" t="s">
        <v>794</v>
      </c>
    </row>
    <row r="21" spans="1:2">
      <c r="A21" s="4" t="s">
        <v>795</v>
      </c>
      <c r="B21" s="4" t="s">
        <v>48</v>
      </c>
    </row>
    <row r="22" spans="1:2">
      <c r="A22" s="4" t="s">
        <v>796</v>
      </c>
      <c r="B22" s="6" t="n">
        <v>148</v>
      </c>
    </row>
    <row r="23" spans="1:2">
      <c r="A23" s="4" t="s">
        <v>797</v>
      </c>
      <c r="B23" s="5" t="n">
        <v>1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798</v>
      </c>
      <c r="B1" s="2" t="s">
        <v>1</v>
      </c>
    </row>
    <row r="2" spans="1:2">
      <c r="B2" s="2" t="s">
        <v>799</v>
      </c>
    </row>
    <row r="3" spans="1:2">
      <c r="A3" s="3" t="s">
        <v>800</v>
      </c>
    </row>
    <row r="4" spans="1:2">
      <c r="A4" s="4" t="s">
        <v>801</v>
      </c>
      <c r="B4" s="6" t="n">
        <v>46667</v>
      </c>
    </row>
    <row r="5" spans="1:2">
      <c r="A5" s="4" t="s">
        <v>802</v>
      </c>
      <c r="B5" s="4" t="s">
        <v>48</v>
      </c>
    </row>
    <row r="6" spans="1:2">
      <c r="A6" s="4" t="s">
        <v>803</v>
      </c>
      <c r="B6" s="6" t="n">
        <v>-23333</v>
      </c>
    </row>
    <row r="7" spans="1:2">
      <c r="A7" s="4" t="s">
        <v>804</v>
      </c>
      <c r="B7" s="4" t="s">
        <v>48</v>
      </c>
    </row>
    <row r="8" spans="1:2">
      <c r="A8" s="4" t="s">
        <v>805</v>
      </c>
      <c r="B8" s="6" t="n">
        <v>23334</v>
      </c>
    </row>
    <row r="9" spans="1:2">
      <c r="A9" s="4" t="s">
        <v>806</v>
      </c>
      <c r="B9" s="7" t="n">
        <v>6.5</v>
      </c>
    </row>
    <row r="10" spans="1:2">
      <c r="A10" s="4" t="s">
        <v>807</v>
      </c>
      <c r="B10" s="4" t="s">
        <v>48</v>
      </c>
    </row>
    <row r="11" spans="1:2">
      <c r="A11" s="4" t="s">
        <v>808</v>
      </c>
      <c r="B11" s="8" t="n">
        <v>6.5</v>
      </c>
    </row>
    <row r="12" spans="1:2">
      <c r="A12" s="4" t="s">
        <v>809</v>
      </c>
      <c r="B12" s="4" t="s">
        <v>48</v>
      </c>
    </row>
    <row r="13" spans="1:2">
      <c r="A13" s="4" t="s">
        <v>810</v>
      </c>
      <c r="B13" s="7" t="n">
        <v>6.5</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811</v>
      </c>
      <c r="B1" s="2" t="s">
        <v>1</v>
      </c>
    </row>
    <row r="2" spans="1:2">
      <c r="B2" s="2" t="s">
        <v>799</v>
      </c>
    </row>
    <row r="3" spans="1:2">
      <c r="A3" s="3" t="s">
        <v>800</v>
      </c>
    </row>
    <row r="4" spans="1:2">
      <c r="A4" s="4" t="s">
        <v>801</v>
      </c>
      <c r="B4" s="6" t="n">
        <v>277498</v>
      </c>
    </row>
    <row r="5" spans="1:2">
      <c r="A5" s="4" t="s">
        <v>802</v>
      </c>
      <c r="B5" s="6" t="n">
        <v>417378</v>
      </c>
    </row>
    <row r="6" spans="1:2">
      <c r="A6" s="4" t="s">
        <v>812</v>
      </c>
      <c r="B6" s="6" t="n">
        <v>-172497</v>
      </c>
    </row>
    <row r="7" spans="1:2">
      <c r="A7" s="4" t="s">
        <v>813</v>
      </c>
      <c r="B7" s="4" t="s">
        <v>48</v>
      </c>
    </row>
    <row r="8" spans="1:2">
      <c r="A8" s="4" t="s">
        <v>805</v>
      </c>
      <c r="B8" s="6" t="n">
        <v>522379</v>
      </c>
    </row>
    <row r="9" spans="1:2">
      <c r="A9" s="4" t="s">
        <v>814</v>
      </c>
      <c r="B9" s="7" t="n">
        <v>3.33</v>
      </c>
    </row>
    <row r="10" spans="1:2">
      <c r="A10" s="4" t="s">
        <v>807</v>
      </c>
      <c r="B10" s="8" t="n">
        <v>2.95</v>
      </c>
    </row>
    <row r="11" spans="1:2">
      <c r="A11" s="4" t="s">
        <v>808</v>
      </c>
      <c r="B11" s="8" t="n">
        <v>2.96</v>
      </c>
    </row>
    <row r="12" spans="1:2">
      <c r="A12" s="4" t="s">
        <v>809</v>
      </c>
      <c r="B12" s="4" t="s">
        <v>48</v>
      </c>
    </row>
    <row r="13" spans="1:2">
      <c r="A13" s="4" t="s">
        <v>815</v>
      </c>
      <c r="B13" s="7" t="n">
        <v>3.14</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6</v>
      </c>
      <c r="B1" s="2" t="s">
        <v>1</v>
      </c>
    </row>
    <row r="2" spans="1:3">
      <c r="B2" s="2" t="s">
        <v>2</v>
      </c>
      <c r="C2" s="2" t="s">
        <v>37</v>
      </c>
    </row>
    <row r="3" spans="1:3">
      <c r="A3" s="3" t="s">
        <v>239</v>
      </c>
    </row>
    <row r="4" spans="1:3">
      <c r="A4" s="4" t="s">
        <v>817</v>
      </c>
      <c r="B4" s="4" t="s">
        <v>441</v>
      </c>
    </row>
    <row r="5" spans="1:3">
      <c r="A5" s="4" t="s">
        <v>818</v>
      </c>
      <c r="B5" s="4" t="s">
        <v>819</v>
      </c>
    </row>
    <row r="6" spans="1:3">
      <c r="A6" s="4" t="s">
        <v>820</v>
      </c>
      <c r="B6" s="4" t="s">
        <v>821</v>
      </c>
    </row>
    <row r="7" spans="1:3">
      <c r="A7" s="4" t="s">
        <v>822</v>
      </c>
      <c r="B7" s="5" t="n">
        <v>400</v>
      </c>
      <c r="C7" s="5" t="n">
        <v>400</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9"/>
    <col customWidth="1" max="2" min="2" width="22"/>
  </cols>
  <sheetData>
    <row r="1" spans="1:2">
      <c r="A1" s="1" t="s">
        <v>823</v>
      </c>
      <c r="B1" s="2" t="s">
        <v>1</v>
      </c>
    </row>
    <row r="2" spans="1:2">
      <c r="B2" s="2" t="s">
        <v>2</v>
      </c>
    </row>
    <row r="3" spans="1:2">
      <c r="A3" s="3" t="s">
        <v>242</v>
      </c>
    </row>
    <row r="4" spans="1:2">
      <c r="A4" s="4" t="s">
        <v>824</v>
      </c>
      <c r="B4" s="4" t="s">
        <v>825</v>
      </c>
    </row>
    <row r="5" spans="1:2">
      <c r="A5" s="4" t="s">
        <v>826</v>
      </c>
      <c r="B5" s="4" t="s">
        <v>825</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827</v>
      </c>
      <c r="B1" s="2" t="s">
        <v>1</v>
      </c>
    </row>
    <row r="2" spans="1:3">
      <c r="B2" s="2" t="s">
        <v>2</v>
      </c>
      <c r="C2" s="2" t="s">
        <v>37</v>
      </c>
    </row>
    <row r="3" spans="1:3">
      <c r="A3" s="3" t="s">
        <v>242</v>
      </c>
    </row>
    <row r="4" spans="1:3">
      <c r="A4" s="4" t="s">
        <v>828</v>
      </c>
      <c r="B4" s="5" t="n">
        <v>712</v>
      </c>
    </row>
    <row r="5" spans="1:3">
      <c r="A5" s="4" t="s">
        <v>829</v>
      </c>
      <c r="B5" s="6" t="n">
        <v>327</v>
      </c>
    </row>
    <row r="6" spans="1:3">
      <c r="A6" s="4" t="s">
        <v>830</v>
      </c>
      <c r="B6" s="6" t="n">
        <v>2334</v>
      </c>
    </row>
    <row r="7" spans="1:3">
      <c r="A7" s="4" t="s">
        <v>831</v>
      </c>
      <c r="B7" s="6" t="n">
        <v>37</v>
      </c>
    </row>
    <row r="8" spans="1:3">
      <c r="A8" s="4" t="s">
        <v>832</v>
      </c>
      <c r="B8" s="6" t="n">
        <v>-463</v>
      </c>
    </row>
    <row r="9" spans="1:3">
      <c r="A9" s="4" t="s">
        <v>833</v>
      </c>
      <c r="B9" s="6" t="n">
        <v>2947</v>
      </c>
    </row>
    <row r="10" spans="1:3">
      <c r="A10" s="4" t="s">
        <v>834</v>
      </c>
      <c r="B10" s="6" t="n">
        <v>327</v>
      </c>
    </row>
    <row r="11" spans="1:3">
      <c r="A11" s="4" t="s">
        <v>835</v>
      </c>
      <c r="B11" s="6" t="n">
        <v>1902</v>
      </c>
    </row>
    <row r="12" spans="1:3">
      <c r="A12" s="4" t="s">
        <v>836</v>
      </c>
      <c r="B12" s="6" t="n">
        <v>712</v>
      </c>
      <c r="C12" s="5" t="n">
        <v>230</v>
      </c>
    </row>
    <row r="13" spans="1:3">
      <c r="A13" s="4" t="s">
        <v>837</v>
      </c>
      <c r="B13" s="6" t="n">
        <v>2369</v>
      </c>
    </row>
    <row r="14" spans="1:3">
      <c r="A14" s="4" t="s">
        <v>838</v>
      </c>
      <c r="B14" s="6" t="n">
        <v>852</v>
      </c>
    </row>
    <row r="15" spans="1:3">
      <c r="A15" s="4" t="s">
        <v>839</v>
      </c>
      <c r="B15" s="5" t="n">
        <v>3394</v>
      </c>
    </row>
    <row r="16" spans="1:3">
      <c r="A16" s="4" t="s">
        <v>840</v>
      </c>
      <c r="B16" s="4" t="s">
        <v>841</v>
      </c>
    </row>
    <row r="17" spans="1:3">
      <c r="A17" s="4" t="s">
        <v>842</v>
      </c>
      <c r="B17" s="4" t="s">
        <v>843</v>
      </c>
    </row>
    <row r="18" spans="1:3">
      <c r="A18" s="4" t="s">
        <v>844</v>
      </c>
      <c r="B18" s="4" t="s">
        <v>845</v>
      </c>
    </row>
    <row r="19" spans="1:3">
      <c r="A19" s="4" t="s">
        <v>846</v>
      </c>
      <c r="B19" s="4" t="s">
        <v>84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7</v>
      </c>
      <c r="B1" s="2" t="s">
        <v>1</v>
      </c>
    </row>
    <row r="2" spans="1:3">
      <c r="B2" s="2" t="s">
        <v>2</v>
      </c>
      <c r="C2" s="2" t="s">
        <v>37</v>
      </c>
    </row>
    <row r="3" spans="1:3">
      <c r="A3" s="3" t="s">
        <v>158</v>
      </c>
    </row>
    <row r="4" spans="1:3">
      <c r="A4" s="4" t="s">
        <v>113</v>
      </c>
      <c r="B4" s="5" t="n">
        <v>-10103</v>
      </c>
      <c r="C4" s="5" t="n">
        <v>-12327</v>
      </c>
    </row>
    <row r="5" spans="1:3">
      <c r="A5" s="3" t="s">
        <v>159</v>
      </c>
    </row>
    <row r="6" spans="1:3">
      <c r="A6" s="4" t="s">
        <v>160</v>
      </c>
      <c r="B6" s="6" t="n">
        <v>-621</v>
      </c>
      <c r="C6" s="6" t="n">
        <v>188</v>
      </c>
    </row>
    <row r="7" spans="1:3">
      <c r="A7" s="4" t="s">
        <v>161</v>
      </c>
      <c r="B7" s="6" t="n">
        <v>-75</v>
      </c>
      <c r="C7" s="6" t="n">
        <v>170</v>
      </c>
    </row>
    <row r="8" spans="1:3">
      <c r="A8" s="4" t="s">
        <v>162</v>
      </c>
      <c r="B8" s="6" t="n">
        <v>-73</v>
      </c>
      <c r="C8" s="6" t="n">
        <v>208</v>
      </c>
    </row>
    <row r="9" spans="1:3">
      <c r="A9" s="4" t="s">
        <v>163</v>
      </c>
      <c r="B9" s="6" t="n">
        <v>3534</v>
      </c>
      <c r="C9" s="6" t="n">
        <v>2712</v>
      </c>
    </row>
    <row r="10" spans="1:3">
      <c r="A10" s="4" t="s">
        <v>164</v>
      </c>
      <c r="B10" s="6" t="n">
        <v>1731</v>
      </c>
      <c r="C10" s="4" t="s">
        <v>48</v>
      </c>
    </row>
    <row r="11" spans="1:3">
      <c r="A11" s="4" t="s">
        <v>106</v>
      </c>
      <c r="B11" s="6" t="n">
        <v>2857</v>
      </c>
      <c r="C11" s="6" t="n">
        <v>-1150</v>
      </c>
    </row>
    <row r="12" spans="1:3">
      <c r="A12" s="4" t="s">
        <v>112</v>
      </c>
      <c r="B12" s="6" t="n">
        <v>2011</v>
      </c>
      <c r="C12" s="6" t="n">
        <v>552</v>
      </c>
    </row>
    <row r="13" spans="1:3">
      <c r="A13" s="4" t="s">
        <v>165</v>
      </c>
      <c r="B13" s="4" t="s">
        <v>48</v>
      </c>
      <c r="C13" s="6" t="n">
        <v>29</v>
      </c>
    </row>
    <row r="14" spans="1:3">
      <c r="A14" s="4" t="s">
        <v>101</v>
      </c>
      <c r="B14" s="6" t="n">
        <v>107</v>
      </c>
      <c r="C14" s="6" t="n">
        <v>2135</v>
      </c>
    </row>
    <row r="15" spans="1:3">
      <c r="A15" s="4" t="s">
        <v>166</v>
      </c>
      <c r="B15" s="6" t="n">
        <v>-431</v>
      </c>
      <c r="C15" s="4" t="s">
        <v>48</v>
      </c>
    </row>
    <row r="16" spans="1:3">
      <c r="A16" s="4" t="s">
        <v>69</v>
      </c>
      <c r="B16" s="6" t="n">
        <v>-52</v>
      </c>
      <c r="C16" s="6" t="n">
        <v>-250</v>
      </c>
    </row>
    <row r="17" spans="1:3">
      <c r="A17" s="4" t="s">
        <v>167</v>
      </c>
      <c r="B17" s="4" t="s">
        <v>48</v>
      </c>
      <c r="C17" s="6" t="n">
        <v>209</v>
      </c>
    </row>
    <row r="18" spans="1:3">
      <c r="A18" s="4" t="s">
        <v>168</v>
      </c>
      <c r="B18" s="4" t="s">
        <v>48</v>
      </c>
      <c r="C18" s="6" t="n">
        <v>59</v>
      </c>
    </row>
    <row r="19" spans="1:3">
      <c r="A19" s="4" t="s">
        <v>147</v>
      </c>
      <c r="B19" s="6" t="n">
        <v>1120</v>
      </c>
      <c r="C19" s="6" t="n">
        <v>837</v>
      </c>
    </row>
    <row r="20" spans="1:3">
      <c r="A20" s="4" t="s">
        <v>169</v>
      </c>
      <c r="B20" s="4" t="s">
        <v>48</v>
      </c>
      <c r="C20" s="6" t="n">
        <v>813</v>
      </c>
    </row>
    <row r="21" spans="1:3">
      <c r="A21" s="3" t="s">
        <v>170</v>
      </c>
    </row>
    <row r="22" spans="1:3">
      <c r="A22" s="4" t="s">
        <v>171</v>
      </c>
      <c r="B22" s="6" t="n">
        <v>1753</v>
      </c>
      <c r="C22" s="6" t="n">
        <v>-3540</v>
      </c>
    </row>
    <row r="23" spans="1:3">
      <c r="A23" s="4" t="s">
        <v>172</v>
      </c>
      <c r="B23" s="6" t="n">
        <v>770</v>
      </c>
      <c r="C23" s="6" t="n">
        <v>1020</v>
      </c>
    </row>
    <row r="24" spans="1:3">
      <c r="A24" s="4" t="s">
        <v>173</v>
      </c>
      <c r="B24" s="6" t="n">
        <v>100</v>
      </c>
      <c r="C24" s="6" t="n">
        <v>192</v>
      </c>
    </row>
    <row r="25" spans="1:3">
      <c r="A25" s="4" t="s">
        <v>54</v>
      </c>
      <c r="B25" s="6" t="n">
        <v>244</v>
      </c>
      <c r="C25" s="6" t="n">
        <v>-772</v>
      </c>
    </row>
    <row r="26" spans="1:3">
      <c r="A26" s="4" t="s">
        <v>174</v>
      </c>
      <c r="B26" s="6" t="n">
        <v>587</v>
      </c>
      <c r="C26" s="6" t="n">
        <v>1008</v>
      </c>
    </row>
    <row r="27" spans="1:3">
      <c r="A27" s="4" t="s">
        <v>63</v>
      </c>
      <c r="B27" s="6" t="n">
        <v>634</v>
      </c>
      <c r="C27" s="6" t="n">
        <v>682</v>
      </c>
    </row>
    <row r="28" spans="1:3">
      <c r="A28" s="4" t="s">
        <v>175</v>
      </c>
      <c r="B28" s="6" t="n">
        <v>-1894</v>
      </c>
      <c r="C28" s="4" t="s">
        <v>48</v>
      </c>
    </row>
    <row r="29" spans="1:3">
      <c r="A29" s="4" t="s">
        <v>176</v>
      </c>
      <c r="B29" s="6" t="n">
        <v>2199</v>
      </c>
      <c r="C29" s="6" t="n">
        <v>-7225</v>
      </c>
    </row>
    <row r="30" spans="1:3">
      <c r="A30" s="3" t="s">
        <v>177</v>
      </c>
    </row>
    <row r="31" spans="1:3">
      <c r="A31" s="4" t="s">
        <v>178</v>
      </c>
      <c r="B31" s="4" t="s">
        <v>48</v>
      </c>
      <c r="C31" s="6" t="n">
        <v>4531</v>
      </c>
    </row>
    <row r="32" spans="1:3">
      <c r="A32" s="4" t="s">
        <v>179</v>
      </c>
      <c r="B32" s="6" t="n">
        <v>121</v>
      </c>
      <c r="C32" s="4" t="s">
        <v>48</v>
      </c>
    </row>
    <row r="33" spans="1:3">
      <c r="A33" s="4" t="s">
        <v>180</v>
      </c>
      <c r="B33" s="4" t="s">
        <v>48</v>
      </c>
      <c r="C33" s="6" t="n">
        <v>69</v>
      </c>
    </row>
    <row r="34" spans="1:3">
      <c r="A34" s="4" t="s">
        <v>181</v>
      </c>
      <c r="B34" s="6" t="n">
        <v>-2467</v>
      </c>
      <c r="C34" s="6" t="n">
        <v>-1984</v>
      </c>
    </row>
    <row r="35" spans="1:3">
      <c r="A35" s="4" t="s">
        <v>182</v>
      </c>
      <c r="B35" s="6" t="n">
        <v>-2346</v>
      </c>
      <c r="C35" s="6" t="n">
        <v>2616</v>
      </c>
    </row>
    <row r="36" spans="1:3">
      <c r="A36" s="3" t="s">
        <v>183</v>
      </c>
    </row>
    <row r="37" spans="1:3">
      <c r="A37" s="4" t="s">
        <v>184</v>
      </c>
      <c r="B37" s="6" t="n">
        <v>237</v>
      </c>
      <c r="C37" s="4" t="s">
        <v>48</v>
      </c>
    </row>
    <row r="38" spans="1:3">
      <c r="A38" s="4" t="s">
        <v>185</v>
      </c>
      <c r="B38" s="4" t="s">
        <v>48</v>
      </c>
      <c r="C38" s="6" t="n">
        <v>3963</v>
      </c>
    </row>
    <row r="39" spans="1:3">
      <c r="A39" s="4" t="s">
        <v>186</v>
      </c>
      <c r="B39" s="4" t="s">
        <v>48</v>
      </c>
      <c r="C39" s="6" t="n">
        <v>7000</v>
      </c>
    </row>
    <row r="40" spans="1:3">
      <c r="A40" s="4" t="s">
        <v>187</v>
      </c>
      <c r="B40" s="6" t="n">
        <v>-427</v>
      </c>
      <c r="C40" s="6" t="n">
        <v>-1154</v>
      </c>
    </row>
    <row r="41" spans="1:3">
      <c r="A41" s="4" t="s">
        <v>188</v>
      </c>
      <c r="B41" s="6" t="n">
        <v>-963</v>
      </c>
      <c r="C41" s="6" t="n">
        <v>-2476</v>
      </c>
    </row>
    <row r="42" spans="1:3">
      <c r="A42" s="4" t="s">
        <v>189</v>
      </c>
      <c r="B42" s="4" t="s">
        <v>48</v>
      </c>
      <c r="C42" s="6" t="n">
        <v>-22</v>
      </c>
    </row>
    <row r="43" spans="1:3">
      <c r="A43" s="4" t="s">
        <v>190</v>
      </c>
      <c r="B43" s="6" t="n">
        <v>-712</v>
      </c>
      <c r="C43" s="6" t="n">
        <v>-230</v>
      </c>
    </row>
    <row r="44" spans="1:3">
      <c r="A44" s="4" t="s">
        <v>191</v>
      </c>
      <c r="B44" s="4" t="s">
        <v>48</v>
      </c>
      <c r="C44" s="6" t="n">
        <v>-8</v>
      </c>
    </row>
    <row r="45" spans="1:3">
      <c r="A45" s="4" t="s">
        <v>192</v>
      </c>
      <c r="B45" s="6" t="n">
        <v>-1865</v>
      </c>
      <c r="C45" s="6" t="n">
        <v>7073</v>
      </c>
    </row>
    <row r="46" spans="1:3">
      <c r="A46" s="4" t="s">
        <v>193</v>
      </c>
      <c r="B46" s="6" t="n">
        <v>266</v>
      </c>
      <c r="C46" s="6" t="n">
        <v>-286</v>
      </c>
    </row>
    <row r="47" spans="1:3">
      <c r="A47" s="4" t="s">
        <v>194</v>
      </c>
      <c r="B47" s="6" t="n">
        <v>-1746</v>
      </c>
      <c r="C47" s="6" t="n">
        <v>2178</v>
      </c>
    </row>
    <row r="48" spans="1:3">
      <c r="A48" s="4" t="s">
        <v>195</v>
      </c>
      <c r="B48" s="6" t="n">
        <v>7048</v>
      </c>
      <c r="C48" s="6" t="n">
        <v>4870</v>
      </c>
    </row>
    <row r="49" spans="1:3">
      <c r="A49" s="4" t="s">
        <v>196</v>
      </c>
      <c r="B49" s="6" t="n">
        <v>5302</v>
      </c>
      <c r="C49" s="6" t="n">
        <v>7048</v>
      </c>
    </row>
    <row r="50" spans="1:3">
      <c r="A50" s="3" t="s">
        <v>197</v>
      </c>
    </row>
    <row r="51" spans="1:3">
      <c r="A51" s="4" t="s">
        <v>39</v>
      </c>
      <c r="B51" s="6" t="n">
        <v>4951</v>
      </c>
      <c r="C51" s="6" t="n">
        <v>6698</v>
      </c>
    </row>
    <row r="52" spans="1:3">
      <c r="A52" s="4" t="s">
        <v>40</v>
      </c>
      <c r="B52" s="6" t="n">
        <v>351</v>
      </c>
      <c r="C52" s="6" t="n">
        <v>350</v>
      </c>
    </row>
    <row r="53" spans="1:3">
      <c r="A53" s="4" t="s">
        <v>198</v>
      </c>
      <c r="B53" s="6" t="n">
        <v>5302</v>
      </c>
      <c r="C53" s="6" t="n">
        <v>7048</v>
      </c>
    </row>
    <row r="54" spans="1:3">
      <c r="A54" s="3" t="s">
        <v>199</v>
      </c>
    </row>
    <row r="55" spans="1:3">
      <c r="A55" s="4" t="s">
        <v>200</v>
      </c>
      <c r="B55" s="6" t="n">
        <v>831</v>
      </c>
      <c r="C55" s="6" t="n">
        <v>401</v>
      </c>
    </row>
    <row r="56" spans="1:3">
      <c r="A56" s="4" t="s">
        <v>201</v>
      </c>
      <c r="B56" s="6" t="n">
        <v>2079</v>
      </c>
      <c r="C56" s="6" t="n">
        <v>2620</v>
      </c>
    </row>
    <row r="57" spans="1:3">
      <c r="A57" s="3" t="s">
        <v>202</v>
      </c>
    </row>
    <row r="58" spans="1:3">
      <c r="A58" s="4" t="s">
        <v>203</v>
      </c>
      <c r="B58" s="6" t="n">
        <v>364</v>
      </c>
      <c r="C58" s="6" t="n">
        <v>4761</v>
      </c>
    </row>
    <row r="59" spans="1:3">
      <c r="A59" s="4" t="s">
        <v>204</v>
      </c>
      <c r="B59" s="6" t="n">
        <v>2369</v>
      </c>
      <c r="C59" s="6" t="n">
        <v>515</v>
      </c>
    </row>
    <row r="60" spans="1:3">
      <c r="A60" s="4" t="s">
        <v>205</v>
      </c>
      <c r="B60" s="5" t="n">
        <v>3614</v>
      </c>
      <c r="C60" s="4" t="s">
        <v>48</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8</v>
      </c>
      <c r="B1" s="2" t="s">
        <v>2</v>
      </c>
      <c r="C1" s="2" t="s">
        <v>37</v>
      </c>
    </row>
    <row r="2" spans="1:3">
      <c r="A2" s="3" t="s">
        <v>242</v>
      </c>
    </row>
    <row r="3" spans="1:3">
      <c r="A3" s="4" t="s">
        <v>849</v>
      </c>
      <c r="B3" s="5" t="n">
        <v>1232</v>
      </c>
    </row>
    <row r="4" spans="1:3">
      <c r="A4" s="4" t="s">
        <v>850</v>
      </c>
      <c r="B4" s="6" t="n">
        <v>1136</v>
      </c>
    </row>
    <row r="5" spans="1:3">
      <c r="A5" s="4" t="s">
        <v>851</v>
      </c>
      <c r="B5" s="6" t="n">
        <v>786</v>
      </c>
    </row>
    <row r="6" spans="1:3">
      <c r="A6" s="4" t="s">
        <v>852</v>
      </c>
      <c r="B6" s="6" t="n">
        <v>656</v>
      </c>
    </row>
    <row r="7" spans="1:3">
      <c r="A7" s="4" t="s">
        <v>853</v>
      </c>
      <c r="B7" s="6" t="n">
        <v>669</v>
      </c>
    </row>
    <row r="8" spans="1:3">
      <c r="A8" s="4" t="s">
        <v>854</v>
      </c>
      <c r="B8" s="6" t="n">
        <v>2446</v>
      </c>
    </row>
    <row r="9" spans="1:3">
      <c r="A9" s="4" t="s">
        <v>855</v>
      </c>
      <c r="B9" s="6" t="n">
        <v>6925</v>
      </c>
    </row>
    <row r="10" spans="1:3">
      <c r="A10" s="4" t="s">
        <v>856</v>
      </c>
      <c r="B10" s="6" t="n">
        <v>-1145</v>
      </c>
    </row>
    <row r="11" spans="1:3">
      <c r="A11" s="4" t="s">
        <v>857</v>
      </c>
      <c r="B11" s="6" t="n">
        <v>5780</v>
      </c>
    </row>
    <row r="12" spans="1:3">
      <c r="A12" s="4" t="s">
        <v>858</v>
      </c>
      <c r="B12" s="6" t="n">
        <v>-971</v>
      </c>
      <c r="C12" s="4" t="s">
        <v>48</v>
      </c>
    </row>
    <row r="13" spans="1:3">
      <c r="A13" s="4" t="s">
        <v>859</v>
      </c>
      <c r="B13" s="6" t="n">
        <v>4809</v>
      </c>
      <c r="C13" s="4" t="s">
        <v>48</v>
      </c>
    </row>
    <row r="14" spans="1:3">
      <c r="A14" s="4" t="s">
        <v>860</v>
      </c>
      <c r="B14" s="6" t="n">
        <v>2173</v>
      </c>
    </row>
    <row r="15" spans="1:3">
      <c r="A15" s="4" t="s">
        <v>861</v>
      </c>
      <c r="B15" s="6" t="n">
        <v>2173</v>
      </c>
    </row>
    <row r="16" spans="1:3">
      <c r="A16" s="4" t="s">
        <v>862</v>
      </c>
      <c r="B16" s="6" t="n">
        <v>1967</v>
      </c>
    </row>
    <row r="17" spans="1:3">
      <c r="A17" s="4" t="s">
        <v>863</v>
      </c>
      <c r="B17" s="6" t="n">
        <v>353</v>
      </c>
    </row>
    <row r="18" spans="1:3">
      <c r="A18" s="4" t="s">
        <v>864</v>
      </c>
      <c r="B18" s="6" t="n">
        <v>89</v>
      </c>
    </row>
    <row r="19" spans="1:3">
      <c r="A19" s="4" t="s">
        <v>865</v>
      </c>
      <c r="B19" s="4" t="s">
        <v>48</v>
      </c>
    </row>
    <row r="20" spans="1:3">
      <c r="A20" s="4" t="s">
        <v>866</v>
      </c>
      <c r="B20" s="6" t="n">
        <v>6755</v>
      </c>
    </row>
    <row r="21" spans="1:3">
      <c r="A21" s="4" t="s">
        <v>856</v>
      </c>
      <c r="B21" s="6" t="n">
        <v>-1181</v>
      </c>
    </row>
    <row r="22" spans="1:3">
      <c r="A22" s="4" t="s">
        <v>857</v>
      </c>
      <c r="B22" s="6" t="n">
        <v>5574</v>
      </c>
    </row>
    <row r="23" spans="1:3">
      <c r="A23" s="4" t="s">
        <v>858</v>
      </c>
      <c r="B23" s="6" t="n">
        <v>-1586</v>
      </c>
      <c r="C23" s="6" t="n">
        <v>-160</v>
      </c>
    </row>
    <row r="24" spans="1:3">
      <c r="A24" s="4" t="s">
        <v>859</v>
      </c>
      <c r="B24" s="5" t="n">
        <v>3988</v>
      </c>
      <c r="C24" s="5" t="n">
        <v>427</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67</v>
      </c>
      <c r="B1" s="2" t="s">
        <v>456</v>
      </c>
    </row>
    <row r="2" spans="1:2">
      <c r="A2" s="3" t="s">
        <v>242</v>
      </c>
    </row>
    <row r="3" spans="1:2">
      <c r="A3" s="4" t="s">
        <v>608</v>
      </c>
      <c r="B3" s="5" t="n">
        <v>163</v>
      </c>
    </row>
    <row r="4" spans="1:2">
      <c r="A4" s="4" t="s">
        <v>609</v>
      </c>
      <c r="B4" s="6" t="n">
        <v>137</v>
      </c>
    </row>
    <row r="5" spans="1:2">
      <c r="A5" s="4" t="s">
        <v>610</v>
      </c>
      <c r="B5" s="6" t="n">
        <v>23</v>
      </c>
    </row>
    <row r="6" spans="1:2">
      <c r="A6" s="4" t="s">
        <v>611</v>
      </c>
      <c r="B6" s="4" t="s">
        <v>48</v>
      </c>
    </row>
    <row r="7" spans="1:2">
      <c r="A7" s="4" t="s">
        <v>612</v>
      </c>
      <c r="B7" s="4" t="s">
        <v>48</v>
      </c>
    </row>
    <row r="8" spans="1:2">
      <c r="A8" s="4" t="s">
        <v>613</v>
      </c>
      <c r="B8" s="4" t="s">
        <v>48</v>
      </c>
    </row>
    <row r="9" spans="1:2">
      <c r="A9" s="4" t="s">
        <v>868</v>
      </c>
      <c r="B9" s="5" t="n">
        <v>323</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869</v>
      </c>
      <c r="B1" s="2" t="s">
        <v>1</v>
      </c>
    </row>
    <row r="2" spans="1:2">
      <c r="B2" s="2" t="s">
        <v>456</v>
      </c>
    </row>
    <row r="3" spans="1:2">
      <c r="A3" s="4" t="s">
        <v>870</v>
      </c>
    </row>
    <row r="4" spans="1:2">
      <c r="A4" s="3" t="s">
        <v>871</v>
      </c>
    </row>
    <row r="5" spans="1:2">
      <c r="A5" s="4" t="s">
        <v>872</v>
      </c>
      <c r="B5" s="5" t="n">
        <v>3000</v>
      </c>
    </row>
    <row r="6" spans="1:2">
      <c r="A6" s="4" t="s">
        <v>873</v>
      </c>
      <c r="B6" s="6" t="n">
        <v>900</v>
      </c>
    </row>
    <row r="7" spans="1:2">
      <c r="A7" s="4" t="s">
        <v>874</v>
      </c>
    </row>
    <row r="8" spans="1:2">
      <c r="A8" s="3" t="s">
        <v>871</v>
      </c>
    </row>
    <row r="9" spans="1:2">
      <c r="A9" s="4" t="s">
        <v>872</v>
      </c>
      <c r="B9" s="6" t="n">
        <v>1900</v>
      </c>
    </row>
    <row r="10" spans="1:2">
      <c r="A10" s="4" t="s">
        <v>873</v>
      </c>
      <c r="B10" s="6" t="n">
        <v>900</v>
      </c>
    </row>
    <row r="11" spans="1:2">
      <c r="A11" s="4" t="s">
        <v>875</v>
      </c>
      <c r="B11" s="6" t="n">
        <v>700</v>
      </c>
    </row>
    <row r="12" spans="1:2">
      <c r="A12" s="4" t="s">
        <v>876</v>
      </c>
    </row>
    <row r="13" spans="1:2">
      <c r="A13" s="3" t="s">
        <v>871</v>
      </c>
    </row>
    <row r="14" spans="1:2">
      <c r="A14" s="4" t="s">
        <v>872</v>
      </c>
      <c r="B14" s="6" t="n">
        <v>1100</v>
      </c>
    </row>
    <row r="15" spans="1:2">
      <c r="A15" s="4" t="s">
        <v>873</v>
      </c>
      <c r="B15" s="6" t="n">
        <v>200</v>
      </c>
    </row>
    <row r="16" spans="1:2">
      <c r="A16" s="4" t="s">
        <v>58</v>
      </c>
      <c r="B16" s="5" t="n">
        <v>900</v>
      </c>
    </row>
    <row r="17" spans="1:2">
      <c r="A17" s="4" t="s">
        <v>877</v>
      </c>
    </row>
    <row r="18" spans="1:2">
      <c r="A18" s="3" t="s">
        <v>871</v>
      </c>
    </row>
    <row r="19" spans="1:2">
      <c r="A19" s="4" t="s">
        <v>878</v>
      </c>
      <c r="B19" s="4" t="s">
        <v>879</v>
      </c>
    </row>
    <row r="20" spans="1:2">
      <c r="A20" s="4" t="s">
        <v>880</v>
      </c>
    </row>
    <row r="21" spans="1:2">
      <c r="A21" s="3" t="s">
        <v>871</v>
      </c>
    </row>
    <row r="22" spans="1:2">
      <c r="A22" s="4" t="s">
        <v>878</v>
      </c>
      <c r="B22" s="4" t="s">
        <v>881</v>
      </c>
    </row>
    <row r="23" spans="1:2">
      <c r="A23" s="4" t="s">
        <v>882</v>
      </c>
    </row>
    <row r="24" spans="1:2">
      <c r="A24" s="3" t="s">
        <v>871</v>
      </c>
    </row>
    <row r="25" spans="1:2">
      <c r="A25" s="4" t="s">
        <v>878</v>
      </c>
      <c r="B25" s="4" t="s">
        <v>883</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4"/>
    <col customWidth="1" max="2" min="2" width="29"/>
    <col customWidth="1" max="3" min="3" width="21"/>
  </cols>
  <sheetData>
    <row r="1" spans="1:3">
      <c r="A1" s="1" t="s">
        <v>884</v>
      </c>
      <c r="B1" s="2" t="s">
        <v>1</v>
      </c>
    </row>
    <row r="2" spans="1:3">
      <c r="B2" s="2" t="s">
        <v>885</v>
      </c>
      <c r="C2" s="2" t="s">
        <v>687</v>
      </c>
    </row>
    <row r="3" spans="1:3">
      <c r="A3" s="4" t="s">
        <v>886</v>
      </c>
      <c r="B3" s="6" t="n">
        <v>3</v>
      </c>
    </row>
    <row r="4" spans="1:3">
      <c r="A4" s="4" t="s">
        <v>887</v>
      </c>
      <c r="B4" s="5" t="n">
        <v>62550</v>
      </c>
      <c r="C4" s="5" t="n">
        <v>64689</v>
      </c>
    </row>
    <row r="5" spans="1:3">
      <c r="A5" s="4" t="s">
        <v>888</v>
      </c>
    </row>
    <row r="6" spans="1:3">
      <c r="A6" s="4" t="s">
        <v>887</v>
      </c>
      <c r="B6" s="5" t="n">
        <v>1500</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89</v>
      </c>
      <c r="B1" s="2" t="s">
        <v>1</v>
      </c>
    </row>
    <row r="2" spans="1:3">
      <c r="B2" s="2" t="s">
        <v>2</v>
      </c>
      <c r="C2" s="2" t="s">
        <v>37</v>
      </c>
    </row>
    <row r="3" spans="1:3">
      <c r="A3" s="3" t="s">
        <v>890</v>
      </c>
    </row>
    <row r="4" spans="1:3">
      <c r="A4" s="4" t="s">
        <v>94</v>
      </c>
      <c r="B4" s="5" t="n">
        <v>62550</v>
      </c>
      <c r="C4" s="5" t="n">
        <v>64689</v>
      </c>
    </row>
    <row r="5" spans="1:3">
      <c r="A5" s="4" t="s">
        <v>891</v>
      </c>
      <c r="B5" s="6" t="n">
        <v>18473</v>
      </c>
      <c r="C5" s="6" t="n">
        <v>12179</v>
      </c>
    </row>
    <row r="6" spans="1:3">
      <c r="A6" s="4" t="s">
        <v>892</v>
      </c>
      <c r="B6" s="6" t="n">
        <v>4595</v>
      </c>
      <c r="C6" s="6" t="n">
        <v>-455</v>
      </c>
    </row>
    <row r="7" spans="1:3">
      <c r="A7" s="4" t="s">
        <v>893</v>
      </c>
      <c r="B7" s="6" t="n">
        <v>2467</v>
      </c>
      <c r="C7" s="6" t="n">
        <v>1984</v>
      </c>
    </row>
    <row r="8" spans="1:3">
      <c r="A8" s="4" t="s">
        <v>894</v>
      </c>
      <c r="B8" s="6" t="n">
        <v>3534</v>
      </c>
      <c r="C8" s="6" t="n">
        <v>5154</v>
      </c>
    </row>
    <row r="9" spans="1:3">
      <c r="A9" s="4" t="s">
        <v>895</v>
      </c>
      <c r="B9" s="6" t="n">
        <v>-8595</v>
      </c>
      <c r="C9" s="6" t="n">
        <v>-9076</v>
      </c>
    </row>
    <row r="10" spans="1:3">
      <c r="A10" s="4" t="s">
        <v>896</v>
      </c>
      <c r="B10" s="4" t="s">
        <v>48</v>
      </c>
      <c r="C10" s="6" t="n">
        <v>-818</v>
      </c>
    </row>
    <row r="11" spans="1:3">
      <c r="A11" s="4" t="s">
        <v>897</v>
      </c>
      <c r="B11" s="6" t="n">
        <v>-4000</v>
      </c>
      <c r="C11" s="6" t="n">
        <v>-10349</v>
      </c>
    </row>
    <row r="12" spans="1:3">
      <c r="A12" s="4" t="s">
        <v>898</v>
      </c>
      <c r="B12" s="6" t="n">
        <v>-1810</v>
      </c>
      <c r="C12" s="6" t="n">
        <v>1001</v>
      </c>
    </row>
    <row r="13" spans="1:3">
      <c r="A13" s="4" t="s">
        <v>110</v>
      </c>
      <c r="B13" s="6" t="n">
        <v>-5810</v>
      </c>
      <c r="C13" s="6" t="n">
        <v>-9348</v>
      </c>
    </row>
    <row r="14" spans="1:3">
      <c r="A14" s="4" t="s">
        <v>462</v>
      </c>
    </row>
    <row r="15" spans="1:3">
      <c r="A15" s="3" t="s">
        <v>890</v>
      </c>
    </row>
    <row r="16" spans="1:3">
      <c r="A16" s="4" t="s">
        <v>94</v>
      </c>
      <c r="B16" s="6" t="n">
        <v>36874</v>
      </c>
      <c r="C16" s="6" t="n">
        <v>43875</v>
      </c>
    </row>
    <row r="17" spans="1:3">
      <c r="A17" s="4" t="s">
        <v>891</v>
      </c>
      <c r="B17" s="6" t="n">
        <v>12159</v>
      </c>
      <c r="C17" s="6" t="n">
        <v>14710</v>
      </c>
    </row>
    <row r="18" spans="1:3">
      <c r="A18" s="4" t="s">
        <v>892</v>
      </c>
      <c r="B18" s="6" t="n">
        <v>6671</v>
      </c>
      <c r="C18" s="6" t="n">
        <v>10407</v>
      </c>
    </row>
    <row r="19" spans="1:3">
      <c r="A19" s="4" t="s">
        <v>893</v>
      </c>
      <c r="B19" s="6" t="n">
        <v>1687</v>
      </c>
      <c r="C19" s="6" t="n">
        <v>639</v>
      </c>
    </row>
    <row r="20" spans="1:3">
      <c r="A20" s="4" t="s">
        <v>894</v>
      </c>
      <c r="B20" s="6" t="n">
        <v>896</v>
      </c>
      <c r="C20" s="6" t="n">
        <v>892</v>
      </c>
    </row>
    <row r="21" spans="1:3">
      <c r="A21" s="4" t="s">
        <v>463</v>
      </c>
    </row>
    <row r="22" spans="1:3">
      <c r="A22" s="3" t="s">
        <v>890</v>
      </c>
    </row>
    <row r="23" spans="1:3">
      <c r="A23" s="4" t="s">
        <v>94</v>
      </c>
      <c r="B23" s="6" t="n">
        <v>20028</v>
      </c>
      <c r="C23" s="6" t="n">
        <v>16932</v>
      </c>
    </row>
    <row r="24" spans="1:3">
      <c r="A24" s="4" t="s">
        <v>891</v>
      </c>
      <c r="B24" s="6" t="n">
        <v>6677</v>
      </c>
      <c r="C24" s="6" t="n">
        <v>2061</v>
      </c>
    </row>
    <row r="25" spans="1:3">
      <c r="A25" s="4" t="s">
        <v>892</v>
      </c>
      <c r="B25" s="6" t="n">
        <v>2068</v>
      </c>
      <c r="C25" s="6" t="n">
        <v>-4483</v>
      </c>
    </row>
    <row r="26" spans="1:3">
      <c r="A26" s="4" t="s">
        <v>893</v>
      </c>
      <c r="B26" s="6" t="n">
        <v>275</v>
      </c>
      <c r="C26" s="6" t="n">
        <v>1056</v>
      </c>
    </row>
    <row r="27" spans="1:3">
      <c r="A27" s="4" t="s">
        <v>894</v>
      </c>
      <c r="B27" s="6" t="n">
        <v>1991</v>
      </c>
      <c r="C27" s="6" t="n">
        <v>2904</v>
      </c>
    </row>
    <row r="28" spans="1:3">
      <c r="A28" s="4" t="s">
        <v>464</v>
      </c>
    </row>
    <row r="29" spans="1:3">
      <c r="A29" s="3" t="s">
        <v>890</v>
      </c>
    </row>
    <row r="30" spans="1:3">
      <c r="A30" s="4" t="s">
        <v>94</v>
      </c>
      <c r="B30" s="6" t="n">
        <v>5247</v>
      </c>
      <c r="C30" s="6" t="n">
        <v>3632</v>
      </c>
    </row>
    <row r="31" spans="1:3">
      <c r="A31" s="4" t="s">
        <v>891</v>
      </c>
      <c r="B31" s="6" t="n">
        <v>-764</v>
      </c>
      <c r="C31" s="6" t="n">
        <v>-4843</v>
      </c>
    </row>
    <row r="32" spans="1:3">
      <c r="A32" s="4" t="s">
        <v>892</v>
      </c>
      <c r="B32" s="6" t="n">
        <v>-3461</v>
      </c>
      <c r="C32" s="6" t="n">
        <v>-6070</v>
      </c>
    </row>
    <row r="33" spans="1:3">
      <c r="A33" s="4" t="s">
        <v>893</v>
      </c>
      <c r="B33" s="6" t="n">
        <v>464</v>
      </c>
      <c r="C33" s="6" t="n">
        <v>286</v>
      </c>
    </row>
    <row r="34" spans="1:3">
      <c r="A34" s="4" t="s">
        <v>894</v>
      </c>
      <c r="B34" s="6" t="n">
        <v>434</v>
      </c>
      <c r="C34" s="6" t="n">
        <v>267</v>
      </c>
    </row>
    <row r="35" spans="1:3">
      <c r="A35" s="4" t="s">
        <v>465</v>
      </c>
    </row>
    <row r="36" spans="1:3">
      <c r="A36" s="3" t="s">
        <v>890</v>
      </c>
    </row>
    <row r="37" spans="1:3">
      <c r="A37" s="4" t="s">
        <v>94</v>
      </c>
      <c r="B37" s="6" t="n">
        <v>401</v>
      </c>
      <c r="C37" s="6" t="n">
        <v>250</v>
      </c>
    </row>
    <row r="38" spans="1:3">
      <c r="A38" s="4" t="s">
        <v>891</v>
      </c>
      <c r="B38" s="6" t="n">
        <v>401</v>
      </c>
      <c r="C38" s="6" t="n">
        <v>251</v>
      </c>
    </row>
    <row r="39" spans="1:3">
      <c r="A39" s="4" t="s">
        <v>892</v>
      </c>
      <c r="B39" s="6" t="n">
        <v>-683</v>
      </c>
      <c r="C39" s="6" t="n">
        <v>-309</v>
      </c>
    </row>
    <row r="40" spans="1:3">
      <c r="A40" s="4" t="s">
        <v>894</v>
      </c>
      <c r="B40" s="6" t="n">
        <v>213</v>
      </c>
      <c r="C40" s="6" t="n">
        <v>1091</v>
      </c>
    </row>
    <row r="41" spans="1:3">
      <c r="A41" s="4" t="s">
        <v>899</v>
      </c>
    </row>
    <row r="42" spans="1:3">
      <c r="A42" s="3" t="s">
        <v>890</v>
      </c>
    </row>
    <row r="43" spans="1:3">
      <c r="A43" s="4" t="s">
        <v>893</v>
      </c>
      <c r="B43" s="5" t="n">
        <v>41</v>
      </c>
      <c r="C43" s="5" t="n">
        <v>3</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0</v>
      </c>
      <c r="B1" s="2" t="s">
        <v>2</v>
      </c>
      <c r="C1" s="2" t="s">
        <v>37</v>
      </c>
    </row>
    <row r="2" spans="1:3">
      <c r="A2" s="3" t="s">
        <v>901</v>
      </c>
    </row>
    <row r="3" spans="1:3">
      <c r="A3" s="4" t="s">
        <v>902</v>
      </c>
      <c r="B3" s="5" t="n">
        <v>57633</v>
      </c>
      <c r="C3" s="5" t="n">
        <v>59637</v>
      </c>
    </row>
    <row r="4" spans="1:3">
      <c r="A4" s="4" t="s">
        <v>462</v>
      </c>
    </row>
    <row r="5" spans="1:3">
      <c r="A5" s="3" t="s">
        <v>901</v>
      </c>
    </row>
    <row r="6" spans="1:3">
      <c r="A6" s="4" t="s">
        <v>902</v>
      </c>
      <c r="B6" s="6" t="n">
        <v>18135</v>
      </c>
      <c r="C6" s="6" t="n">
        <v>27009</v>
      </c>
    </row>
    <row r="7" spans="1:3">
      <c r="A7" s="4" t="s">
        <v>463</v>
      </c>
    </row>
    <row r="8" spans="1:3">
      <c r="A8" s="3" t="s">
        <v>901</v>
      </c>
    </row>
    <row r="9" spans="1:3">
      <c r="A9" s="4" t="s">
        <v>902</v>
      </c>
      <c r="B9" s="6" t="n">
        <v>15797</v>
      </c>
      <c r="C9" s="6" t="n">
        <v>14024</v>
      </c>
    </row>
    <row r="10" spans="1:3">
      <c r="A10" s="4" t="s">
        <v>464</v>
      </c>
    </row>
    <row r="11" spans="1:3">
      <c r="A11" s="3" t="s">
        <v>901</v>
      </c>
    </row>
    <row r="12" spans="1:3">
      <c r="A12" s="4" t="s">
        <v>902</v>
      </c>
      <c r="B12" s="6" t="n">
        <v>3737</v>
      </c>
      <c r="C12" s="6" t="n">
        <v>3454</v>
      </c>
    </row>
    <row r="13" spans="1:3">
      <c r="A13" s="4" t="s">
        <v>903</v>
      </c>
    </row>
    <row r="14" spans="1:3">
      <c r="A14" s="3" t="s">
        <v>901</v>
      </c>
    </row>
    <row r="15" spans="1:3">
      <c r="A15" s="4" t="s">
        <v>902</v>
      </c>
      <c r="B15" s="5" t="n">
        <v>19964</v>
      </c>
      <c r="C15" s="5" t="n">
        <v>1515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04</v>
      </c>
      <c r="B1" s="2" t="s">
        <v>1</v>
      </c>
    </row>
    <row r="2" spans="1:3">
      <c r="B2" s="2" t="s">
        <v>2</v>
      </c>
      <c r="C2" s="2" t="s">
        <v>37</v>
      </c>
    </row>
    <row r="3" spans="1:3">
      <c r="A3" s="3" t="s">
        <v>890</v>
      </c>
    </row>
    <row r="4" spans="1:3">
      <c r="A4" s="4" t="s">
        <v>905</v>
      </c>
      <c r="B4" s="5" t="n">
        <v>62550</v>
      </c>
      <c r="C4" s="5" t="n">
        <v>64689</v>
      </c>
    </row>
    <row r="5" spans="1:3">
      <c r="A5" s="4" t="s">
        <v>906</v>
      </c>
    </row>
    <row r="6" spans="1:3">
      <c r="A6" s="3" t="s">
        <v>890</v>
      </c>
    </row>
    <row r="7" spans="1:3">
      <c r="A7" s="4" t="s">
        <v>905</v>
      </c>
      <c r="B7" s="6" t="n">
        <v>52652</v>
      </c>
      <c r="C7" s="6" t="n">
        <v>51950</v>
      </c>
    </row>
    <row r="8" spans="1:3">
      <c r="A8" s="4" t="s">
        <v>907</v>
      </c>
    </row>
    <row r="9" spans="1:3">
      <c r="A9" s="3" t="s">
        <v>890</v>
      </c>
    </row>
    <row r="10" spans="1:3">
      <c r="A10" s="4" t="s">
        <v>905</v>
      </c>
      <c r="B10" s="6" t="n">
        <v>4195</v>
      </c>
      <c r="C10" s="6" t="n">
        <v>5055</v>
      </c>
    </row>
    <row r="11" spans="1:3">
      <c r="A11" s="4" t="s">
        <v>908</v>
      </c>
    </row>
    <row r="12" spans="1:3">
      <c r="A12" s="3" t="s">
        <v>890</v>
      </c>
    </row>
    <row r="13" spans="1:3">
      <c r="A13" s="4" t="s">
        <v>905</v>
      </c>
      <c r="B13" s="6" t="n">
        <v>2163</v>
      </c>
      <c r="C13" s="6" t="n">
        <v>3700</v>
      </c>
    </row>
    <row r="14" spans="1:3">
      <c r="A14" s="4" t="s">
        <v>909</v>
      </c>
    </row>
    <row r="15" spans="1:3">
      <c r="A15" s="3" t="s">
        <v>890</v>
      </c>
    </row>
    <row r="16" spans="1:3">
      <c r="A16" s="4" t="s">
        <v>905</v>
      </c>
      <c r="B16" s="6" t="n">
        <v>88</v>
      </c>
      <c r="C16" s="6" t="n">
        <v>1336</v>
      </c>
    </row>
    <row r="17" spans="1:3">
      <c r="A17" s="4" t="s">
        <v>910</v>
      </c>
    </row>
    <row r="18" spans="1:3">
      <c r="A18" s="3" t="s">
        <v>890</v>
      </c>
    </row>
    <row r="19" spans="1:3">
      <c r="A19" s="4" t="s">
        <v>905</v>
      </c>
      <c r="B19" s="6" t="n">
        <v>848</v>
      </c>
      <c r="C19" s="6" t="n">
        <v>803</v>
      </c>
    </row>
    <row r="20" spans="1:3">
      <c r="A20" s="4" t="s">
        <v>911</v>
      </c>
    </row>
    <row r="21" spans="1:3">
      <c r="A21" s="3" t="s">
        <v>890</v>
      </c>
    </row>
    <row r="22" spans="1:3">
      <c r="A22" s="4" t="s">
        <v>905</v>
      </c>
      <c r="B22" s="6" t="n">
        <v>1190</v>
      </c>
      <c r="C22" s="6" t="n">
        <v>1096</v>
      </c>
    </row>
    <row r="23" spans="1:3">
      <c r="A23" s="4" t="s">
        <v>912</v>
      </c>
    </row>
    <row r="24" spans="1:3">
      <c r="A24" s="3" t="s">
        <v>890</v>
      </c>
    </row>
    <row r="25" spans="1:3">
      <c r="A25" s="4" t="s">
        <v>905</v>
      </c>
      <c r="B25" s="6" t="n">
        <v>937</v>
      </c>
      <c r="C25" s="6" t="n">
        <v>518</v>
      </c>
    </row>
    <row r="26" spans="1:3">
      <c r="A26" s="4" t="s">
        <v>465</v>
      </c>
    </row>
    <row r="27" spans="1:3">
      <c r="A27" s="3" t="s">
        <v>890</v>
      </c>
    </row>
    <row r="28" spans="1:3">
      <c r="A28" s="4" t="s">
        <v>905</v>
      </c>
      <c r="B28" s="5" t="n">
        <v>477</v>
      </c>
      <c r="C28" s="5" t="n">
        <v>231</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3</v>
      </c>
      <c r="B1" s="2" t="s">
        <v>2</v>
      </c>
      <c r="C1" s="2" t="s">
        <v>37</v>
      </c>
    </row>
    <row r="2" spans="1:3">
      <c r="A2" s="3" t="s">
        <v>890</v>
      </c>
    </row>
    <row r="3" spans="1:3">
      <c r="A3" s="4" t="s">
        <v>902</v>
      </c>
      <c r="B3" s="5" t="n">
        <v>57633</v>
      </c>
      <c r="C3" s="5" t="n">
        <v>59637</v>
      </c>
    </row>
    <row r="4" spans="1:3">
      <c r="A4" s="4" t="s">
        <v>906</v>
      </c>
    </row>
    <row r="5" spans="1:3">
      <c r="A5" s="3" t="s">
        <v>890</v>
      </c>
    </row>
    <row r="6" spans="1:3">
      <c r="A6" s="4" t="s">
        <v>902</v>
      </c>
      <c r="B6" s="6" t="n">
        <v>37508</v>
      </c>
      <c r="C6" s="6" t="n">
        <v>42780</v>
      </c>
    </row>
    <row r="7" spans="1:3">
      <c r="A7" s="4" t="s">
        <v>907</v>
      </c>
    </row>
    <row r="8" spans="1:3">
      <c r="A8" s="3" t="s">
        <v>890</v>
      </c>
    </row>
    <row r="9" spans="1:3">
      <c r="A9" s="4" t="s">
        <v>902</v>
      </c>
      <c r="B9" s="5" t="n">
        <v>20125</v>
      </c>
      <c r="C9" s="5" t="n">
        <v>16857</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80"/>
    <col customWidth="1" max="3" min="3" width="14"/>
  </cols>
  <sheetData>
    <row r="1" spans="1:3">
      <c r="A1" s="1" t="s">
        <v>914</v>
      </c>
      <c r="B1" s="2" t="s">
        <v>915</v>
      </c>
      <c r="C1" s="2" t="s">
        <v>2</v>
      </c>
    </row>
    <row r="2" spans="1:3">
      <c r="A2" s="4" t="s">
        <v>916</v>
      </c>
    </row>
    <row r="3" spans="1:3">
      <c r="A3" s="4" t="s">
        <v>917</v>
      </c>
      <c r="C3" s="4" t="s">
        <v>918</v>
      </c>
    </row>
    <row r="4" spans="1:3">
      <c r="A4" s="4" t="s">
        <v>919</v>
      </c>
    </row>
    <row r="5" spans="1:3">
      <c r="A5" s="4" t="s">
        <v>920</v>
      </c>
      <c r="B5" s="6" t="n">
        <v>1147087</v>
      </c>
    </row>
    <row r="6" spans="1:3">
      <c r="A6" s="4" t="s">
        <v>921</v>
      </c>
      <c r="B6" s="7" t="n">
        <v>3.95</v>
      </c>
    </row>
    <row r="7" spans="1:3">
      <c r="A7" s="4" t="s">
        <v>922</v>
      </c>
      <c r="B7" s="5" t="n">
        <v>4500000</v>
      </c>
    </row>
    <row r="8" spans="1:3">
      <c r="A8" s="4" t="s">
        <v>923</v>
      </c>
      <c r="B8" s="4" t="s">
        <v>924</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6T16:34:12Z</dcterms:created>
  <dcterms:modified xmlns:dcterms="http://purl.org/dc/terms/" xmlns:xsi="http://www.w3.org/2001/XMLSchema-instance" xsi:type="dcterms:W3CDTF">2020-03-16T16:34:12Z</dcterms:modified>
</cp:coreProperties>
</file>